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Earnings Per Limited Partner Un" sheetId="13" state="visible" r:id="rId13"/>
    <sheet xmlns:r="http://schemas.openxmlformats.org/officeDocument/2006/relationships" name="Partners' Equity" sheetId="14" state="visible" r:id="rId14"/>
    <sheet xmlns:r="http://schemas.openxmlformats.org/officeDocument/2006/relationships" name="Property, Plant and Equipmen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 in Equity Method Aff" sheetId="18" state="visible" r:id="rId18"/>
    <sheet xmlns:r="http://schemas.openxmlformats.org/officeDocument/2006/relationships" name="Debt"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Supplemental Disclosure of Cash"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Equity Based Compensation" sheetId="26" state="visible" r:id="rId26"/>
    <sheet xmlns:r="http://schemas.openxmlformats.org/officeDocument/2006/relationships" name="Reportable Segments" sheetId="27" state="visible" r:id="rId27"/>
    <sheet xmlns:r="http://schemas.openxmlformats.org/officeDocument/2006/relationships" name="Quarterly Financial Data (Unaud"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Leases (Tables)" sheetId="33" state="visible" r:id="rId33"/>
    <sheet xmlns:r="http://schemas.openxmlformats.org/officeDocument/2006/relationships" name="Acquisitions (Tables)" sheetId="34" state="visible" r:id="rId34"/>
    <sheet xmlns:r="http://schemas.openxmlformats.org/officeDocument/2006/relationships" name="Earnings Per Limited Partner _2" sheetId="35" state="visible" r:id="rId35"/>
    <sheet xmlns:r="http://schemas.openxmlformats.org/officeDocument/2006/relationships" name="Partners' Equity (Tables)" sheetId="36" state="visible" r:id="rId36"/>
    <sheet xmlns:r="http://schemas.openxmlformats.org/officeDocument/2006/relationships" name="Property, Plant and Equipment ("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Investment in Equity Method A_2" sheetId="40" state="visible" r:id="rId40"/>
    <sheet xmlns:r="http://schemas.openxmlformats.org/officeDocument/2006/relationships" name="Debt (Tables)"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Supplemental Disclosure of Ca_2" sheetId="44" state="visible" r:id="rId44"/>
    <sheet xmlns:r="http://schemas.openxmlformats.org/officeDocument/2006/relationships" name="Related Party Transactions (Tab" sheetId="45" state="visible" r:id="rId45"/>
    <sheet xmlns:r="http://schemas.openxmlformats.org/officeDocument/2006/relationships" name="Income Taxes (Tables)" sheetId="46" state="visible" r:id="rId46"/>
    <sheet xmlns:r="http://schemas.openxmlformats.org/officeDocument/2006/relationships" name="Equity Based Compensation (Tabl" sheetId="47" state="visible" r:id="rId47"/>
    <sheet xmlns:r="http://schemas.openxmlformats.org/officeDocument/2006/relationships" name="Reportable Segments (Tables)" sheetId="48" state="visible" r:id="rId48"/>
    <sheet xmlns:r="http://schemas.openxmlformats.org/officeDocument/2006/relationships" name="Quarterly Financial Data (Un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s - Disaggregation of Re" sheetId="52" state="visible" r:id="rId52"/>
    <sheet xmlns:r="http://schemas.openxmlformats.org/officeDocument/2006/relationships" name="Revenue - Narrative (Details)" sheetId="53" state="visible" r:id="rId53"/>
    <sheet xmlns:r="http://schemas.openxmlformats.org/officeDocument/2006/relationships" name="Revenues - Accounts Receivable " sheetId="54" state="visible" r:id="rId54"/>
    <sheet xmlns:r="http://schemas.openxmlformats.org/officeDocument/2006/relationships" name="Revenues - Summary of Changes i" sheetId="55" state="visible" r:id="rId55"/>
    <sheet xmlns:r="http://schemas.openxmlformats.org/officeDocument/2006/relationships" name="Revenues - Summary of Recogniti" sheetId="56" state="visible" r:id="rId56"/>
    <sheet xmlns:r="http://schemas.openxmlformats.org/officeDocument/2006/relationships" name="Revenues - Summary of Recogni_2" sheetId="57" state="visible" r:id="rId57"/>
    <sheet xmlns:r="http://schemas.openxmlformats.org/officeDocument/2006/relationships" name="Leases - Narrative (Details)" sheetId="58" state="visible" r:id="rId58"/>
    <sheet xmlns:r="http://schemas.openxmlformats.org/officeDocument/2006/relationships" name="Leases - Schedule of Leasing As" sheetId="59" state="visible" r:id="rId59"/>
    <sheet xmlns:r="http://schemas.openxmlformats.org/officeDocument/2006/relationships" name="Leases - Summary of Lease Expen" sheetId="60" state="visible" r:id="rId60"/>
    <sheet xmlns:r="http://schemas.openxmlformats.org/officeDocument/2006/relationships" name="Leases - Schedule of Operating " sheetId="61" state="visible" r:id="rId61"/>
    <sheet xmlns:r="http://schemas.openxmlformats.org/officeDocument/2006/relationships" name="Acquisitions - Narrative (Detai" sheetId="62" state="visible" r:id="rId62"/>
    <sheet xmlns:r="http://schemas.openxmlformats.org/officeDocument/2006/relationships" name="Acquisitions - Schedule of Asse" sheetId="63" state="visible" r:id="rId63"/>
    <sheet xmlns:r="http://schemas.openxmlformats.org/officeDocument/2006/relationships" name="Earnings Per Limited Partner _3" sheetId="64" state="visible" r:id="rId64"/>
    <sheet xmlns:r="http://schemas.openxmlformats.org/officeDocument/2006/relationships" name="Partners' Equity - Schedule of " sheetId="65" state="visible" r:id="rId65"/>
    <sheet xmlns:r="http://schemas.openxmlformats.org/officeDocument/2006/relationships" name="Partners' Equity - Narrative (D" sheetId="66" state="visible" r:id="rId66"/>
    <sheet xmlns:r="http://schemas.openxmlformats.org/officeDocument/2006/relationships" name="Property, Plant and Equipment -" sheetId="67" state="visible" r:id="rId67"/>
    <sheet xmlns:r="http://schemas.openxmlformats.org/officeDocument/2006/relationships" name="Intangible Assets, Net - Narrat" sheetId="68" state="visible" r:id="rId68"/>
    <sheet xmlns:r="http://schemas.openxmlformats.org/officeDocument/2006/relationships" name="Goodwill (Details)" sheetId="69" state="visible" r:id="rId69"/>
    <sheet xmlns:r="http://schemas.openxmlformats.org/officeDocument/2006/relationships" name="Investment in Equity Method A_3" sheetId="70" state="visible" r:id="rId70"/>
    <sheet xmlns:r="http://schemas.openxmlformats.org/officeDocument/2006/relationships" name="Investment in Equity Method A_4" sheetId="71" state="visible" r:id="rId71"/>
    <sheet xmlns:r="http://schemas.openxmlformats.org/officeDocument/2006/relationships" name="Investment in Equity Method A_5" sheetId="72" state="visible" r:id="rId72"/>
    <sheet xmlns:r="http://schemas.openxmlformats.org/officeDocument/2006/relationships" name="Debt - Schedule of Outstanding " sheetId="73" state="visible" r:id="rId73"/>
    <sheet xmlns:r="http://schemas.openxmlformats.org/officeDocument/2006/relationships" name="Debt - Maturities of Long Term " sheetId="74" state="visible" r:id="rId74"/>
    <sheet xmlns:r="http://schemas.openxmlformats.org/officeDocument/2006/relationships" name="Debt - Narrative (Details)"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Derivative Instruments and He_7" sheetId="80" state="visible" r:id="rId80"/>
    <sheet xmlns:r="http://schemas.openxmlformats.org/officeDocument/2006/relationships" name="Fair Value Measurements - Carry" sheetId="81" state="visible" r:id="rId81"/>
    <sheet xmlns:r="http://schemas.openxmlformats.org/officeDocument/2006/relationships" name="Fair Value Measurements - Fair " sheetId="82" state="visible" r:id="rId82"/>
    <sheet xmlns:r="http://schemas.openxmlformats.org/officeDocument/2006/relationships" name="Supplemental Disclosure of Ca_3" sheetId="83" state="visible" r:id="rId83"/>
    <sheet xmlns:r="http://schemas.openxmlformats.org/officeDocument/2006/relationships" name="Related Party Transactions - Na" sheetId="84" state="visible" r:id="rId84"/>
    <sheet xmlns:r="http://schemas.openxmlformats.org/officeDocument/2006/relationships" name="Related Party Transactions - Re" sheetId="85" state="visible" r:id="rId85"/>
    <sheet xmlns:r="http://schemas.openxmlformats.org/officeDocument/2006/relationships" name="Commitments and Contingencies -" sheetId="86" state="visible" r:id="rId86"/>
    <sheet xmlns:r="http://schemas.openxmlformats.org/officeDocument/2006/relationships" name="Income Taxes - Narrative (Detai" sheetId="87" state="visible" r:id="rId87"/>
    <sheet xmlns:r="http://schemas.openxmlformats.org/officeDocument/2006/relationships" name="Income Taxes - Schedule of Expe" sheetId="88" state="visible" r:id="rId88"/>
    <sheet xmlns:r="http://schemas.openxmlformats.org/officeDocument/2006/relationships" name="Income Taxes - Deferred Tax Ass" sheetId="89" state="visible" r:id="rId89"/>
    <sheet xmlns:r="http://schemas.openxmlformats.org/officeDocument/2006/relationships" name="Equity-Based Compensation - (De" sheetId="90" state="visible" r:id="rId90"/>
    <sheet xmlns:r="http://schemas.openxmlformats.org/officeDocument/2006/relationships" name="Equity-Based Compensation - Per" sheetId="91" state="visible" r:id="rId91"/>
    <sheet xmlns:r="http://schemas.openxmlformats.org/officeDocument/2006/relationships" name="Equity-Based Compensation - Pha" sheetId="92" state="visible" r:id="rId92"/>
    <sheet xmlns:r="http://schemas.openxmlformats.org/officeDocument/2006/relationships" name="Equity-Based Compensation - Equ" sheetId="93" state="visible" r:id="rId93"/>
    <sheet xmlns:r="http://schemas.openxmlformats.org/officeDocument/2006/relationships" name="Equity-Based Compensation - Unr" sheetId="94" state="visible" r:id="rId94"/>
    <sheet xmlns:r="http://schemas.openxmlformats.org/officeDocument/2006/relationships" name="Reportable Segments - Schedule " sheetId="95" state="visible" r:id="rId95"/>
    <sheet xmlns:r="http://schemas.openxmlformats.org/officeDocument/2006/relationships" name="Quarterly Financial Data (Una_3" sheetId="96" state="visible" r:id="rId96"/>
    <sheet xmlns:r="http://schemas.openxmlformats.org/officeDocument/2006/relationships" name="Subsequent Event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000_);_(&quot;$ &quot;(#,##0.0000)"/>
    <numFmt numFmtId="168" formatCode="_(&quot;$ &quot;#,##0.000_);_(&quot;$ &quot;(#,##0.000)"/>
    <numFmt numFmtId="169" formatCode="_(&quot;$ &quot;#,##0.000000_);_(&quot;$ &quot;(#,##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36413</t>
        </is>
      </c>
    </row>
    <row r="9">
      <c r="A9" s="4" t="inlineStr">
        <is>
          <t>Entity Registrant Name</t>
        </is>
      </c>
      <c r="B9" s="4" t="inlineStr">
        <is>
          <t>ENABLE MIDSTREAM PARTNERS, LP</t>
        </is>
      </c>
    </row>
    <row r="10">
      <c r="A10" s="4" t="inlineStr">
        <is>
          <t>Entity Incorporation, State or Country Code</t>
        </is>
      </c>
      <c r="B10" s="4" t="inlineStr">
        <is>
          <t>DE</t>
        </is>
      </c>
    </row>
    <row r="11">
      <c r="A11" s="4" t="inlineStr">
        <is>
          <t>Entity Tax Identification Number</t>
        </is>
      </c>
      <c r="B11" s="4" t="inlineStr">
        <is>
          <t>72-1252419</t>
        </is>
      </c>
    </row>
    <row r="12">
      <c r="A12" s="4" t="inlineStr">
        <is>
          <t>Entity Address, Address Line One</t>
        </is>
      </c>
      <c r="B12" s="4" t="inlineStr">
        <is>
          <t>499 West Sheridan Avenue,</t>
        </is>
      </c>
    </row>
    <row r="13">
      <c r="A13" s="4" t="inlineStr">
        <is>
          <t>Entity Address, Address Line Two</t>
        </is>
      </c>
      <c r="B13" s="4" t="inlineStr">
        <is>
          <t>Suite 1500</t>
        </is>
      </c>
    </row>
    <row r="14">
      <c r="A14" s="4" t="inlineStr">
        <is>
          <t>Entity Address, City or Town</t>
        </is>
      </c>
      <c r="B14" s="4" t="inlineStr">
        <is>
          <t>Oklahoma City,</t>
        </is>
      </c>
    </row>
    <row r="15">
      <c r="A15" s="4" t="inlineStr">
        <is>
          <t>Entity Address, State or Province</t>
        </is>
      </c>
      <c r="B15" s="4" t="inlineStr">
        <is>
          <t>OK</t>
        </is>
      </c>
    </row>
    <row r="16">
      <c r="A16" s="4" t="inlineStr">
        <is>
          <t>Entity Address, Postal Zip Code</t>
        </is>
      </c>
      <c r="B16" s="4" t="inlineStr">
        <is>
          <t>73102</t>
        </is>
      </c>
    </row>
    <row r="17">
      <c r="A17" s="4" t="inlineStr">
        <is>
          <t>City Area Code</t>
        </is>
      </c>
      <c r="B17" s="4" t="inlineStr">
        <is>
          <t>405</t>
        </is>
      </c>
    </row>
    <row r="18">
      <c r="A18" s="4" t="inlineStr">
        <is>
          <t>Local Phone Number</t>
        </is>
      </c>
      <c r="B18" s="4" t="inlineStr">
        <is>
          <t>525-7788</t>
        </is>
      </c>
    </row>
    <row r="19">
      <c r="A19" s="4" t="inlineStr">
        <is>
          <t>Title of 12(b) Security</t>
        </is>
      </c>
      <c r="B19" s="4" t="inlineStr">
        <is>
          <t>Common Units Representing Limited Partner Interests</t>
        </is>
      </c>
    </row>
    <row r="20">
      <c r="A20" s="4" t="inlineStr">
        <is>
          <t>Trading Symbol</t>
        </is>
      </c>
      <c r="B20" s="4" t="inlineStr">
        <is>
          <t>ENBL</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Public Float</t>
        </is>
      </c>
      <c r="D31" s="5" t="n">
        <v>424</v>
      </c>
    </row>
    <row r="32">
      <c r="A32" s="4" t="inlineStr">
        <is>
          <t>Entity Common Stock, Shares Outstanding</t>
        </is>
      </c>
      <c r="C32" s="6" t="n">
        <v>435565067</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591763</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following tables disaggregate total revenues by major source from contracts with customers and the gain on derivative activity for the years ended December 31, 2020, 2019 and 2018. Year Ended December 31, 2020 Gathering and Transportation Eliminations Total (In millions) Revenues: Product sales: Natural gas $ 249 $ 328 $ (285) $ 292 Natural gas liquids 762 10 (10) 762 Condensate 68 — — 68 Total revenues from natural gas, natural gas liquids, and condensate 1,079 338 (295) 1,122 Gain on derivative activity 8 2 — 10 Total Product sales $ 1,087 $ 340 $ (295) $ 1,132 Service revenues: Demand revenues $ 135 $ 491 $ — $ 626 Volume-dependent revenues 664 50 (9) 705 Total Service revenues $ 799 $ 541 $ (9) $ 1,331 Total Revenues $ 1,886 $ 881 $ (304) $ 2,463 Year Ended December 31, 2019 Gathering and Transportation Eliminations Total (In millions) Revenues: Product sales: Natural gas $ 368 $ 464 $ (384) $ 448 Natural gas liquids 943 19 (19) 943 Condensate 126 — — 126 Total revenues from natural gas, natural gas liquids, and condensate 1,437 483 (403) 1,517 Gain on derivative activity 12 4 — 16 Total Product sales $ 1,449 $ 487 $ (403) $ 1,533 Service revenues: Demand revenues $ 274 $ 489 $ — $ 763 Volume-dependent revenues 615 62 (13) 664 Total Service revenues $ 889 $ 551 $ (13) $ 1,427 Total Revenues $ 2,338 $ 1,038 $ (416) $ 2,960 Year Ended December 31, 2018 Gathering and Transportation Eliminations Total (In millions) Revenues: Product sales: Natural gas $ 480 $ 590 $ (506) $ 564 Natural gas liquids 1,405 30 (30) 1,405 Condensate 126 — — 126 Total revenues from natural gas, natural gas liquids, and condensate 2,011 620 (536) 2,095 Gain on derivative activity 5 5 1 11 Total Product sales $ 2,016 $ 625 $ (535) $ 2,106 Service revenues: Demand revenues $ 252 $ 472 $ — $ 724 Volume-dependent revenues 550 65 (14) 601 Total Service revenues $ 802 $ 537 $ (14) $ 1,325 Total Revenues $ 2,818 $ 1,162 $ (549) $ 3,431 Product Sales Natural Gas, NGLs or Condensate We deliver natural gas, NGLs and condensate to purchasers at contractually agreed-upon delivery points at which the purchaser takes custody, title, and risk of loss of the commodity. We recognize revenue at the point in time when control transfers to the purchaser at the delivery point based on the contractually agreed upon fixed or index-based price received. Gain (Loss) on Derivative Activity Included in Product sales are gains and losses on natural gas, natural gas liquids, and crude oil (for condensate) derivatives that are accounted for under guidance in ASC 815. See Note 13 for further discussion of our derivative and hedging activity. Service Revenues Service revenues include demand revenues and volume-dependent revenues, both of which include contracts with customers that typically contain a series of distinct services performed on discrete volumes. For these types of contracts with customers, we typically have a right to consideration from our customers in an amount that corresponds directly with the value to the customer of our performance completed to date and recognize service revenues in accordance with our election to use the right to invoice practical expedient. Demand revenues Our demand revenue arrangements are generally structured in one of the following ways: • Under a firm arrangement, a customer agrees to pay a fixed fee for a contractually agreed upon pipeline or storage capacity, which results in performance obligations for each individual period of reservation. Once the services have been completed, or the customer no longer has access to the contracted capacity, revenue is recognized. • Under a minimum volume commitment arrangement, a customer agrees to pay the contractually agreed upon gathering, compressing and treating fees for a minimum volume of natural gas or crude oil irrespective of whether or not the minimum volume of natural gas or crude oil is delivered, which results in performance obligations for each individual unit of volume. If the actual volumes exceed the minimum volume of natural gas or crude oil, the customer pays the contractually agreed upon gathering, compressing and treating fees for the excess volumes in addition to the fees paid for the minimum volume of natural gas or crude oil. Once the services have been completed, or the customer no longer has the ability to utilize the services, the performance obligation is met, and revenue is recognized. In addition, when certain minimum volume commitment fee arrangements include commitments of one year or more, significant judgment is used in interim commitment periods in which a customer’s actual volumes are deficient in relation to the minimum volume commitment. Revenue is recognized in proportion to the pattern of past performance exercised by the customer or when the likelihood of the customer meeting the minimum volume commitment becomes remote. Volume-dependent revenues Our volume-dependent revenues primarily consist of gathering, compressing, treating, processing, transportation or storage services fees on contracts that exceed their contractually committed volume or do not have firm arrangements or minimum volume commitment arrangements. These revenues are generally variable because the volumes are dependent on throughput by third-party customers for which the service provided is only specified on a daily or monthly basis. Our other fee revenue arrangements typically recognize revenue as the service is performed and have pricing terms that are generally structured in one of the following ways: (1) Contractually agreed upon monetary fee for service or (2) contractually agreed upon consideration received in the form of natural gas or natural gas liquids, which are valued at the current month index-based price, which approximates fair value. MRT Rate Case Settlements In June 2018, MRT filed a general NGA rate case (the 2018 Rate Case), and in October 2019, MRT filed a second rate case (the 2019 Rate Case). MRT began collecting the rates proposed in the 2018 Rate Case, subject to refund, on January 1, 2019. On March 26, 2020, FERC issued an order approving settlements filed in the 2018 Rate Case and the 2019 Rate Case. Upon issuance of the order and approval of the settlement of the MRT rate cases, the Partnership recognized $17 million of revenues from amounts previously held in reserve related to transportation and storage services performed in 2019. In May 2020, $21 million previously held in reserve was refunded to customers, which is inclusive of interest. Accounts Receivable Payments for all types of revenues are typically received within 30 days of invoice. Invoices for all revenue types are sent on at least a monthly basis, except for the shortfall provisions under certain minimum volume commitment arrangements, which are typically invoiced annually. Accounts receivable includes accrued revenues associated with certain minimum volume commitments that will be invoiced at the conclusion of the measurement period specified under the respective contracts. The following table summarizes the components of accounts receivable, net of allowance for doubtful accounts. December 31, 2020 December 31, 2019 (In millions) Accounts Receivable: Customers $ 245 $ 239 Contract assets (1) 12 18 Non-customers 6 12 Total Accounts Receivable (2) $ 263 $ 269 ____________________ (1) 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contract assets related to firm transportation contracts with tiered rates of $9 million as of December 31, 2020 and $6 million as of December 31, 2019, which are reflected in Other Assets. (2) Total Accounts Receivable includes Accounts receivables, net of allowance for doubtful accounts and Accounts receivable—affiliated companies. Contract Liabilities Our contract liabilities primarily consist of the following prepayments received from customers for which the good or service has not yet been provided in connection with the prepayment: • Under certain firm arrangements, customers pay their demand fee prior to the month of contracted capacity. These fees are applied to the subsequent month’s activity and are included in other current liabilities on the Consolidated Balance Sheets. • Under certain demand and volume dependent arrangements, customers make contributions of aid in construction payments. For payments that are related to contracts under ASC 606, the payment is deferred and amortized over the life of the associated contract and the unamortized balance is included in other current or long-term liabilities on the Consolidated Balance Sheets. The table below summarizes the change in the contract liabilities for the year ended December 31, 2020: Year Ended December 31, 2020 2019 (In millions) Deferred revenues, beginning of period (1) $ 48 $ 48 Amounts recognized in revenues related to the beginning balance (25) (24) Net additions 21 24 Deferred revenues, end of period (1) $ 44 $ 48 The table below summarizes the timing of recognition of these contract liabilities as of December 31, 2020: 2021 2022 2023 2024 2025 and After (In millions) Deferred revenues (1) $ 23 $ 7 $ 6 $ 6 $ 2 ____________________ (1) Deferred revenues includes deferred revenue — affiliated companies. This amount is included in Other current liabilities and Other long-term liabilities. Remaining Performance Obligations We apply certain practical expedients as permitted by ASC 606, in which we are not required to disclose information regarding remaining performance obligations associated with agreements with original expected durations of one year or less, agreements in which we have elected to recognize revenue in the amount to which we have the right to invoice, and agreements where the variable consideration is allocated entirely to wholly unsatisfied performance obligations that generally do not get resolved until actual volumes are delivered and the prices are known. However, certain agreements do not qualify for practical expedients, which consist primarily of firm arrangements and minimum volume commitment arrangements. Upon completion of the performance obligations associated with these arrangements, revenue is recognized as Service revenues in the Consolidated Statements of Income. The table below summarizes the timing of recognition of the remaining performance obligations as of December 31, 2020. 2021 2022 2023 2024 2025 and After (In millions) Transportation and Storage $ 443 $ 371 $ 336 $ 250 $ 938 Gathering and Processing 120 123 121 101 213 Total remaining performance obligations $ 563 $ 494 $ 457 $ 351 $ 1,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4) Leases On January 1, 2019, the Partnership adopted ASU 2016-02, “Leases (ASC 842).” This standard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Partnership has applied the standard only to contracts that were not expired as of January 1, 2019. The Partnership elected the optional transition practical expedient to not evaluate land easements that exist or expire before the Partnership’s adoption of ASC 842 and that were not previously accounted for as leases under ASC 840. The Partnership elected the optional transition practical expedient to not reassess whether any expired or existing contracts are or contain leases, the lease classification for any expired or existing leases and initial direct costs for any existing leases. Upon adoption, we increased our asset and liability balances on the Consolidated Balance Sheets by approximately $35 million due to the required recognition of right-of-use assets and corresponding lease liabilities for all lease obligations that were classified as operating leases. The Partnership did not recognize a material cumulative adjustment to the Consolidated Statements of Partners’ Equity and we did not have any material changes in the timing of expense recognition or our accounting policies. Description of Lease Contracts Our lease obligations are primarily comprised of rentals of field equipment and office space, which are recorded as Operation and maintenance and General and administrative expenses in the Partnership’s Consolidated Statements of Income. Other than the contractual terms for each lease obligation, the key inputs for our calculations of the initial right-of-use assets and corresponding lease liabilities are the expected remaining life and applicable discount rate. The Partnership is generally not aware of the implicit rate for either field equipment or office space rental arrangements, so discount rates are based upon the expected term of each arrangement and the Partnership’s uncollateralized borrowing rate associated with the expected term at the time of lease inception. As of December 31, 2020, the weighted average remaining lease term is 7.0 years and the weighted average discount rate is 5.47%. A description of our lease contracts follows: Field equipment: Field equipment has an expected lease term of 3 to 5 years, with contractual base terms of 1 to 3 years followed by month-to-month renewals. Field equipment rental arrangements do not generally contain any significant variable lease payments. While certain arrangements may include lower standby rates, field equipment is generally anticipated to be in use for all of its expected lease term. The Partnership has compression service agreements, some of which are on a month-to-month basis and some of which expire in 2021. The Partnership also has gas treating lease agreements, of which some are on a month-to-month basis, while others will expire in 2021 and in 2022. Field equipment lease costs are reflected in Operation and maintenance expense in the Consolidated Statements of Income. Office space: Office spaces have an expected lease term of 7 to 10 years, which is currently the same as the contractual base term. Office space rental arrangements contain market-based renewal options of up to 15 years. Variable lease payments for office spaces are generally comprised of costs for utilities, maintenance and building management services. Variable lease payments due under office space rental arrangements began July 1, 2019, with amounts due monthly. The Partnership occupies principal executive offices in Oklahoma City, Oklahoma, as well as office space in Houston, Texas. Our office leases are long-term in nature and represent $17 million of our right-of-use assets and $20 million of our lease liability as of December 31, 2020. Office space lease costs, including a proportionate percentage of facility expenses, are reflected in General and administrative expense in the Consolidated Statements of Income. The table below summarizes the operating leases included in the Consolidated Balance Sheets. Balance Sheet Location December 31, 2020 December 31, 2019 (In millions) Operating lease asset Other Assets $ 25 $ 37 Total right-of-use assets $ 25 $ 37 Operating lease liabilities Other Current Liabilities $ 4 $ 9 Operating lease liabilities Other Liabilities 24 31 Total lease liabilities $ 28 $ 40 As of December 31, 2020, all lease obligations were classified as operating leases. Therefore, all cash flows are reflected in Cash Flows from Operating Activities. The following table presents the Partnership’s rental costs associated with field equipment and office space. Year Ended December 31, 2020 2019 (In millions) Rental Costs: Field equipment $ 16 $ 29 Office space 6 7 The following table presents the Partnership’s lease cost. Year Ended December 31, 2020 2019 (In millions) Lease Cost: Operating lease cost $ 8 $ 11 Short-term lease cost 12 24 Variable lease cost 2 1 Total Lease Cost $ 22 $ 36 The Partnership recorded short-term lease costs of $1 million and $2 million in the transportation and storage reportable segment during the years ended December 31, 2020 and 2019, respectively. All other lease costs were included in the gathering and processing reportable segment. Under ASC 842, as of December 31, 2020 , the Partnership has operating lease obligations expiring at various dates. Undiscounted cash flows for operating lease liabilities are as follows: Non-cancellable operating leases (In millions) Year Ending December 31, 2021 $ 6 2022 5 2023 5 2024 4 2025 3 After 2025 8 Total 31 Less: impact of the applicable discount rate 3 Total lease liabilities $ 28 ASC 840 Lease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 EOCS Acquisition On November 1, 2018, the Partnership acquired all of the equity interests in Velocity Holdings, LLC, now EOCS, which owns and operates a crude oil and condensate gathering system in the SCOOP and STACK plays of the Anadarko Basin, for approximately $444 million in cash. The acquisition was accounted for as a business combination and was funded with borrowings under the commercial paper program. During the fourth quarter of 2018, the Partnership finalized the purchase price allocation as of November 1, 2018. The following table presents the fair value of the identified assets acquired and liabilities assumed at the acquisition date: Purchase price allocation (in millions): Assets acquired: Cash $ 1 Current Assets 3 Property, plant and equipment 124 Intangibles 259 Goodwill 86 Liabilities assumed: Current liabilities 1 Less: Noncontrolling interest at fair value 28 Total identifiable net assets $ 444 The Partnership recognized intangible assets related to customer relationships. The acquired intangible assets will be amortized on a straight-line basis over the estimated customer contract life of approximately 15 years. Goodwill recognized from the acquisition primarily relates to greater operating leverage in the Anadarko Basin and is allocated to the gathering and processing reportable segment. Included within the acquisition was 60% of a 26-mile pipeline system joint venture with a third party which owns and operates a refinery connected to the EOCS system. This joint venture’s financials have been consolidated within the accompanying Consolidated Financial Statements. The Partnership incurred approximately $6 million of acquisition costs associated with this transaction during the year ended December 31, 2018, which were included in General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12 Months Ended</t>
        </is>
      </c>
    </row>
    <row r="2">
      <c r="B2" s="2" t="inlineStr">
        <is>
          <t>Dec. 31, 2020</t>
        </is>
      </c>
    </row>
    <row r="3">
      <c r="A3" s="3" t="inlineStr">
        <is>
          <t>Earnings Per Share [Abstract]</t>
        </is>
      </c>
    </row>
    <row r="4">
      <c r="A4" s="4" t="inlineStr">
        <is>
          <t>Earnings Per Limited Partner Unit</t>
        </is>
      </c>
      <c r="B4" s="4" t="inlineStr">
        <is>
          <t>Earnings Per Limited Partner Unit Basic and diluted earnings per limited partner unit is calculated by dividing net income allocable to common and subordinated units by the weighted average number of common and subordinated units outstanding during the period. Any common units issued during the period are included on a weighted average basis for the days in which they were outstanding. The following table illustrates the Partnership’s calculation of earnings per unit for common units: Year Ended December 31, 2020 2019 2018 (In millions, except per unit data) Net income $ 83 $ 400 $ 523 Net income (loss) attributable to noncontrolling interests (5) 4 2 Series A Preferred Unit distributions 36 36 36 General partner interest in net income — — — Net income available to common units $ 52 $ 360 $ 485 Net income allocable to common units $ 52 $ 360 $ 485 Dilutive effect of Series A Preferred Unit distribution (1) — — — Diluted net income allocable to common units $ 52 $ 360 485 Basic weighted average number of outstanding common units (2) 437 436 434 Dilutive effect of Series A Preferred Units (1) — — — Dilutive effect of performance units (3) 1 1 2 Diluted weighted average number of outstanding common units 438 437 436 Basic and diluted earnings per common unit Basic $ 0.12 $ 0.83 $ 1.12 Diluted $ 0.12 $ 0.82 $ 1.11 ____________________ (1) For the years ended December 31, 2020, 2019, and 2018, the issuance of “if-converted” common units attributable to the Series A Preferred Units were excluded in the calculation of diluted earnings per common unit as the impact was anti-dilutive. (2) Basic weighted average number of outstanding common units for the years ended December 31, 2020, 2019, and 2018 includes approximately 2 million, 1 million, and 1 million time-based phantom units, respectively. (3) The dilutive effect of the performance unit awards was less than $0.01 per unit for the years ended December 31,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12 Months Ended</t>
        </is>
      </c>
    </row>
    <row r="2">
      <c r="B2" s="2" t="inlineStr">
        <is>
          <t>Dec. 31, 2020</t>
        </is>
      </c>
    </row>
    <row r="3">
      <c r="A3" s="3" t="inlineStr">
        <is>
          <t>Equity [Abstract]</t>
        </is>
      </c>
    </row>
    <row r="4">
      <c r="A4" s="4" t="inlineStr">
        <is>
          <t>Partners' Equity</t>
        </is>
      </c>
      <c r="B4" s="4" t="inlineStr">
        <is>
          <t>Partners’ Equity The Partnership Agreement requires that, within 60 days after the end of each quarter, the Partnership distribute all of its available cash (as defined in the Partnership Agreement) to unitholders of record on the applicable record date. The Partnership paid or has authorized payment of the following cash distributions to common and subordinated unitholders, as applicable, during 2020, 2019 and 2018 (in millions, except for per unit amounts): Quarter Ended Record Date Payment Date Per Unit Distribution Total Cash Distribution 2020 December 31, 2020 (1) February 22, 2021 March 1, 2021 $ 0.16525 $ 72 September 30, 2020 November 17, 2020 November 24, 2020 0.16525 72 June 30, 2020 August 18, 2020 August 25, 2020 0.16525 72 March 31, 2020 May 19, 2020 May 27, 2020 0.16525 72 2019 December 31, 2019 February 18, 2020 February 25, 2020 $ 0.3305 $ 144 September 30, 2019 November 19, 2019 November 26, 2019 0.3305 144 June 30, 2019 August 20, 2019 August 27, 2019 0.3305 144 March 31, 2019 May 21, 2019 May 29, 2019 0.318 138 2018 December 31, 2018 February 19, 2019 February 26, 2019 $ 0.318 $ 138 September 30, 2018 November 16, 2018 November 29, 2018 0.318 138 June 30, 2018 August 21, 2018 August 28, 2018 0.318 138 March 31, 2018 May 22, 2018 May 29, 2018 0.318 138 _____________________ (1) The Board of Directors declared a $0.16525 per common unit cash distribution on February 12, 2021, to be paid on March 1, 2021, to common unitholders of record at the close of business on February 22, 2021. The Partnership paid or has authorized payment of the following cash distributions to holders of the Series A Preferred Units during 2020, 2019, and 2018 (in millions, except for per unit amounts): Quarter Ended Record Date Payment Date Per Unit Distribution Total Cash Distribution 2020 December 31, 2020 (1) February 12, 2021 February 12, 2021 $ 0.625 $ 9 September 30, 2020 November 3, 2020 November 13, 2020 0.625 9 June 30, 2020 August 4, 2020 August 14, 2020 0.625 9 March 31, 2020 May 5, 2020 May 15, 2020 0.625 9 2019 December 31, 2019 February 7, 2020 February 14, 2020 $ 0.625 $ 9 September 30, 2019 November 5, 2019 November 14, 2019 0.625 9 June 30, 2019 August 2, 2019 August 14, 2019 0.625 9 March 31, 2019 April 29, 2019 May 15, 2019 0.625 9 2018 December 31, 2018 February 8, 2019 February 14, 2019 $ 0.625 $ 9 September 30, 2018 November 6, 2018 November 14, 2018 0.625 9 June 30, 2018 August 1, 2018 August 14, 2018 0.625 9 March 31, 2018 May 1, 2018 May 15, 2018 0.625 9 _____________________ (1) The Board of Directors declared a $0.625 per Series A Preferred Unit cash distribution on February 12, 2021, to be paid on February 12, 2021 to Series A Preferred unitholders of record at the close of business on February 12, 2021. General Partner Interest and Incentive Distribution Rights Enable GP owns a non-economic general partner interest in the Partnership and, except as provided below with respect to incentive distribution right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of the cash the Partnership distributes from operating surplus (as defined in the Partnership Agreement) in excess of $0.330625 per unit per quarter. The maximum distribution of 50.0% does not include any distributions that Enable GP or its affiliates may receive on common units that they own. Series A Preferred Units The Partnership has 14,520,000 Series A Preferred Units, representing limited partner interests in the Partnership, which were issued at a price of $25.00 per Series A Preferred Unit on February 18, 2016. Pursuant to the Partnership Agreement , the Series A Preferred Units: • rank senior to the Partnership’s common units with respect to the payment of distributions and distribution of assets upon liquidation, dissolution and winding up; • have no stated maturity; • are not subject to any sinking fund; and • will remain outstanding indefinitely unless repurchased or redeemed by the Partnership or converted into its common units in connection with a change of control. Holders of the Series A Preferred Units receive a quarterly cash distribution on a non-cumulative basis if and when declared by the General Partner, and subject to certain adjustments, equal to an annual rate of: 10% on the stated liquidation preference of $25.00 from the date of original issue to, but not including, the five year anniversary of the original issue date; and thereafter a percentage of the stated liquidation preference equal to the sum of the three-month LIBOR plus 8.5%. At any time on or after February 18, 2021, the Partnership may redeem the Series A Preferred Units, in whole or in part, from any source of funds legally available for such purpose, by paying $25.50 per unit plus an amount equal to all accumulated and unpaid distributions thereon to the date of redemption, whether or not declared. Following changes of control or certain fundamental transactions , t he Partnership (or a third-party with its prior written consent) may redeem the Series A Preferred Units. If, upon a change of control or certain fundamental transactions, the Partnership (or a third-party with its prior written consent) does not exercise this option, then the holders of the Series A Preferred Units have the option to convert the Series A Preferred Units into a number of common units per Series A Preferred Unit as set forth in the Partnership Agreement . If under certain circumstances the Series A Preferred Units are not eligible for trading on the New York Stock Exchange, the Series A Preferred Units are required to be redeemed by the Partnership. In addition, the Partnership (or a third-party with its prior written consent) may redeem the Series A Preferred Units at any time following a reduction by any of the ratings agencies in the amount of equity content attributed to the Series A Preferred Units. On July 30, 2019, S&amp;P announced that it was reclassifying the Series A Preferred Units from having 50% equity content to having minimal equity content. S&amp;P’s announcement followed a revision of its criteria for evaluating the amount of equity credit attributable to hybrid securities. As a result the reduction of equity content attributed to the Series A Preferred Units by S&amp;P, the Partnership may redeem the Series A Preferred Units at any time, upon not less than 30 days’ nor more than 60 days’ notice, at a price of $25.50 per Series A Preferred Unit plus an amount equal to all unpaid distributions thereon from the issuance date through the redemption date. Holders of Series A Preferred Units have no voting rights except for limited voting rights with respect to potential amendments to the Partnership Agreement that have a material adverse effect on the existing terms of the Series A Preferred Units, the issuance by the Partnership of certain securities, approval of certain fundamental transactions and as required by law. Upon the transfer of any Series A Preferred Unit to a non-affiliate of CenterPoint Energy, the Series A Preferred Units will automatically convert into a new series of preferred units (the Series B Preferred Units) on the later of the date of transfer and the second anniversary of the date of issue. The Series B Preferred Units will have the same terms as the Series A Preferred Units except that unpaid distributions on the Series B Preferred Units will accrue on a cumulative basis until paid. At the closing of the private placement of Series A Preferred Units, the Partnership entered into a registration rights agreement with CenterPoint Energy, pursuant to which, among other things, CenterPoint Energy has certain rights to require the Partnership to file and maintain a registration statement with respect to the resale of the Series A Preferred Units and any other series of preferred units or common units representing limited partner interests in the Partnership that are issuable upon conversion of the Series A Preferred Units. ATM Program On May 12, 2017, the Partnership entered into an ATM Equity Offering Sales Agreement in connection with an ATM Program. Pursuant to the ATM Program, the Partnership may issue and sell common units having an aggregate offering price of up to $200 million, by sales methods and at prices determined by market conditions and other factors at the time of our offerings. For the year ended December 31, 2020, the Partnership did not sell any common units under the ATM Program. For the year ended December 31, 2019, the Partnership sold an aggregate of 140,920 common units under the ATM Program, which generated proceeds of approximately $2 million (net of approximately $25,000 of commissions). The registration statement filed with the SEC for the ATM Program expired on May 12, 2020, and the Partnership did not file a replacement registration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includes the following: Weighted Average Useful Lives December 31, 2020 2019 (In millions) Property, plant and equipment, gross: Gathering and Processing 34.5 $ 8,275 $ 8,252 Transportation and Storage 40.6 4,802 4,778 Construction work-in-progress 143 131 Total $ 13,220 $ 13,161 Accumulated depreciation: Gathering and Processing 1,429 1,252 Transportation and Storage 1,126 1,039 Total accumulated depreciation 2,555 2,291 Property, plant and equipment, net $ 10,665 $ 10,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The Partnership has intangible assets associated with customer relationships related to the acquisitions of Enogex LLC, Monarch Natural Gas, LLC, ETGP and EOCS as follows: December 31, 2020 2019 (In millions) Customer relationships: Total intangible assets $ 840 $ 840 Accumulated amortization 301 239 Net intangible assets $ 539 $ 601 Intangible assets related to customer relationships have a weighted average useful life of 14 years. Intangible assets do not have any significant residual value or renewal options of existing terms. There are no intangible assets with indefinite useful lives. The Partnership recorded amortization expense of $62 million, $62 million and $47 million during the years ended December 31, 2020, 2019 and 2018, respectively. The following table summarizes the Partnership’s expected amortization of intangible assets for each of the next five years: 2021 2022 2023 2024 2025 (In millions) Expected amortization of intangible assets $ 62 $ 62 $ 62 $ 62 $ 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In the fourth quarter of 2017, as a result of the acquisition of ETGP, the Partnership recorded $12 million of goodwill associated with the Ark-La-Tex Basin reporting unit, included in the gathering and processing reportable segment. In the fourth quarter of 2018, as a result of the acquisition of EOCS, the Partnership recorded $86 million of goodwill associated with the Anadarko Basin reporting unit, included in the gathering and processing reportable segment. The Partnership test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During 2020, the commodity price declines due to the existing oversupply of crude oil, NGLs and natural gas were exacerbated by t he ongoing COVID-19 pandemic and the economic effects of the pandemic, in addition to the dispute over crude oil production levels between Russia and members of OPEC led by Saudi Arabia in the first quarter . Despite the subsequent agreement in April 2020 by a coalition of nations including Russia and Saudi Arabia to reduce production of crude oil, the price of NGLs and crude oil have remained significantly lower than pre-pandemic levels. Amid such crude oil, NGL and natural gas price declines, producers cut back spending and shifted their focus from emphasizing reserves growth, to increasing net cash flows and reducing outstanding debt, which consequently resulted in a decrease in rig count and in forecasted producer activity in the Ark-La-Tex Basin reporting unit during the first quarter of 2020. At the same time, unit prices and market multiples for midstream companies with gathering and processing operations dropped to their lowest levels in the last three years. Due to the continuing decrease in forward commodity prices, the reduction in forecasted producer activities, the resulting decrease in our forecasted cash flows and the increase in the weighted average cost of capital, the Partnership determined that the fair value of the goodwill associated with our Ark-La-Tex Basin reporting unit was more likely than not impaired as of March 31, 2020. As a result, the Partnership performed a quantitative test for our goodwill and determined that the carrying value of the Ark-La-Tex Basin reporting unit exceeded its fair value and that goodwill associated with the Ark-La-Tex Basin was completely impaired in the amount of $12 million. The impairment is included in Impairments of property plant, and equipment and goodwill on the Consolidated Statements of Income for the year ended December 31, 2020. During 2019, the crude oil and natural gas industry was impacted by current and forward commodity price declines. Amid such crude oil, natural gas and NGL price declines, producers cut back spending and shifted their focus from emphasizing reserves growth, to increasing net cash flows and reducing outstanding debt, which consequently resulted in a decrease in rig count and in forecasted producer activity in the Anadarko Basin reporting unit during the fourth quarter of 2019. At the same time, unit prices and market multiples for midstream companies with gathering and processing operations have dropped to their lowest levels in the last three years. Due to the continuing decrease in forward commodity prices, the reduction in forecasted producer activities, the resulting decrease in our forecasted cash flows and the increase in the weighted average cost of capital, the Partnership determined that the fair value of the goodwill associated with our Anadarko Basin reporting unit would more likely than not be impaired. As a result, the Partnership performed a quantitative test for our annual goodwill impairment analysis as of October 1, 2019, and determined that the carrying value of the Anadarko Basin reporting unit exceeded its fair value and that goodwill associated with the Anadarko Basin reporting unit was completely impaired in the amount of $86 million. The impairment is included in Impairments on the Consolidated Statements of Income for the year ended December 31, 2019. The change in carrying amount of goodwill in each of our reportable segments is as follows: Gathering and Processing Transportation and Storage Total (in millions) Balance as of December 31, 2018 $ 98 $ — $ 98 Goodwill impairment (86) — (86) Balance as of December 31, 2019 12 — 12 Goodwill impairment (12) — (12) Balance as of December 31, 2020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Affiliate</t>
        </is>
      </c>
      <c r="B1" s="2" t="inlineStr">
        <is>
          <t>12 Months Ended</t>
        </is>
      </c>
    </row>
    <row r="2">
      <c r="B2" s="2" t="inlineStr">
        <is>
          <t>Dec. 31, 2020</t>
        </is>
      </c>
    </row>
    <row r="3">
      <c r="A3" s="3" t="inlineStr">
        <is>
          <t>Equity Method Investments and Joint Ventures [Abstract]</t>
        </is>
      </c>
    </row>
    <row r="4">
      <c r="A4" s="4" t="inlineStr">
        <is>
          <t>Investment in Equity Method Affiliate</t>
        </is>
      </c>
      <c r="B4" s="4" t="inlineStr">
        <is>
          <t xml:space="preserve">Investment in Equity Method Affiliate The Partnership uses the equity method of accounting for investments in entities in which it has an ownership interest between 20% and 50% and exercises significant influence. SESH is owned 50% by Enbridge Inc. and 50% by the Partnership for the years ended December 31, 2020 and 2019. Pursuant to the terms of the SESH LLC Agreement, if, at any time, CenterPoint Energy has a right to receive less than 50% of our distributions through its limited partner interest in the Partnership and its economic interest in Enable GP, or does not have the ability to exercise certain control rights, Enbridge Inc. may, under certain circumstances, have the right to purchase the Partnership’s interest in SESH at fair market value, subject to certain exceptions. At September 30, 2020, the Partnership estimated the fair value of its investment in SESH was below the carrying value and concluded the decline in value was other than temporary due to the expiration of a transportation contract and then current status of renewal negotiations. As a result, the Partnership recorded a $225 million impairment on its investment in SESH, which is included in Equity in earnings (losses) of equity method affiliate, net in the Partnership’s Consolidated Statements of Income for the year ended December 31, 2020. The impairment analysis of the Partnership’s investment in SESH compared the estimated fair value of the investment to its carrying value. The fair value of the investment was determined using multiple valuation methodologies under both the market and income approaches. Due to the significant unobservable estimates and assumptions required, the Partnership concluded that the fair value estimate should be classified as a Level 3 measurement within the fair value hierarchy. The basis difference for our investment in SESH has been assigned to its property, plant and equipment and will be amortized over its approximately 50-year remaining useful life. See Note 1 for further information concerning the method used to evaluate and measure the impairment on the Partnership’s investment in SESH. The Partnership shares operations of SESH with Enbridge Inc. under service agreements. The Partnership is responsible for the field operations of SESH. SESH reimburses each party for actual costs incurred, which are billed based upon a combination of direct charges and allocations. During the years ended December 31, 2020, 2019 and 2018, the Partnership billed SESH $15 million, $17 million and $18 million, respectively, associated with these service agreements. The Partnership includes equity in earnings (losses) of equity method affiliate, net under the Other Income (Expense) caption in the Consolidated Statements of Income for the years ended December 31, 2020, 2019 and 2018. SESH: Year Ended December 31, 2020 2019 2018 (In millions) Equity in Earnings of Equity Method Affiliate $ 15 $ 17 $ 26 Impairment of equity method affiliate investment (225) — — Equity in earnings (losses) of equity method affiliate, net $ (210) $ 17 $ 26 Distributions from Equity Method Affiliate (1) $ 23 $ 25 $ 33 ____________________ (1) Distributions from equity method affiliate includes a $15 million, $17 million and $26 million return on investment and a $8 million, $8 million and $7 million return of investment for the years ended December 31, 2020, 2019 and 2018, respectively. Summarized financial information of SESH: December 31, 2020 2019 (In millions) Balance Sheets: Current assets $ 49 $ 49 Property, plant and equipment, net 1,043 1,060 Total assets $ 1,092 $ 1,109 Current liabilities $ 31 $ 30 Long-term debt 398 398 Members’ equity 663 681 Total liabilities and members’ equity $ 1,092 $ 1,109 Reconciliation: Investment in SESH $ 76 $ 309 Add: Capitalized interest on investment in SESH (1) (1) Add: Basis difference, net of amortization (1) 256 33 The Partnership’s share of members’ equity $ 331 $ 341 ____________________ (1) Includes the Partnership’s impairment of investment in equity method affiliate of $225 million recorded during the year ended December 31, 2020. Year Ended December 31, 2020 2019 2018 (In millions) Income Statements: Revenues $ 96 $ 109 $ 112 Operating income 44 50 67 Net income 26 33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presents the Partnership’s outstanding debt as of December 31, 2020 and 2019. December 31, 2020 December 31, 2019 Outstanding Principal Premium (Discount) (1) Total Debt Outstanding Principal Premium (Discount) (1) Total Debt (In millions) Commercial Paper $ 250 $ — $ 250 $ 155 $ — $ 155 Revolving Credit Facility — — — — — — 2019 Term Loan Agreement 800 — 800 800 — 800 2024 Notes 600 — 600 600 — 600 2027 Notes 700 (2) 698 700 (2) 698 2028 Notes 800 (5) 795 800 (5) 795 2029 Notes 547 (1) 546 550 (1) 549 2044 Notes 531 — 531 550 — 550 EOIT Senior Notes — — — 250 1 251 Total debt $ 4,228 $ (8) $ 4,220 $ 4,405 $ (7) $ 4,398 Less: Short-term debt (2) 250 155 Less: Current portion of long-term debt (3) — 251 Less: Unamortized debt expense (4) 19 23 Total long-term debt $ 3,951 $ 3,969 ___________________ (1) Unamortized premium (discount) on long-term debt is amortized over the life of the respective debt. (2) Short-term debt includes $250 million and $155 million of commercial paper outstanding as of December 31, 2020 and 2019, respectively. (3) As of December 31, 2019, Current portion of long-term debt included the $251 million outstanding balance of the EOIT Senior Notes which were repaid in March 2020. (4) As of December 31, 2020 and 2019, there was an additional $3 million and $4 million, respectively, of unamortized debt expense related to the Revolving Credit Facility included in Other assets, not included above. Unamortized debt expense is amortized over the life of the respective debt. Maturities of outstanding debt, excluding unamortized premiums (discounts), are as follows (in millions): 2021 $ 250 2022 800 2023 — 2024 600 2025 — Thereafter $ 2,578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ere $250 million and $155 million outstanding under our commercial paper program at December 31, 2020 and December 31, 2019, respectively. The weighted average interest rate for the outstanding commercial paper was 0.86% as of December 31, 2020. Revolving Credit Facility On April 6, 2018, the Partnership amended and restated its Revolving Credit Facility. As amended and restated, the Revolving Credit Facility is a $1.75 billion, five-year senior unsecured revolving credit facility, which under certain circumstances may be increased from time to time up to an additional $875 million. The Revolving Credit Facility is scheduled to mature on April 6, 2023, subject to an extension option, which could be exercised two times to extend the term of the Revolving Credit facility, in each case, for an additional two-year term. As of December 31, 2020, there were no principal advances and no letters of credit outstanding under the restated Revolving Credit Facility. The Revolving Credit Facility provides that outstanding borrowings bear interest at LIBOR and/or an alternate base rate, at the Partnership’s election, plus an applicable margin. The applicable margin is based on the Partnership’s designated credit ratings from S&amp;P, Moody’s and Fitch Ratings. As of December 31, 2020,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s. As of December 31, 2020, the commitment fee under the Revolving Credit Facility was 0.20% per annum based on the Partnership’s credit ratings. The commitment fee is recorded as interest expense in the Partnership’s Consolidated Statements of Income. The Revolving Credit Facility contains a financial covenant requiring us to maintain a ratio of consolidated funded debt to consolidated EBITDA as defined under the Revolving Credit Facility as of the last day of each fiscal quarter of less than or equal to 5.00 to 1.00; provided that, for any three fiscal quarters including and following any fiscal quarter in which the aggregate value of one or more acquisitions by us or certain of our subsidiaries with a purchase price of at least $25 million in the aggregate, the consolidated funded debt to consolidated EBITDA ratio as of the last day of each such fiscal quarter during such period would be permitted to be up to 5.50 to 1.00. Additionally, for the period of time during the construction by the Partnership or certain of its subsidiaries of a qualified project with a cost greater than $15 million and before the date such qualified project is substantially complete and commercially operable, the Partnership may make Qualified Project EBITDA Adjustments (as defined in the Revolving Credit Facility and 2019 Term Loan Agreement) by determining an amount as projected consolidated EBITDA attributable to such qualified project, which may be added to the actual consolidated EBITDA for the Partnership and those certain subsidiaries; provided that such amount (i) shall be no greater than 20% of the total actual consolidated EBITDA of the Partnership and those certain subsidiaries (as determined without the projected consolidated EBITDA attributable to such qualified project) and (ii) shall be subject to approval by the administrative agent. The Revolving Credit Facility also contains covenants that restrict us and certain subsidiaries in respect of, among other things, mergers and consolidations, sales of all or substantially all assets, incurrence of subsidiary indebtedness, incurrence of liens, transactions with affiliates, designation of subsidiaries as Excluded Subsidiaries (as defined in the Revolving Credit Facility), restricted payments, changes in the nature of their respective businesses and entering into certain restrictive agreements. Borrowings under the Revolving Credit Facility are subject to acceleration upon the occurrence of certain defaults, including, among others, payment defaults on such facility, breach of representations, warranties and covenants, acceleration of indebtedness (other than intercompany and non-recourse indebtedness) of $100 million or more in the aggregate, change of control, nonpayment of uninsured money judgments in excess of $100 million and the occurrence of certain ERISA and bankruptcy events, subject where applicable to specified cure periods. 2019 Term Loan Agreement On January 29, 2019, the Partnership entered into an unsecured term loan agreement with Bank of America, N.A., as administrative agent, and the several lenders thereto. As of December 31, 2020, there was $800 million outstanding under the 2019 Term Loan Agreement. The 2019 Term Loan Agreement has a scheduled maturity date of January 29, 2022, but contains an option, which may be exercised up to two times, to extend the maturity date for an additional one-year term, subject to lender approval. The 2019 Term Loan Agreement provides that outstanding borrowings bear interest at the Eurodollar rate and/or an alternate base rate, at the Partnership’s election, plus an applicable margin. The applicable margin is based on the Partnership’s credit ratings. The applicable margin shall equal, (1) in the case of interest rates determined by reference to the Eurodollar rate, between 0.75% and 1.50% per annum and (2) in the case of interest rates determined by reference to the alternate base rate, between 0% and 0.50% per annum. As of December 31, 2020, the applicable margin for LIBOR-based advances under the 2019 Term Loan Facility was 1.25% based on the Partnership’s credit ratings. As of December 31, 2020, the weighted average interest rate of the 2019 Term Loan Agreement was 2.10%. The 2019 Term Loan Agreement contains a financial covenant requiring the Partnership to maintain a ratio of consolidated funded debt to consolidated EBITDA as of the last day of each fiscal quarter of less than or equal to 5.00 to 1.00; provided that, for a certain period time following an acquisition by the Partnership or certain of its subsidiaries with a purchase price that when combined with the aggregate purchase price for all other such acquisitions in any rolling 12-month period, is equal to or greater than $25 million, the consolidated funded debt to consolidated EBITDA ratio as of the last day of each such fiscal quarter during such period would be permitted to be up to 5.50 to 1.00. For further discussion of Qualified Project EBITDA Adjustments, see “Revolving Credit Facility” above. The 2019 Term Loan Agreement also contains covenants that restrict the Partnership and certain of its subsidiaries in respect of, among other things, mergers and consolidations, sales of all or substantially all assets, incurrence of subsidiary indebtedness, incurrence of liens, transactions with affiliates, designation of subsidiaries as Excluded Subsidiaries (as defined in the 2019 Term Loan Agreement), restricted payments, changes in the nature of their respective business and entering into certain restrictive agreements. The 2019 Term Loan Agreement is subject to acceleration upon the occurrence of certain defaults, including, among others, payment defaults on such facility, breach of representations, warranties and covenants, acceleration of indebtedness (other than intercompany and non-recourse indebtedness) of $100 million or more in the aggregate, change of control, nonpayment of uninsured judgments in excess of $100 million, and the occurrence of certain ERISA and bankruptcy events, subject, where applicable, to specified cure periods. Senior Notes As of December 31, 2020, the Partnership’s debt included the 2024 Notes, 2027 Notes, 2028 Notes, 2029 Notes and 2044 Notes, which had $8 million of unamortized discount and $19 million of unamortized debt expense at December 31, 2020, resulting in effective interest rates of 4.01%, 4.56%, 5.19%, 4.29% and 4.99%, respectively, during the year ended December 31, 2020. In May 2019, the Partnership’s 2019 Notes matured and were paid using proceeds from the 2019 Term Loan Agreement. In March 2020, the EOIT Senior Notes matured and were paid using proceeds from the Revolving Credit Facility. During the year ended December 31, 2020, the Partnership repurchased $22 million aggregate principal amount of the 2029 Notes and 2044 Notes in open market transactions for approximately $17 million plus accrued interest, which resulted in a $5 million gain on extinguishment of debt. The gain is included in Other, net in the Consolidated Statements of Income. The indenture governing the 2024 Notes, 2027 Notes, 2028 Notes, 2029 Notes and 2044 Notes contains certain restrictions, including, among others, limitations on our ability and the ability of our principal subsidiaries to: (i) consolidate or merge and sell all or substantially all of our and our subsidiaries’ assets and properties; (ii) create, or permit to be created or to exist, any lien upon any of our or our principal subsidiaries’ principal property, or upon any shares of stock of any principal subsidiary, to secure any debt; and (iii) enter into certain sale-leaseback transactions. These covenants are subject to certain exceptions and qualifications. As of December 31, 2020, the Partnership was in compliance with all of their debt agreements, including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 (including revenues from affiliates (Note 16)):</t>
        </is>
      </c>
    </row>
    <row r="4">
      <c r="A4" s="4" t="inlineStr">
        <is>
          <t>Total Revenues</t>
        </is>
      </c>
      <c r="B4" s="5" t="n">
        <v>2463</v>
      </c>
      <c r="C4" s="5" t="n">
        <v>2960</v>
      </c>
      <c r="D4" s="5" t="n">
        <v>3431</v>
      </c>
    </row>
    <row r="5">
      <c r="A5" s="3" t="inlineStr">
        <is>
          <t>Cost and Expenses (including expenses from affiliates (Note 16)):</t>
        </is>
      </c>
    </row>
    <row r="6">
      <c r="A6" s="4" t="inlineStr">
        <is>
          <t>Cost of natural gas and natural gas liquids (excluding depreciation and amortization shown separately)</t>
        </is>
      </c>
      <c r="B6" s="6" t="n">
        <v>965</v>
      </c>
      <c r="C6" s="6" t="n">
        <v>1279</v>
      </c>
      <c r="D6" s="6" t="n">
        <v>1819</v>
      </c>
    </row>
    <row r="7">
      <c r="A7" s="4" t="inlineStr">
        <is>
          <t>Operation and maintenance</t>
        </is>
      </c>
      <c r="B7" s="6" t="n">
        <v>418</v>
      </c>
      <c r="C7" s="6" t="n">
        <v>423</v>
      </c>
      <c r="D7" s="6" t="n">
        <v>388</v>
      </c>
    </row>
    <row r="8">
      <c r="A8" s="4" t="inlineStr">
        <is>
          <t>General and administrative</t>
        </is>
      </c>
      <c r="B8" s="6" t="n">
        <v>98</v>
      </c>
      <c r="C8" s="6" t="n">
        <v>103</v>
      </c>
      <c r="D8" s="6" t="n">
        <v>113</v>
      </c>
    </row>
    <row r="9">
      <c r="A9" s="4" t="inlineStr">
        <is>
          <t>Depreciation and amortization</t>
        </is>
      </c>
      <c r="B9" s="6" t="n">
        <v>420</v>
      </c>
      <c r="C9" s="6" t="n">
        <v>433</v>
      </c>
      <c r="D9" s="6" t="n">
        <v>398</v>
      </c>
    </row>
    <row r="10">
      <c r="A10" s="4" t="inlineStr">
        <is>
          <t>Impairments of property, plant and equipment and goodwill (Notes 8 and 10)</t>
        </is>
      </c>
      <c r="B10" s="6" t="n">
        <v>28</v>
      </c>
      <c r="C10" s="6" t="n">
        <v>86</v>
      </c>
      <c r="D10" s="6" t="n">
        <v>0</v>
      </c>
    </row>
    <row r="11">
      <c r="A11" s="4" t="inlineStr">
        <is>
          <t>Taxes other than income tax</t>
        </is>
      </c>
      <c r="B11" s="6" t="n">
        <v>69</v>
      </c>
      <c r="C11" s="6" t="n">
        <v>67</v>
      </c>
      <c r="D11" s="6" t="n">
        <v>65</v>
      </c>
    </row>
    <row r="12">
      <c r="A12" s="4" t="inlineStr">
        <is>
          <t>Total Cost and Expenses</t>
        </is>
      </c>
      <c r="B12" s="6" t="n">
        <v>1998</v>
      </c>
      <c r="C12" s="6" t="n">
        <v>2391</v>
      </c>
      <c r="D12" s="6" t="n">
        <v>2783</v>
      </c>
    </row>
    <row r="13">
      <c r="A13" s="4" t="inlineStr">
        <is>
          <t>Operating Income</t>
        </is>
      </c>
      <c r="B13" s="6" t="n">
        <v>465</v>
      </c>
      <c r="C13" s="6" t="n">
        <v>569</v>
      </c>
      <c r="D13" s="6" t="n">
        <v>648</v>
      </c>
    </row>
    <row r="14">
      <c r="A14" s="3" t="inlineStr">
        <is>
          <t>Other Income (Expense):</t>
        </is>
      </c>
    </row>
    <row r="15">
      <c r="A15" s="4" t="inlineStr">
        <is>
          <t>Interest expense</t>
        </is>
      </c>
      <c r="B15" s="6" t="n">
        <v>-178</v>
      </c>
      <c r="C15" s="6" t="n">
        <v>-190</v>
      </c>
      <c r="D15" s="6" t="n">
        <v>-152</v>
      </c>
    </row>
    <row r="16">
      <c r="A16" s="4" t="inlineStr">
        <is>
          <t>Equity in earnings (losses) of equity method affiliate, net</t>
        </is>
      </c>
      <c r="B16" s="6" t="n">
        <v>-210</v>
      </c>
      <c r="C16" s="6" t="n">
        <v>17</v>
      </c>
      <c r="D16" s="6" t="n">
        <v>26</v>
      </c>
    </row>
    <row r="17">
      <c r="A17" s="4" t="inlineStr">
        <is>
          <t>Other, net</t>
        </is>
      </c>
      <c r="B17" s="6" t="n">
        <v>6</v>
      </c>
      <c r="C17" s="6" t="n">
        <v>3</v>
      </c>
      <c r="D17" s="6" t="n">
        <v>0</v>
      </c>
    </row>
    <row r="18">
      <c r="A18" s="4" t="inlineStr">
        <is>
          <t>Total Other Expense</t>
        </is>
      </c>
      <c r="B18" s="6" t="n">
        <v>-382</v>
      </c>
      <c r="C18" s="6" t="n">
        <v>-170</v>
      </c>
      <c r="D18" s="6" t="n">
        <v>-126</v>
      </c>
    </row>
    <row r="19">
      <c r="A19" s="3" t="inlineStr">
        <is>
          <t>Income Before Income Tax</t>
        </is>
      </c>
    </row>
    <row r="20">
      <c r="A20" s="4" t="inlineStr">
        <is>
          <t>Income Before Income Tax</t>
        </is>
      </c>
      <c r="B20" s="6" t="n">
        <v>83</v>
      </c>
      <c r="C20" s="6" t="n">
        <v>399</v>
      </c>
      <c r="D20" s="6" t="n">
        <v>522</v>
      </c>
    </row>
    <row r="21">
      <c r="A21" s="4" t="inlineStr">
        <is>
          <t>Income tax benefit</t>
        </is>
      </c>
      <c r="B21" s="6" t="n">
        <v>0</v>
      </c>
      <c r="C21" s="6" t="n">
        <v>-1</v>
      </c>
      <c r="D21" s="6" t="n">
        <v>-1</v>
      </c>
    </row>
    <row r="22">
      <c r="A22" s="3" t="inlineStr">
        <is>
          <t>Net Income</t>
        </is>
      </c>
    </row>
    <row r="23">
      <c r="A23" s="4" t="inlineStr">
        <is>
          <t>Net Income</t>
        </is>
      </c>
      <c r="B23" s="6" t="n">
        <v>83</v>
      </c>
      <c r="C23" s="6" t="n">
        <v>400</v>
      </c>
      <c r="D23" s="6" t="n">
        <v>523</v>
      </c>
    </row>
    <row r="24">
      <c r="A24" s="3" t="inlineStr">
        <is>
          <t>Less: Net income (loss) attributable to noncontrolling interests</t>
        </is>
      </c>
    </row>
    <row r="25">
      <c r="A25" s="4" t="inlineStr">
        <is>
          <t>Less: Net income (loss) attributable to noncontrolling interests</t>
        </is>
      </c>
      <c r="B25" s="6" t="n">
        <v>-5</v>
      </c>
      <c r="C25" s="6" t="n">
        <v>4</v>
      </c>
      <c r="D25" s="6" t="n">
        <v>2</v>
      </c>
    </row>
    <row r="26">
      <c r="A26" s="3" t="inlineStr">
        <is>
          <t>Net Income Attributable to Limited Partners</t>
        </is>
      </c>
    </row>
    <row r="27">
      <c r="A27" s="4" t="inlineStr">
        <is>
          <t>Net Income Attributable to Limited Partners</t>
        </is>
      </c>
      <c r="B27" s="6" t="n">
        <v>88</v>
      </c>
      <c r="C27" s="6" t="n">
        <v>396</v>
      </c>
      <c r="D27" s="6" t="n">
        <v>521</v>
      </c>
    </row>
    <row r="28">
      <c r="A28" s="3" t="inlineStr">
        <is>
          <t>Less: Series A Preferred Unit distributions (Note 7)</t>
        </is>
      </c>
    </row>
    <row r="29">
      <c r="A29" s="4" t="inlineStr">
        <is>
          <t>Less: Series A Preferred Unit distributions (Note 7)</t>
        </is>
      </c>
      <c r="B29" s="6" t="n">
        <v>36</v>
      </c>
      <c r="C29" s="6" t="n">
        <v>36</v>
      </c>
      <c r="D29" s="6" t="n">
        <v>36</v>
      </c>
    </row>
    <row r="30">
      <c r="A30" s="3" t="inlineStr">
        <is>
          <t>Net Income Attributable to Common Units (Note 6)</t>
        </is>
      </c>
    </row>
    <row r="31">
      <c r="A31" s="4" t="inlineStr">
        <is>
          <t>Net Income Attributable to Common Units (Note 6)</t>
        </is>
      </c>
      <c r="B31" s="6" t="n">
        <v>52</v>
      </c>
      <c r="C31" s="6" t="n">
        <v>360</v>
      </c>
      <c r="D31" s="6" t="n">
        <v>485</v>
      </c>
    </row>
    <row r="32">
      <c r="A32" s="4" t="inlineStr">
        <is>
          <t>Common Units</t>
        </is>
      </c>
    </row>
    <row r="33">
      <c r="A33" s="3" t="inlineStr">
        <is>
          <t>Net Income Attributable to Common Units (Note 6)</t>
        </is>
      </c>
    </row>
    <row r="34">
      <c r="A34" s="4" t="inlineStr">
        <is>
          <t>Net Income Attributable to Common Units (Note 6)</t>
        </is>
      </c>
      <c r="B34" s="5" t="n">
        <v>52</v>
      </c>
      <c r="C34" s="5" t="n">
        <v>360</v>
      </c>
      <c r="D34" s="5" t="n">
        <v>485</v>
      </c>
    </row>
    <row r="35">
      <c r="A35" s="3" t="inlineStr">
        <is>
          <t>Basic and Diluted earnings (loss) per unit</t>
        </is>
      </c>
    </row>
    <row r="36">
      <c r="A36" s="4" t="inlineStr">
        <is>
          <t>Basic earnings per unit</t>
        </is>
      </c>
      <c r="B36" s="7" t="n">
        <v>0.12</v>
      </c>
      <c r="C36" s="7" t="n">
        <v>0.83</v>
      </c>
      <c r="D36" s="7" t="n">
        <v>1.12</v>
      </c>
    </row>
    <row r="37">
      <c r="A37" s="4" t="inlineStr">
        <is>
          <t>Diluted earnings per unit</t>
        </is>
      </c>
      <c r="B37" s="7" t="n">
        <v>0.12</v>
      </c>
      <c r="C37" s="7" t="n">
        <v>0.82</v>
      </c>
      <c r="D37" s="7" t="n">
        <v>1.11</v>
      </c>
    </row>
    <row r="38">
      <c r="A38" s="4" t="inlineStr">
        <is>
          <t>Product</t>
        </is>
      </c>
    </row>
    <row r="39">
      <c r="A39" s="3" t="inlineStr">
        <is>
          <t>Revenues (including revenues from affiliates (Note 16)):</t>
        </is>
      </c>
    </row>
    <row r="40">
      <c r="A40" s="4" t="inlineStr">
        <is>
          <t>Total Revenues</t>
        </is>
      </c>
      <c r="B40" s="5" t="n">
        <v>1132</v>
      </c>
      <c r="C40" s="5" t="n">
        <v>1533</v>
      </c>
      <c r="D40" s="5" t="n">
        <v>2106</v>
      </c>
    </row>
    <row r="41">
      <c r="A41" s="4" t="inlineStr">
        <is>
          <t>Natural Gas, Gathering, Transportation, Marketing and Processing</t>
        </is>
      </c>
    </row>
    <row r="42">
      <c r="A42" s="3" t="inlineStr">
        <is>
          <t>Revenues (including revenues from affiliates (Note 16)):</t>
        </is>
      </c>
    </row>
    <row r="43">
      <c r="A43" s="4" t="inlineStr">
        <is>
          <t>Total Revenues</t>
        </is>
      </c>
      <c r="B43" s="5" t="n">
        <v>1331</v>
      </c>
      <c r="C43" s="5" t="n">
        <v>1427</v>
      </c>
      <c r="D43" s="5" t="n">
        <v>13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primary risks managed using derivative instruments are commodity price and interest rate risks. The Partnership is also exposed to credit risk in its business operations. Commodity Price Risk The Partnership uses forward physical contracts, commodity price swap contracts and commodity price option features to manage its commodity price risk exposures. Commodity derivative instruments used by the Partnership are as follows: • NGL options, futures, swaps and swaptions, and WTI crude oil options, futures, swaps and swaptions are used to manage the Partnership’s NGL and condensate exposure associated with its processing agreements; • natural gas options, futures, swaps and swaptions and natural gas commodity purchases and sales are used to manage the Partnership’s natural gas price exposure associated with its gathering, processing, transportation and storage assets, contracts and asset management activities. 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its gathering and processing business. 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solidated Balance Sheets at fair value on a net basis with such amounts classified as current or long-term based on their anticipated settlement. As of December 31, 2020 and 2019, the Partnership had no commodity derivative instruments that were designated as cash flow or fair value hedges for accounting purposes. Interest Rate Risk The Partnership uses interest rate swap contracts to manage its interest rate risk exposures. The Partnership recognizes its interest rate derivative instruments as Other Assets or Liabilities in the Consolidated Balance Sheets at fair value with such amounts classified as current or long-term based on their anticipated settlement. The Partnership’s interest rate swap contracts are designated as cash flow hedging instruments for accounting purposes. For interest rate derivative instruments designated as cash flow hedging instruments, the gain or loss on the derivative is recognized currently in Accumulated other comprehensive loss and will be reclassified to Interest expense in the same period the hedged transaction affects earnings. As of December 31, 2020 and 2019, the Partnership had no interest rate derivative instruments that were designated as fair value hedges for accounting purposes. Credit Risk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to manage the Partnership’s exposure to commodity price risk. For derivative instruments not designated as hedging instruments, the gain or loss on the derivative is recognized currently in earnings. Quantitative Disclosures Related to Derivative Instruments Not Designated as Hedging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December 31, 2020 and 2019, the Partnership had the following derivative instruments that were not designated as hedging instruments for accounting purposes: December 31, 2020 December 31, 2019 Gross Notional Volume Purchases Sales Purchases Sales Natural gas— TBtu (1) Financial fixed futures/swaps — 18 10 19 Financial basis futures/swaps — 27 11 30 Financial swaptions (2) — 7 — 2 Physical purchases/sales — — — 6 Crude oil (for condensate)— MBbl (3) Financial futures/swaps — 465 — 990 Financial swaptions (2) — 90 — 225 Natural gas liquids— MBbl (4) Financial futures/swaps 855 1,210 2,490 2,415 Financial swaptions (2) — 45 — — ____________________ (1) As of December 31, 2020, 95.7% of the natural gas contracts had durations of one year or less and 4.3% had durations of more than one year and less than two years. As of December 31, 2019, 86.6% of the natural gas contracts had durations of one year or less and 13.4% had durations of more than one year and less than two years. (2) The notional value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3) As of December 31, 2020, 100.0% of the crude oil (for condensate) contracts had durations of one year or less. As of December 31, 2019, 72.8% of the crude oil (for condensate) contracts had durations of one year or less and 27.2% had durations of more than one year and less than two years. (4) As of December 31, 2020, 100.0% of the natural gas liquids contracts had durations of one year or less. As of December 31, 2019, 72.2% of the natural gas liquids contracts had durations of one year or less and 27.8% had durations of more than one year and less than two years. Derivatives Designated as Hedging Instruments Derivative instruments designated as hedging instruments for accounting purposes are utilized in managing the Partnership’s interest rate risk exposures. Quantitative Disclosures Related to Derivative Instruments Designated as Hedging Instruments The derivative instruments designated as hedges for accounting purposes are interest rate derivative instruments priced on monthly interest rates. As of December 31, 2020 and 2019, the Partnership had the following derivative instruments that were designated as hedging instruments for accounting purposes: December 31, 2020 December 31, 2019 Gross Notional Value (In millions) Interest rate swaps $ 300 $ 300 Balance Sheet Presentation Related to Derivative Instruments The fair value of the derivative instruments that are presented in the Partnership’s Consolidated Balance Sheets at December 31, 2020 and 2019 that were not designated as hedging instruments for accounting purposes are as follows: December 31, 2020 December 31, 2019 Fair Value Instrument Balance Sheet Location Assets Liabilities Assets Liabilities (In millions) Natural gas Financial futures/swaps Other Current $ 2 $ 2 $ 7 $ 5 Financial swaptions Other Current 1 2 — — Physical purchases/sales Other Current — — 5 — Financial futures/swaps Other — — — 1 Crude oil (for condensate) Financial futures/swaps Other Current 1 13 1 19 Financial futures/swaps Other — — — 8 Natural gas liquids Financial futures/swaps Other Current 15 3 25 3 Financial swaptions Other Current — 1 — — Financial futures/swaps Other — — 11 2 Total gross derivatives (1) $ 19 $ 21 $ 49 $ 38 _____________________ (1) See Note 14 for a reconciliation of the Partnership’s total derivatives fair value to the Partnership’s Consolidated Balance Sheets as of December 31, 2020 and 2019. The fair value of the derivative instruments that are presented in the Partnership’s Consolidated Balance Sheets as of December 31, 2020 and December 31, 2019 that were designated as hedging instruments for accounting purposes are as follows: December 31, 2020 December 31, 2019 Fair Value Instrument Balance Sheet Location Assets Liabilities Assets Liabilities (In millions) Interest rate swaps Other Current $ — $ 6 $ — $ 1 Interest rate swaps Other — — — 2 Total gross interest rate derivatives (1) $ — $ 6 $ — $ 3 _____________________ (1) All interest rate derivative instruments that were designated as cash flow hedges are considered Level 2 as of December 31, 2020. Income Statement Presentation Related to Derivative Instruments The following table presents the effect of derivative instruments on the Partnership’s Consolidated Statements of Income for the years ended December 31, 2020, 2019 and 2018: Amounts Recognized in Income Year Ended December 31, 2020 2019 2018 (In millions) Natural Gas Financial futures/swaps gains (losses) $ 4 $ 13 $ (8) Financial swaptions gains (losses) (2) — — Physical purchases/sales gains — 2 7 Crude oil (for condensate) Financial futures/swaps gains (losses) 10 (41) 6 Natural gas liquids Financial futures/swaps gains (losses) (2) 42 6 Total $ 10 $ 16 $ 11 For derivatives not designated as hedges in the tables above, amounts recognized in income for the years ended December 31, 2020, 2019 and 2018 are reported in Product sales. For derivatives designated as hedges, amounts recognized in income and reported in Interest expense for the years ended December 31, 2020 and 2019 were approximately $4 million and zero, respectively. The following table presents the components of gain (loss) on derivative activity in the Partnership’s Consolidated Statements of Income for the years ended December 31, 2020, 2019 and 2018: Year Ended December 31, 2020 2019 2018 (In millions) Change in fair value of derivatives $ (13) $ (11) $ 26 Realized gain (loss) on derivatives 23 27 (15) Gain on derivative activity $ 10 $ 16 $ 11 Credit-Risk Related Contingent Features in Derivative Instruments In the event Moody’s or S&amp;P were to lower the Partnership’s senior unsecured debt rating to a below investment grade rating, the Partnership could be required to provide additional credit assurances to third parties, which could include letters or credit or cash collateral to satisfy its obligation under its financial and physical contracts relating to derivative instruments that are in a net liability position. As of December 31, 2020, under these obligations, the Partnership has posted no cash collateral related to natural gas swaps and swaptions, crude oil swaps and swaptions, and NGL swaps and less than $1 million of additional collateral would be required to be posted by the Partnership in the event of a credit ratings downgrade to a below investment grade rating. In certain situations where the Partnership’s credit rating is lowered by Moody’s or S&amp;P, the Partnership could be subject to an early termination event related to certain derivative instruments, which could result in a cash settlement of the instruments at market values on the date of such early ter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the NYMEX or the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swaptions, natural gas basis swaps and natural gas purchase and sales transactions in markets such that the pricing is closely related to the NYMEX or the ICE pricing, over-the-counter WTI crude oil swaps and swaptions for condensate sales, and over-the-counter interest rate swaps traded in observable markets with less volume and transaction frequency than active markets. We consider the valuation of our interest rate derivatives as Level 2 as the primary input, the LIBOR curve, is based on quotes from an active exchange of Eurodollar futures for the same period as the future interest swap settlement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As of December 31, 2020, there were no contracts classified as Level 3. The Partnership determines the appropriate level for each financial asset and liability on a quarterly basis and recognizes transfers between levels at the end of the reporting period. For the year ended December 31, 2020, there were no transfers between levels. The impact to the fair value of derivatives due to credit risk is calculated using the probability of default based on S&amp;P’s and/or internally generated ratings. The fair value of derivative assets is adjusted for credit risk. The fair value of derivative liabilities is adjusted for credit risk only if the impact is deemed material. Estimated Fair Value of Financial Instruments The fair values of all accounts receivable, notes receivable, accounts payable, commercial paper and other such financial instruments on the Consolidated Balance Sheets are estimated to be approximately equivalent to their carrying amounts due to their short-term nature and have been excluded from the table below. The following table summarizes the fair value and carrying amount of the Partnership’s financial instruments at December 31, 2020 and 2019: December 31, 2020 December 31, 2019 Carrying Amount Fair Value Carrying Amount Fair Value (In millions) Debt Revolving Credit Facility (Level 2) (1) $ — $ — $ — $ — 2019 Term Loan Agreement (Level 2) 800 800 800 800 2024 Notes (Level 2) 600 612 600 614 2027 Notes (Level 2) 698 709 698 698 2028 Notes (Level 2) 795 817 795 811 2029 Notes (Level 2) 546 544 549 526 2044 Notes (Level 2) 531 499 550 506 EOIT Senior Notes (Level 2) — — 251 252 ______________________ (1) Borrowing capacity is effectively reduced by our borrowings outstanding under the commercial paper program. $250 million and $155 million of commercial paper was outstanding as of December 31, 2020 and 2019, respectively. The fair value of the Partnership’s Revolving Credit Facility, 2019 Term Loan Agreement, 2024 Notes, 2027 Notes, 2028 Notes, 2029 Notes, 2044 Notes, and EOIT Senior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s of December 31, 2020, no material fair value adjustments or fair value measurements were required for these non-financial assets or liabilities. Based upon review of forecasted undiscounted cash flows as of December 31, 2020, all of the asset groups were considered recoverable. Based upon review for other than temporary declines in fair value, the investment in equity method affiliate was considered recoverable. Future price declines, throughput declines, contracted capacity declines, cost increases, regulatory or political environment changes and other changes in market conditions including the oversupply of crude oil, NGLs and natural gas as well as the ongoing COVID-19 pandemic and the economic effects of the pandemic, could reduce forecast undiscounted cash flows for the asset groups and result in other than temporary declines in the fair value of the investment in equity method affiliate.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 As of December 31, 2020 and 2019, the Partnership’s Level 2 interest rate derivatives are recorded as liabilities with no netting adjustments. As of December 31, 2020 and 2019, there were no Level 3 commodity contracts. The following tables summarize the Partnership’s other assets and liabilities that are measured at fair value on a recurring basis as of December 31, 2020 and 2019: December 31, 2020 Commodity Contracts Gas Imbalances (1) Assets Liabilities Assets (2) Liabilities (3) (In millions) Quoted market prices in active market for identical assets (Level 1) $ 2 $ 14 $ — $ — Significant other observable inputs (Level 2) 17 7 23 16 Total fair value 19 21 23 16 Netting adjustments (19) (19) — — Total $ — $ 2 $ 23 $ 16 December 31, 2019 Commodity Contracts Gas Imbalances (1) Assets Liabilities Assets (2) Liabilities (3) (In millions) Quoted market prices in active market for identical assets (Level 1) $ 5 $ 31 $ — $ — Significant other observable inputs (Level 2) 44 7 14 11 Total fair value 49 38 14 11 Netting adjustments (37) (37) — — Total $ 12 $ 1 $ 14 $ 11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December 31, 2020 and 2019. (2) Gas imbalance assets exclude fuel reserves for under retained fuel due from shippers of $19 million and $21 million at December 31, 2020 and 2019, respectively, which fuel reserves are based on the value of natural gas at the time the imbalance was created and which are not subject to revaluation at fair market value. (3) Gas imbalance liabilities exclude fuel reserves for over retained fuel due to shippers of $3 million and $8 million at December 31, 2020 and 2019, respectively, which fuel reserves are based on the value of natural gas at the time the imbalance was created and which are not subject to revaluation at fair market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Cash Flow Information [Abstract]</t>
        </is>
      </c>
    </row>
    <row r="4">
      <c r="A4" s="4" t="inlineStr">
        <is>
          <t>Supplemental Disclosure of Cash Flow Information</t>
        </is>
      </c>
      <c r="B4" s="4" t="inlineStr">
        <is>
          <t xml:space="preserve">Supplemental Disclosure of Cash Flow Information The following table provides information regarding supplemental cash flow information: Year Ended December 31, 2020 2019 2018 (In millions) Supplemental Disclosure of Cash Flow Information: Cash Payments: Interest, net of capitalized interest $ 180 $ 185 $ 148 Income tax, net of refunds 1 1 3 Non-cash transactions: Accounts payable related to capital expenditures 9 10 54 Lease liabilities related to (derecognition) recognition of right-of-use assets (5) 45 — Impact of adoption of financial instruments-credit losses accounting standard (Note 1) (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material related party transactions with CenterPoint Energy, OGE Energy and their respective subsidiaries are summarized below. There were no material related party transactions with other affiliates. Transportation and Storage Agreements Transportation and Storage Agreements with CenterPoint Energy MRT provides firm transportation and firm storage services to CenterPoint Energy’s LDCs in Arkansas and Louisiana. As part of the MRT rate case settlements, contracts for these services were extended and are in effect through July 31, 2028 and will remain in effect thereafter unless and until terminated by either party upon twelve months’ prior written notice. EGT provides natural gas transportation and storage services to CenterPoint Energy’s LDCs in Arkansas, Louisiana, Oklahoma and Northeast Texas under a combination of contracts that include the following types of services: firm transportation, firm transportation with seasonal demand, firm storage, firm no-notice transportation with storage and maximum rate firm transportation. The firm transportation, firm transportation with seasonal demand, firm storage and no-notice transportation with storage contracts were extended and have terms running through March 31, 2030. The maximum rate firm transportation contracts were also extended and have terms running through March 31, 2024. The Partnership may agree to reimburse the costs that its customers incur to make required modifications for the repair and maintenance of pipelines that impact customer delivery points. We reimbursed CenterPoint Energy’s LDCs less than $1 million for the year ended December 31, 2020, and $2 million for the year ended December 31, 2019, in connection with receipt facility modifications that were necessitated by the repair and maintenance of our pipelines. For the year ended December 31, 2018, we reimbursed CenterPoint Energy’s LDCs $1 million in connection with a reimbursement associated with an unplanned pipeline outage. Transportation and Storage Agreements with OGE Energy EOIT provides no-notice load-following transportation and storage services to four of OGE Energy’s generating facilities. Service is provided to three generating facilities under a transportation agreement with a primary term through May 1, 2024, which will remain in effect from year to year thereafter unless either party provides notice of termination to the other party at least 180 days prior to the commencement of the succeeding annual period. Service is provided to one additional generating facility in Muskogee, Oklahoma under a transportation agreement with a primary term through December 1, 2038. EOIT paid OGE Energy $2 million and waived $5 million of demand fee charges as a result of damage that occurred to the Muskogee facility during commissioning as a result of the failure of certain filters on the connected transportation pipeline, which is included in the Partnership’s results of operations as of December 31, 2019. Gas Sales and Purchases Transactions The Partnership sells natural gas volumes to affiliates of CenterPoint Energy and OGE Energy or purchases natural gas volumes from affiliates of CenterPoint Energy through a combination of forward, monthly and daily transactions. The Partnership enters into these physical natural gas transactions in the normal course of business based upon relevant market prices. The Partnership’s revenues from affiliated companies accounted for 6%, 6% and 5% of total revenues during the years ended December 31, 2020, 2019 and 2018, respectively. Amounts of total revenues from affiliated companies included in the Partnership’s Consolidated Statements of Income are summarized as follows: Year Ended December 31, 2020 2019 2018 (In millions) Gas transportation and storage service revenues — CenterPoint Energy $ 100 $ 108 $ 111 Natural gas product sales — CenterPoint Energy 1 8 11 Gas transportation and storage service revenues — OGE Energy 38 41 37 Natural gas product sales — OGE Energy 10 10 4 Total revenues — affiliated companies $ 149 $ 167 $ 163 Amounts of natural gas purchased from affiliated companies included in the Partnership’s Consolidated Statements of Income are summarized as follows: Year Ended December 31, 2020 2019 2018 (In millions) Cost of natural gas purchases — CenterPoint Energy $ 1 $ — $ 3 Cost of natural gas purchases — OGE Energy 24 33 23 Total cost of natural gas purchases — affiliated companies $ 25 $ 33 $ 26 Corporate services, operating lease expense and seconded employee The Partnership receives services and support functions from each of CenterPoint Energy and OGE Energy under services agreements for an initial term that ended on April 30, 2016. The services agreements automatically extend year-to-year at the end of the initial term, unless terminated by the Partnership with at least 90 days’ notice prior to the end of any extension. Additionally, the Partnership may terminate these services agreements at any time with 180 days’ notice, if approved by the Board of Enable GP. The Partnership reimburses CenterPoint Energy and OGE Energy for these services up to annual caps, which for 2020 are less than $1 million and $1 million, respectively. The Partnership leased office and data center space from an affiliate of CenterPoint Energy in Shreveport, Louisiana. The term of the lease was effective on October 1, 2016 and ended on December 31, 2019. During the years ended December 31, 2020, 2019 and 2018, the Partnership had certain employees who are participants under OGE Energy’s defined benefit and retiree medical plans, who will remain seconded to the Partnership, subject to certain termination rights of the Partnership and OGE Energy. The Partnership’s reimbursement of OGE Energy for seconded employee costs arising out of OGE Energy’s defined benefit and retiree medical plans is fixed at actual cost subject to a cap of $5 million in 2020 and thereafter, unless and until secondment is terminated. Amounts charged to the Partnership by affiliates for corporate services, operating lease and seconded employees, are primarily included in Operation and maintenance expenses and General and administrative expenses in the Partnership’s Consolidated Statements of Income are as follows: Year Ended December 31, 2020 2019 2018 (In millions) Corporate Services — CenterPoint Energy $ — $ — $ 1 Operating Lease — CenterPoint Energy — 1 1 Seconded Employee Costs — OGE Energy 17 18 29 Corporate Services — OGE Energy — — 1 Total corporate services, operating lease and seconded employee expense $ 17 $ 19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Regulatory and Other Matters 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 Commercial Obligations On January 1, 2017, the Partnership entered into a 10-year gathering and processing agreement, which became effective on July 1, 2018, with an affiliate of Energy Transfer, LP for 400 MMcf/d of deliveries to the Godley Plant in Johnson County, Texas. As of December 31, 2020, the Partnership estimates the remaining associated minimum volume commitment fee to be $172 million in the aggregate. Minimum volume commitment fees are expected to be $23 million per year from 2021 through 2027 and $11 million in 2028. On September 13, 2018, the Partnership executed a precedent agreement for the development of the Gulf Run Pipeline, an interstate natural gas transportation project. On January 30, 2019, a final investment decision was made by Golden Pass LNG, the cornerstone shipper for the LNG facility to be served by the Gulf Run Pipeline project. Subject to approval of the project by FERC, the Partnership will be required to construct a large-diameter pipeline from northern Louisiana to Gulf Coast markets. In addition, the Partnership requested approval to transfer existing EGT transportation infrastructure to the Gulf Run Pipeline. The Partnership filed applications with FERC to obtain authorization to construct and operate the pipeline on February 28, 2020. FERC issued the environmental assessment on October 29,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 The Partnership’s earnings are generally not subject to income tax (other than Texas state margin tax and taxes associated with the Partnership’s corporate subsidiary Enable Midstream Services) and are taxable at the individual partner level. The Partnership and its non-corporate subsidiaries are pass-through entities for federal income tax purposes. For these entities, all income, expenses, gains, losses and tax credits generated flow through to their owners and, accordingly, do not result in a provision for income tax in the Consolidated Financial Statements. Consequently, the Consolidated Statements of Income do not include an income tax provision (other than Texas state margin taxes and taxes associated with the Partnership’s corporate subsidiary). The items comprising income tax expense are as follows: Year Ended December 31, 2020 2019 2018 (In millions) Provision for current income tax Federal $ (2) $ — $ — State 1 — — Total provision for current income tax (1) — — Benefit for deferred income tax, net Federal $ 1 $ (1) $ (1) State — — — Total benefit for deferred income tax, net 1 (1) (1) Total income tax benefit $ — $ (1) $ (1) The components of Deferred Income Tax as of December 31, 2020 and 2019 were as follows: December 31, 2020 2019 (In millions) Deferred tax liabilities, net: Non-current: Intercompany management fee $ 16 $ 17 Depreciation 5 6 Net operating loss (1) (2) Accrued compensation (15) (17) Total deferred tax liabilities, net $ 5 $ 4 Uncertain Income Tax Positions There were no unrecognized tax benefits as of December 31, 2020, 2019 and 2018. Tax Audits and Settlements The federal income tax return of the Partnership has been audited through the 2013 tax year. Net Operating Losses The Partnership’s corporate subsidiary, Enable Midstream Services, has federal and state net operating losses (NOL) the tax benefits of which are recorded as deferred tax assets. As of December 31, 2020, the Partnership had approximately $4 million of Federal NOLs, which can be carried forward indefinitely and approximately $8 million of various State NOLs, of which approximately $2 million will expire between 2023 and 2039. Additionally, as of December 31, 2020, the Partnership had a deferred tax asset related to Federal and State NOLs of $1 million and zero,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0</t>
        </is>
      </c>
    </row>
    <row r="3">
      <c r="A3" s="3" t="inlineStr">
        <is>
          <t>Share-based Payment Arrangement [Abstract]</t>
        </is>
      </c>
    </row>
    <row r="4">
      <c r="A4" s="4" t="inlineStr">
        <is>
          <t>Equity Based Compensation</t>
        </is>
      </c>
      <c r="B4" s="4" t="inlineStr">
        <is>
          <t>Equity-Based Compensation Enable GP has adopted the Enable Midstream Partners, LP Long Term Incentive Plan (LTIP) for officers, directors and employees of the Partnership and its affiliates, including any individual who provides services to the Partnership as a seconded employee . The LTIP provides for the following types of awards: restricted units, phantom units, appreciations rights, option rights, cash incentive awards, performance units, distribution equivalent rights, and other awards denominated in, payable in, valued in or otherwise based on or related to common units. The LTIP is administered by the Compensation Committee of the Board of Directors. With respect to any grant of equity as long-term incentive awards to our independent directors and our officers subject to reporting under Section 16 of the Exchange Act, the Compensation Committee makes recommendations to the Board of Directors and any such awards will only be effective upon the approval of the Board of Directors. The LTIP limits the number of units that may be delivered pursuant to vested awards to 13,100,000 common units, subject to proportionate adjustment in the event of unit splits and similar events. Common units cancelled, forfeited, expired or cash settled are available for delivery pursuant to other awards. The Board of Directors may terminate or amend the long-term incentive plan at any time with respect to any units for which a grant has not yet been made, including amending the long-term incentive plan to increase the number of units that may be granted subject to the requirements of the exchange upon which the common units are listed at that time. However, no change in any outstanding grant may be made that would be adverse to the participant without the consent of the participant. Performance unit, restricted unit and phantom unit awards are classified as equity on the Partnership’s Consolidated Balance Sheets. The following table summarizes the Partnership’s equity-based compensation expense for the years ended December 31, 2020, 2019 and 2018 related to performance units, restricted units and phantom units for the Partnership’s employees and independent directors: Year Ended December 31, 2020 2019 2018 (In millions) Performance units $ 7 $ 9 $ 9 Restricted units — — 1 Phantom units 6 7 6 Total equity-based compensation expense $ 13 $ 16 $ 16 Performance Units Awards of performance based phantom units (performance units) have been made under the LTIP in 2020, 2019 and 2018 to certain officers and employees providing services to the Partnership. Subject to the achievement of performance goals, the performance unit awards cliff vest three years from the grant date, with distribution equivalent rights paid at vesting. The performance goals for 2020, 2019 and 2018 awards are based on total unitholder return over a three-calendar The fair value of each performance unit award was estimated on the grant date using a lattice-based valuation model. The valuation information factored into the model includes the expected distribution yield, expected price volatility, risk-free interest rate and the probable outcome of the market condition over the expected life of the performance units. Equity-based compensation expense for each performance unit award is a fixed amount determined at the grant date fair value and is recognized over the three-year award cycle regardless of whether performance units are awarded at the end of the award cycle. Distributions are accumulated and paid at vesting and, therefore, are included in the fair value calculation of the performance unit award. The expected price volatility for the awards granted in 2020, 2019 and 2018 is based on three years of daily stock price observations, to determine the total unitholder return ranking. The risk-free interest rate for the performance unit grants is based on the three-year U.S. Treasury yield curve in effect at the time of the grant. There are no post-vesting restrictions related to the Partnership’s performance units. The number of performance units granted based on total unitholder return and the assumptions used to calculate the grant date fair value of the performance units based on total unitholder return are shown in the following table. 2020 2019 2018 Number of units granted 933,738 638,798 551,742 Fair value of units granted $ 7.00 $ 19.95 $ 17.70 Expected price volatility 27.7 % 34.2 % 44.2 % Risk-free interest rate 0.85 % 2.54 % 2.36 % Distribution yield 12.27 % 8.38 % 8.56 % Expected life of units (in years) 3 3 3 Phantom Units Awards of phantom units have been made under the LTIP in 2020, 2019 and 2018 to certain officers and employees providing services to the Partnership. Except for phantom units granted to retirement eligible employees, which vest in annual tranches, phantom units cliff-vest on the first, second or third anniversary of the grant date with distribution equivalent rights paid during the vesting period. Phantom unit awards are paid out in common units, with distribution equivalent rights paid in cash. Any unearned phantom units are cancelled. Prior to vesting, phantom units are subject to forfeiture if the recipient’s employment with the Partnership is terminated for any reason other than death, disability, retirement or termination other than for cause within two years of a change in control. The fair value of the phantom units was based on the closing market price of the Partnership’s common unit on the grant date. Equity-based compensation expense for the phantom unit is a fixed amount determined at the grant date fair value and is recognized as services are rendered by employees over the vesting period. Distributions on phantom units are paid during the vesting period and, therefore, are included in the fair value calculation. The expected life of the phantom unit is based on the applicable vesting period. The number of phantom units granted and the grant date fair value are shown in the following table. 2020 2019 2018 Phantom units granted 1,002,345 695,486 546,708 Fair value of phantom units granted $2.67 - $10.13 $8.95 - $15.04 $13.74 - $17.00 Other Awards In 2020, 2019 and 2018, the Board of Directors granted common units to the independent directors of Enable GP, for their service as directors, which vested immediately. The fair value of the common units was based on the closing market price of the Partnership’s common unit on the grant date. 2020 2019 2018 Common units granted 63,963 28,221 16,335 Fair value of common units granted $ 4.23 $ 10.43 $ 14.94 Units Outstanding A summary of the activity for the Partnership’s performance units and phantom units as of December 31, 2020 and changes during 2020 are shown in the following table. Performance Units Phantom Units Number Weighted Average Number Weighted Average (In millions, except unit data) Units outstanding at 12/31/2019 1,393,329 $ 19.04 1,392,560 $ 14.65 Granted (1) 933,738 7.00 1,002,345 6.44 Vested (2)(3) (390,079) 19.21 (399,406) 15.76 Forfeited (171,480) 14.25 (204,654) 10.46 Units outstanding at 12/31/2020 1,765,508 13.10 1,790,845 $ 10.29 Aggregate intrinsic value of units outstanding at December 31, 2020 $ 9 $ 9 _____________________ (1) For performance units, this represents the target number of performance units granted. The actual number of performance units earned, if any, is dependent upon performance and may range from 0% to 200% of the target. (2) Performance units vested as of December 31, 2020 include 376,292 from the 2017 annual grant, which were approved by the Board of Directors in 2017 and, based on the level of achievement of a performance goal established by the Board of Directors over the performance period of January 1, 2017 through December 31, 2019, no performance units vested. (3) Performance units outstanding as of December 31, 2020 include 389,817 units from the 2018 annual grants, which were approved by the Board of Directors in 2018 and, based on the level of achievement of a performance goal established by the Board of Directors over a performance period of January 1, 2018 through December 31, 2020, will vest at 0%. The decrease in outstanding units for a payout percentage of an amount other than 100% is not reflected above until the vesting date. A summary of the Partnership’s performance, restricted and phantom units’ aggregate intrinsic value (market value at vesting date) and fair value of units vested (market value at date of grant) for each of the years ended December 31, 2020, 2019 and 2018 are shown in the following tables. Year Ended December 31, 2020 Performance Units Restricted Stock Phantom Units (In millions) Aggregate intrinsic value of units vested $ — $ — $ 3 Fair value of units vested 7 — 6 Year Ended December 31, 2019 Performance Units Restricted Stock Phantom Units (In millions) Aggregate intrinsic value of units vested $ 34 $ — $ 9 Fair value of units vested 13 — 5 Year Ended December 31, 2018 Performance Units Restricted Stock Phantom Units (In millions) Aggregate intrinsic value of units vested $ 11 $ 3 $ 1 Fair value of units vested 7 4 — Unrecognized Compensation Expense A summary of the Partnership’s unrecognized compensation expense for its non-vested performance units and phantom units, and the weighted-average periods over which the compensation cost is expected to be recognized are shown in the following table. December 31, 2020 Unrecognized Compensation Cost Weighted Average Period for Recognition Performance Units $ 9 1.43 Phantom Units 6 1.30 Total $ 15 As of December 31, 2020, there were 5,234,214 units available for issuance under the long-term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Reportable Segments 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The Partnership uses operating income as the measure of profit or loss for its reportable segments. The Partnership’s assets and operations are organized into two reportable segments: (i) gathering and processing and (ii) transportation and storage. Our gathering and processing segment primarily provides natural gas gathering and processing services to our producer customers and crude oil, condensate and produced water gathering services to our producer and refiner customers. Our transportation and storage segment provides interstate and intrastate natural gas pipeline transportation and storage services primarily to our producer, power plant, LDC and industrial end-user customers. Financial data for reportable segments are as follows: Year Ended December 31, 2020 Gathering and Transportation (1) Eliminations Total (In millions) Product sales $ 1,087 $ 340 $ (295) $ 1,132 Service revenues 799 541 (9) 1,331 Total Revenues 1,886 881 (304) 2,463 Cost of natural gas and natural gas liquids (excluding depreciation and amortization shown separately) 936 332 (303) 965 Operation and maintenance, General and administrative 334 183 (1) 516 Depreciation and amortization 299 121 — 420 Impairments of property, plant and equipment and goodwill 28 — — 28 Taxes other than income tax 42 27 — 69 Operating Income $ 247 $ 218 $ — $ 465 Total Assets $ 10,830 $ 5,729 $ (4,830) $ 11,729 Capital expenditures $ 107 $ 108 $ — $ 215 Year Ended December 31, 2019 Gathering and Transportation (1) Eliminations Total (In millions) Product sales $ 1,449 $ 487 $ (403) $ 1,533 Service revenues 889 551 (13) 1,427 Total Revenues 2,338 1,038 (416) 2,960 Cost of natural gas and natural gas liquids (excluding depreciation and amortization shown separately) 1,203 491 (415) 1,279 Operation and maintenance, General and administrative 320 207 (1) 526 Depreciation and amortization 308 125 — 433 Impairments of property, plant and equipment and goodwill 86 — — 86 Taxes other than income tax 41 26 — 67 Operating Income $ 380 $ 189 $ — $ 569 Total Assets $ 9,739 $ 5,886 $ (3,359) $ 12,266 Capital expenditures $ 314 $ 118 $ — $ 432 Year Ended December 31, 2018 Gathering and Transportation and Storage (1) Eliminations Total (In millions) Product sales $ 2,016 $ 625 $ (535) $ 2,106 Service revenues 802 537 (14) 1,325 Total Revenues 2,818 1,162 (549) 3,431 Cost of natural gas and natural gas liquids (excluding depreciation and amortization shown separately) 1,741 628 (550) 1,819 Operation and maintenance, General and administrative 312 189 — 501 Depreciation and amortization 263 135 — 398 Taxes other than income tax 38 27 — 65 Operating Income $ 464 $ 183 $ 1 $ 648 Total Assets $ 9,874 $ 5,805 $ (3,235) $ 12,444 Capital expenditures, including acquisitions $ 981 $ 190 $ — $ 1,171 _____________________ (1) See Note 11 for discussion regarding ownership interests in SESH and related equity earnings (losses) included in the transportation and storage reportable segment for the years ended December 31,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Summarized unaudited quarterly financial data for 2020 and 2019 are as follows: Quarters Ended March 31, 2020 June 30, 2020 September 30, 2020 December 31, 2020 (in millions, except per unit data) Total Revenues $ 648 $ 515 $ 596 $ 704 Cost of natural gas and natural gas liquids 226 177 250 312 Operating income 146 80 100 139 Net income (loss) (1) 105 44 (163) 97 Net income (loss) attributable to limited partners 112 44 (164) 96 Net income (loss) attributable to common units 103 35 (173) 87 Basic and diluted earnings per unit Basic $ 0.24 $ 0.08 $ (0.40) $ 0.20 Diluted $ 0.19 $ 0.08 $ (0.40) $ 0.19 Quarters Ended March 31, 2019 June 30, 2019 September 30, 2019 December 31, 2019 (in millions, except per unit data) Total Revenues $ 795 $ 735 $ 699 $ 731 Cost of natural gas and natural gas liquids 378 317 263 321 Operating income (2) 165 167 175 62 Net income 123 124 133 20 Net income attributable to limited partners 122 124 132 18 Net income attributable to common units 113 115 123 9 Basic and diluted earnings per unit Basic $ 0.26 $ 0.26 $ 0.28 $ 0.02 Diluted $ 0.26 $ 0.26 $ 0.28 $ 0.02 _____________________ (1) The Partnership recorded an impairment of $225 million in Equity in earnings (losses) of equity method affiliate, net during the third quarter related to its investment in SESH. See Note 11 for further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On February 17, 2021, the Partnership and Energy Transfer announced their entry into a definitive merger agreement pursuant to which Energy Transfer, through wholly owned subsidiaries, will acquire the Partnership. Under the terms of the merger agreement, the Partnership’s common unitholders will receive 0.8595 of one common unit representing limited partner interests in Energy Transfer in exchange for each Partnership common unit. In addition, each issued and outstanding Series A preferred unit of the Partnership will be exchanged for 0.0265 of an Energy Transfer Series G preferred unit, and Energy Transfer will make a $10 million cash payment for the limited liability company interests in the Partnership’s general partner. The transaction has been approved by the Conflicts Committee and the Board of Directors of Enable GP. CenterPoint Energy and OGE Energy, who collectively own approximately 79.2% of Partnership common units, have entered into support agreements pursuant to which they have agreed to vote their common units in favor of the merger. The transaction is subject to the satisfaction of customary closing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83</v>
      </c>
      <c r="C4" s="5" t="n">
        <v>400</v>
      </c>
      <c r="D4" s="5" t="n">
        <v>523</v>
      </c>
    </row>
    <row r="5">
      <c r="A5" s="4" t="inlineStr">
        <is>
          <t>Change in fair value of interest rate derivative instruments</t>
        </is>
      </c>
      <c r="B5" s="6" t="n">
        <v>-7</v>
      </c>
      <c r="C5" s="6" t="n">
        <v>-3</v>
      </c>
      <c r="D5" s="6" t="n">
        <v>0</v>
      </c>
    </row>
    <row r="6">
      <c r="A6" s="4" t="inlineStr">
        <is>
          <t>Reclassification of interest rate derivative losses to net income</t>
        </is>
      </c>
      <c r="B6" s="6" t="n">
        <v>4</v>
      </c>
      <c r="C6" s="6" t="n">
        <v>0</v>
      </c>
      <c r="D6" s="6" t="n">
        <v>0</v>
      </c>
    </row>
    <row r="7">
      <c r="A7" s="4" t="inlineStr">
        <is>
          <t>Other comprehensive loss</t>
        </is>
      </c>
      <c r="B7" s="6" t="n">
        <v>-3</v>
      </c>
      <c r="C7" s="6" t="n">
        <v>-3</v>
      </c>
      <c r="D7" s="6" t="n">
        <v>0</v>
      </c>
    </row>
    <row r="8">
      <c r="A8" s="4" t="inlineStr">
        <is>
          <t>Comprehensive income</t>
        </is>
      </c>
      <c r="B8" s="6" t="n">
        <v>80</v>
      </c>
      <c r="C8" s="6" t="n">
        <v>397</v>
      </c>
      <c r="D8" s="6" t="n">
        <v>523</v>
      </c>
    </row>
    <row r="9">
      <c r="A9" s="4" t="inlineStr">
        <is>
          <t>Less: Comprehensive income (loss) attributable to noncontrolling interests</t>
        </is>
      </c>
      <c r="B9" s="6" t="n">
        <v>-5</v>
      </c>
      <c r="C9" s="6" t="n">
        <v>4</v>
      </c>
      <c r="D9" s="6" t="n">
        <v>2</v>
      </c>
    </row>
    <row r="10">
      <c r="A10" s="4" t="inlineStr">
        <is>
          <t>Comprehensive income attributable to Limited Partners</t>
        </is>
      </c>
      <c r="B10" s="5" t="n">
        <v>85</v>
      </c>
      <c r="C10" s="5" t="n">
        <v>393</v>
      </c>
      <c r="D10" s="5" t="n">
        <v>5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Enable Midstream Partners, LP (the Partnership) is a Delaware limited partnership formed on May 1, 2013. The Partnership’s assets and operations are organized into two reportable segments: (i) gathering and processing and (ii) transportation and storage. Our gathering and processing segment primarily provides natural gas gathering and processing services to our producer customers and crude oil, condensate and produced water gathering services to our producer and refiner customers. Our transportation and storage segment provides interstate and intrastate natural gas pipeline transportation and storage services primarily to our producer, power plant, LDC and industrial end-user customers. Our natural gas gathering and processing assets are primarily located in Oklahoma, Texas, Arkansas and Louisiana and serve natural gas production in the Anadarko, Arkoma and Ark-La-Tex Basins. Our crude oil gathering assets are located in Oklahoma and North Dakota and serve crude oil production in the Anadarko and Williston Basins. Our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t December 31, 2020, CenterPoint Energy held approximately 53.7% or 233,856,623 of the Partnership’s common units, and OGE Energy held approximately 25.5% or 110,982,805 of the Partnership’s common units. Additionally, CenterPoint Energy holds 14,520,000 Series A Preferred Units. See Note 7 for further information related to the Series A Preferred Units. The limited partner interests of the Partnership have limited voting rights on matters affecting the business. As such, limited partners do not have rights to elect Enable GP on an annual or continuing basis and may not remove Enable GP without at least a 75% vote by all unitholders, including all units held by the Partnership’s limited partners, and Enable GP and its affiliates, voting together as a single class.</t>
        </is>
      </c>
    </row>
    <row r="5">
      <c r="A5" s="4" t="inlineStr">
        <is>
          <t>Basis of Presentation</t>
        </is>
      </c>
      <c r="B5" s="4" t="inlineStr">
        <is>
          <t>Basis of PresentationThe accompanying Consolidated Financial Statements and related notes of the Partnership have been prepared pursuant to the rules and regulations of the SEC and GAA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7">
      <c r="A7" s="4" t="inlineStr">
        <is>
          <t>Revenue Recognition</t>
        </is>
      </c>
      <c r="B7" s="4" t="inlineStr">
        <is>
          <t xml:space="preserve">Revenue Recognition The Partnership generates the majority of its revenues from midstream energy services, including natural gas gathering, processing, transportation and storage and crude oil, condensate and produced water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The Partnership reflects revenue as Product sales and Service revenues on the Consolidated Statements of Income as follows: Product sales: Product sales represent the sale of natural gas, NGLs, crude oil and condensate where the product is purchased and used in connection with providing the Partnership’s midstream services. Service revenues: Service revenues represent all other revenue generated as a result of performing the Partnership’s midstream services. The Partnership recognizes revenue from natural gas gathering, processing, transportation and storage and crude oil, condensate and water gathering services to third parties in accordance with ASU No. 2014-09 “Revenue from Contracts with Customers” (Topic 606). Under Topic 606, revenue is recognized at an amount that reflects the consideration to which the entity expects to be entitled in exchange for transferring goods or services. The determination of that amount and the timing of recognition is based on identifying the contracts with customers, identifying the performance obligations in the contract, determining the transaction price, allocating the transaction price to the performance obligations in the contract, and ultimately recognizing revenue when (or as) the entity satisfies the performance obligation. Service revenues for gathering, processing, transportation and storage services for the Partnership are recorded each month as services have been completed and performance obligations are met. Product revenues are recognized when control is transferred. Monthly revenues are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the current month’s nominations and contracted prices. Revenues associated with the production of NGLs are estimated based on the current month’s estimated production and contracted prices. These amounts are reversed in the following month and the customers are billed on actual production and contracted prices. Estimated revenues are reflected in Accounts receivable, net or Accounts receivable—affiliated companies, as appropriate, on the Consolidated Balance Sheets and in Total revenues on the Consolidated Statements of Income. The Partnership records deferred revenue when it receives consideration from a third party before achieving certain criteria that must be met for revenue to be recognized in accordance with GAAP. </t>
        </is>
      </c>
    </row>
    <row r="8">
      <c r="A8" s="4" t="inlineStr">
        <is>
          <t>Natural Gas and Natural Gas Liquids Purchases</t>
        </is>
      </c>
      <c r="B8" s="4" t="inlineStr">
        <is>
          <t>Natural Gas and Natural Gas Liquids PurchasesCost of natural gas and natural gas liquids represents the cost of our natural gas and natural gas liquids purchased exclusive of depreciation and amortization, Operation and maintenance and General and administrative expenses and consists primarily of product and fuel costs. Estimates for purchases are based on estimated volumes and contracted purchase prices. Estimated purchases are included in Accounts Payable or Accounts Payable-affiliated companies, as appropriate, on the Consolidated Balance Sheets and in Cost of natural gas and natural gas liquids, excluding Depreciation and amortization on the Consolidated Statements of Income.</t>
        </is>
      </c>
    </row>
    <row r="9">
      <c r="A9" s="4" t="inlineStr">
        <is>
          <t>Operation and Maintenance and General and Administrative Expense</t>
        </is>
      </c>
      <c r="B9" s="4" t="inlineStr">
        <is>
          <t xml:space="preserve">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to the operations </t>
        </is>
      </c>
    </row>
    <row r="10">
      <c r="A10" s="4" t="inlineStr">
        <is>
          <t>Environmental Costs</t>
        </is>
      </c>
      <c r="B10" s="4" t="inlineStr">
        <is>
          <t>Environmental Costs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t>
        </is>
      </c>
    </row>
    <row r="11">
      <c r="A11" s="4" t="inlineStr">
        <is>
          <t>Depreciation and Amortization</t>
        </is>
      </c>
      <c r="B11" s="4" t="inlineStr">
        <is>
          <t>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t>
        </is>
      </c>
    </row>
    <row r="12">
      <c r="A12" s="4" t="inlineStr">
        <is>
          <t>Income Taxes</t>
        </is>
      </c>
      <c r="B12" s="4" t="inlineStr">
        <is>
          <t>Income Tax The Partnership’s earnings are not subject to income tax (other than Texas state margin tax and taxes associated with the Partnership’s corporate subsidiary Enable Midstream Services) and are taxable at the individual partner level. For more information, see Note 18. We account for deferred income tax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t>
        </is>
      </c>
    </row>
    <row r="13">
      <c r="A13" s="4" t="inlineStr">
        <is>
          <t>Cash and Cash Equivalents</t>
        </is>
      </c>
      <c r="B13" s="4" t="inlineStr">
        <is>
          <t>Cash and Cash EquivalentsThe Partnership considers cash equivalents to be short-term, highly liquid investments with maturities of three months or less from the date of purchase.</t>
        </is>
      </c>
    </row>
    <row r="14">
      <c r="A14" s="4" t="inlineStr">
        <is>
          <t>Accounts Receivable and Allowance for Doubtful Accounts</t>
        </is>
      </c>
      <c r="B14" s="4" t="inlineStr">
        <is>
          <t>Accounts Receivable and Allowance for Doubtful Accounts The Partnership adopted ASU No. 2016-13, “Financial Instruments - Credit Losses (Topic 326): Measurement of Credit Losses on Financial Instruments” on January 1, 2020. Upon adoption, the Partnership recognized a $3 million cumulative adjustment to Partners’ Equity and a corresponding adjustment to Allowance for doubtful accounts.</t>
        </is>
      </c>
    </row>
    <row r="15">
      <c r="A15" s="4" t="inlineStr">
        <is>
          <t>Inventory</t>
        </is>
      </c>
      <c r="B15" s="4" t="inlineStr">
        <is>
          <t>Inventory Materials and supplies inventory is valued at cost and is subsequently recorded at the lower of cost or net realizable value. The Partnership recorded no write-downs to net realizable value related to materials and supplies inventory disposed or identified as excess or obsolete for each of the years ended December 31, 2020, 2019 and 2018. Materials and supplies are recorded to inventory when purchased and, as appropriate, subsequently charged to operation and maintenance expense on the Consolidated Statements of Income or capitalized to property, plant and equipment on the Consolidated Balance Sheets when installed. Natural gas inventory is held, through the transportation and storage reportable segment, to provide operational support for the intrastate pipeline deliveries and to manage leased intrastate storage capacity. Natural gas liquids inventory is held, through the gathering and processing reportable segment, due to timing differences between the production of certain natural gas liquids and ultimate sale to third parties. Natural gas and natural gas liquids inventory is valued using moving average cost and is subsequently recorded at the lower of cost or net realizable value. During the years ended December 31, 2020, 2019 and 2018, the Partnership recorded write-downs to net realizable value related to natural gas and natural gas liquids inventory of $10 million, $8 million and $4 million, respectively. The cost of gas associated with sales of natural gas and natural gas liquids inventory is presented in Cost of natural gas and natural gas liquids, excluding depreciation and amortization on the Consolidated Statements of Income.</t>
        </is>
      </c>
    </row>
    <row r="16">
      <c r="A16" s="4" t="inlineStr">
        <is>
          <t>Gas Imbalances</t>
        </is>
      </c>
      <c r="B16" s="4" t="inlineStr">
        <is>
          <t>Gas Imbalances Gas imbalances occur when the actual amounts of natural gas delivered from or received by the Partnership’s pipeline systems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t>
        </is>
      </c>
    </row>
    <row r="17">
      <c r="A17" s="4" t="inlineStr">
        <is>
          <t>Long-Lived Assets (including Intangible Assets), Impairment of Long-lived Assets (including Intangible Assets), Impairment of Investment in Equity Method Affiliate and Impairment of Goodwill</t>
        </is>
      </c>
      <c r="B17" s="4" t="inlineStr">
        <is>
          <t>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Impairment of Long-Lived Assets (including Intangible Assets)</t>
        </is>
      </c>
    </row>
    <row r="18">
      <c r="A18" s="4" t="inlineStr">
        <is>
          <t>Regulatory Assets and Liabilities</t>
        </is>
      </c>
      <c r="B18" s="4" t="inlineStr">
        <is>
          <t>Regulatory Assets and LiabilitiesThe Partnership applies the guidance for accounting for regulated operations to portions of the transportation and storage reportable segment. The Partnership’s rate-regulated businesses recognize removal costs as a component of depreciation expense in accordance with regulatory treatment.</t>
        </is>
      </c>
    </row>
    <row r="19">
      <c r="A19" s="4" t="inlineStr">
        <is>
          <t>Capitalization of Interest and Allowance for Funds Used During Construction</t>
        </is>
      </c>
      <c r="B19" s="4" t="inlineStr">
        <is>
          <t>Capitalization of Interest and Allowance for Funds Used During Construction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t>
        </is>
      </c>
    </row>
    <row r="20">
      <c r="A20" s="4" t="inlineStr">
        <is>
          <t>Derivative Instruments</t>
        </is>
      </c>
      <c r="B20" s="4" t="inlineStr">
        <is>
          <t>Derivative Instruments The Partnership is exposed to various market risks. These risks arise from transactions entered into in the normal course of business. At times, the Partnership utilizes commodity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For commodity derivative instruments not designated as hedging instruments, the gain or loss on the derivative is recognized in Product sales in the Consolidated Statements of Income. A commodity derivative may be designated as a normal purchase or normal sale if the intent is to physically receive or deliver the product for use or sale in the normal course of business. At times, the Partnership utilizes interest rate derivative instruments such as swaps to mitigate the impact of changes in interest rates on its operating results and cash flows. Such derivatives are recognized in the Partnership’s Consolidated Balance Sheets at their fair value. For interest rate derivative instruments designated as cash flow hedging instruments, the gain or loss on the derivative is recognized in Accumulated other comprehensive loss and will be reclassified to Interest expense in the same period in which the hedged transaction is recognized in earnings. The Partnership’s policies prohibit the use of leveraged financial instruments. A leveraged financial instrument, for this purpose, is a transaction involving a derivative whose financial impact will be based on an amount other than the notional amount or volume of the instrument. The primary risks managed using derivative instruments are commodity price and interest rate risks. The Partnership is also exposed to credit risk in its business operations. Commodity Price Risk The Partnership uses forward physical contracts, commodity price swap contracts and commodity price option features to manage its commodity price risk exposures. Commodity derivative instruments used by the Partnership are as follows: • NGL options, futures, swaps and swaptions, and WTI crude oil options, futures, swaps and swaptions are used to manage the Partnership’s NGL and condensate exposure associated with its processing agreements; • natural gas options, futures, swaps and swaptions and natural gas commodity purchases and sales are used to manage the Partnership’s natural gas price exposure associated with its gathering, processing, transportation and storage assets, contracts and asset management activities. 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its gathering and processing business. 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solidated Balance Sheets at fair value on a net basis with such amounts classified as current or long-term based on their anticipated settlement. As of December 31, 2020 and 2019, the Partnership had no commodity derivative instruments that were designated as cash flow or fair value hedges for accounting purposes. Interest Rate Risk The Partnership uses interest rate swap contracts to manage its interest rate risk exposures. The Partnership recognizes its interest rate derivative instruments as Other Assets or Liabilities in the Consolidated Balance Sheets at fair value with such amounts classified as current or long-term based on their anticipated settlement. The Partnership’s interest rate swap contracts are designated as cash flow hedging instruments for accounting purposes. For interest rate derivative instruments designated as cash flow hedging instruments, the gain or loss on the derivative is recognized currently in Accumulated other comprehensive loss and will be reclassified to Interest expense in the same period the hedged transaction affects earnings. As of December 31, 2020 and 2019, the Partnership had no interest rate derivative instruments that were designated as fair value hedges for accounting purposes. Credit Risk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to manage the Partnership’s exposure to commodity price risk. For derivative instruments not designated as hedging instruments, the gain or loss on the derivative is recognized currently in earnings. Quantitative Disclosures Related to Derivative Instruments Not Designated as Hedging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is>
      </c>
    </row>
    <row r="21">
      <c r="A21" s="4" t="inlineStr">
        <is>
          <t>Fair Value Measurements</t>
        </is>
      </c>
      <c r="B21" s="4" t="inlineStr">
        <is>
          <t>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the NYMEX or the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swaptions, natural gas basis swaps and natural gas purchase and sales transactions in markets such that the pricing is closely related to the NYMEX or the ICE pricing, over-the-counter WTI crude oil swaps and swaptions for condensate sales, and over-the-counter interest rate swaps traded in observable markets with less volume and transaction frequency than active markets. We consider the valuation of our interest rate derivatives as Level 2 as the primary input, the LIBOR curve, is based on quotes from an active exchange of Eurodollar futures for the same period as the future interest swap settlement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As of December 31, 2020, there were no contracts classified as Level 3. The Partnership determines the appropriate level for each financial asset and liability on a quarterly basis and recognizes transfers between levels at the end of the reporting period. For the year ended December 31, 2020, there were no transfers between levels. The impact to the fair value of derivatives due to credit risk is calculated using the probability of default based on S&amp;P’s and/or internally generated ratings. The fair value of derivative assets is adjusted for credit risk. The fair value of derivative liabilities is adjusted for credit risk only if the impact is deemed material.</t>
        </is>
      </c>
    </row>
    <row r="22">
      <c r="A22" s="4" t="inlineStr">
        <is>
          <t>Equity Based Compensation</t>
        </is>
      </c>
      <c r="B22" s="4" t="inlineStr">
        <is>
          <t>Equity-Based Compensation The Partnership awards equity-based compensation to officers, directors and certain employees under the Long-Term Incentive Plan. All equity-based awards to officers, directors and employees under the Long-Term Incentive Plan, including grants of performance units, time-based phantom units (phantom units) and time-based restricted units (restricted units) are recognized in the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t>
        </is>
      </c>
    </row>
    <row r="23">
      <c r="A23" s="4" t="inlineStr">
        <is>
          <t>Employee Benefit Plans</t>
        </is>
      </c>
      <c r="B23" s="4" t="inlineStr">
        <is>
          <t xml:space="preserve">Employee Benefit Plans The Partnership has adopted the 401(k) Savings Plan, covering all full-time employees. Participant contributions are discretionary, and can be up to 70% of compensation, as pre-tax, Roth, and /or after-tax contributions, subject to certain limits. We match 100% of employee contributions up to 6% of each participant’s eligible annual compensation, subject to certain limits. Matching contributions provided by the Partnership are immediately vested. The Partnership may also make discretionary profit sharing contributions. Allocations of such profit sharing contributions are based on the proportion of each participant’s eligible compensation of the plan year to the total of all participants’ eligible compensation, as defined. A participant must be employed on the last day of the Plan year in order to receive an allocation of profit sharing contributions. </t>
        </is>
      </c>
    </row>
    <row r="24">
      <c r="A24" s="4" t="inlineStr">
        <is>
          <t>New Accounting Pronouncements</t>
        </is>
      </c>
      <c r="B24" s="4" t="inlineStr">
        <is>
          <t>New Accounting Pronouncements Reference Rate Reform In March 2020, the FASB issued ASU No. 2020-04, “Reference Rate Reform (Topic 848): Facilitation of the Effects of Reference Rate Reform on Financial Reporting.” This standard provides optional guidance, for a limited time, to ease the potential burden in accounting for or recognizing the effects of reference rate reform on financial reporting. The standard was effective upon issuance and generally can be applied through December 31, 2022. The Partnership adopted ASU 2020-04 during the year ended December 31, 2020. The implementation had no material impact on the Consolidated Financial Statements and related disclosures.</t>
        </is>
      </c>
    </row>
    <row r="25">
      <c r="A25" s="4" t="inlineStr">
        <is>
          <t>Contracts with Master Netting Arrangements</t>
        </is>
      </c>
      <c r="B25" s="4" t="inlineStr">
        <is>
          <t>Contracts with Master Netting Arrangements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t>
        </is>
      </c>
    </row>
    <row r="26">
      <c r="A26" s="4" t="inlineStr">
        <is>
          <t>Reportable Segments</t>
        </is>
      </c>
      <c r="B26" s="4" t="inlineStr">
        <is>
          <t>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The Partnership uses operating income as the measure of profit or loss for its reportable segments. The Partnership’s assets and operations are organized into two reportable segments: (i) gathering and processing and (ii) transportation and storage. Our gathering and processing segment primarily provides natural gas gathering and processing services to our producer customers and crude oil, condensate and produced water gathering services to our producer and refiner customers. Our transportation and storage segment provides interstate and intrastate natural gas pipeline transportation and storage services primarily to our producer, power plant, LDC and industrial end-user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Accounts Receivable, Allowance for Credit Loss</t>
        </is>
      </c>
      <c r="B4" s="4" t="inlineStr">
        <is>
          <t xml:space="preserve">The following table summarizes the required allowance for doubtful accounts. December 31, 2020 January 1, 2020 (In millions) Accounts receivable $ 1 $ 2 Other assets 3 3 Total Allowance for doubtful accounts $ 4 $ 5 </t>
        </is>
      </c>
    </row>
    <row r="5">
      <c r="A5" s="4" t="inlineStr">
        <is>
          <t>Schedule of Inventory</t>
        </is>
      </c>
      <c r="B5" s="4" t="inlineStr">
        <is>
          <t xml:space="preserve">The cost of gas associated with sales of natural gas and natural gas liquids inventory is presented in Cost of natural gas and natural gas liquids, excluding depreciation and amortization on the Consolidated Statements of Income. December 31, 2020 2019 (In millions) Materials and supplies $ 32 $ 32 Natural gas and natural gas liquids 10 14 Total Inventory $ 42 $ 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disaggregate total revenues by major source from contracts with customers and the gain on derivative activity for the years ended December 31, 2020, 2019 and 2018. Year Ended December 31, 2020 Gathering and Transportation Eliminations Total (In millions) Revenues: Product sales: Natural gas $ 249 $ 328 $ (285) $ 292 Natural gas liquids 762 10 (10) 762 Condensate 68 — — 68 Total revenues from natural gas, natural gas liquids, and condensate 1,079 338 (295) 1,122 Gain on derivative activity 8 2 — 10 Total Product sales $ 1,087 $ 340 $ (295) $ 1,132 Service revenues: Demand revenues $ 135 $ 491 $ — $ 626 Volume-dependent revenues 664 50 (9) 705 Total Service revenues $ 799 $ 541 $ (9) $ 1,331 Total Revenues $ 1,886 $ 881 $ (304) $ 2,463 Year Ended December 31, 2019 Gathering and Transportation Eliminations Total (In millions) Revenues: Product sales: Natural gas $ 368 $ 464 $ (384) $ 448 Natural gas liquids 943 19 (19) 943 Condensate 126 — — 126 Total revenues from natural gas, natural gas liquids, and condensate 1,437 483 (403) 1,517 Gain on derivative activity 12 4 — 16 Total Product sales $ 1,449 $ 487 $ (403) $ 1,533 Service revenues: Demand revenues $ 274 $ 489 $ — $ 763 Volume-dependent revenues 615 62 (13) 664 Total Service revenues $ 889 $ 551 $ (13) $ 1,427 Total Revenues $ 2,338 $ 1,038 $ (416) $ 2,960 Year Ended December 31, 2018 Gathering and Transportation Eliminations Total (In millions) Revenues: Product sales: Natural gas $ 480 $ 590 $ (506) $ 564 Natural gas liquids 1,405 30 (30) 1,405 Condensate 126 — — 126 Total revenues from natural gas, natural gas liquids, and condensate 2,011 620 (536) 2,095 Gain on derivative activity 5 5 1 11 Total Product sales $ 2,016 $ 625 $ (535) $ 2,106 Service revenues: Demand revenues $ 252 $ 472 $ — $ 724 Volume-dependent revenues 550 65 (14) 601 Total Service revenues $ 802 $ 537 $ (14) $ 1,325 Total Revenues $ 2,818 $ 1,162 $ (549) $ 3,431 </t>
        </is>
      </c>
    </row>
    <row r="5">
      <c r="A5" s="4" t="inlineStr">
        <is>
          <t>Schedule of Accounts Receivable</t>
        </is>
      </c>
      <c r="B5" s="4" t="inlineStr">
        <is>
          <t>The following table summarizes the components of accounts receivable, net of allowance for doubtful accounts. December 31, 2020 December 31, 2019 (In millions) Accounts Receivable: Customers $ 245 $ 239 Contract assets (1) 12 18 Non-customers 6 12 Total Accounts Receivable (2) $ 263 $ 269 ____________________ (1) 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contract assets related to firm transportation contracts with tiered rates of $9 million as of December 31, 2020 and $6 million as of December 31, 2019, which are reflected in Other Assets. (2) Total Accounts Receivable includes Accounts receivables, net of allowance for doubtful accounts and Accounts receivable—affiliated companies.</t>
        </is>
      </c>
    </row>
    <row r="6">
      <c r="A6" s="4" t="inlineStr">
        <is>
          <t>Summary of Timing Recognition of Contract Liabilities</t>
        </is>
      </c>
      <c r="B6" s="4" t="inlineStr">
        <is>
          <t>The table below summarizes the change in the contract liabilities for the year ended December 31, 2020: Year Ended December 31, 2020 2019 (In millions) Deferred revenues, beginning of period (1) $ 48 $ 48 Amounts recognized in revenues related to the beginning balance (25) (24) Net additions 21 24 Deferred revenues, end of period (1) $ 44 $ 48 The table below summarizes the timing of recognition of these contract liabilities as of December 31, 2020: 2021 2022 2023 2024 2025 and After (In millions) Deferred revenues (1) $ 23 $ 7 $ 6 $ 6 $ 2 ____________________ (1) Deferred revenues includes deferred revenue — affiliated companies. This amount is included in Other current liabilities and Other long-term liabilities.</t>
        </is>
      </c>
    </row>
    <row r="7">
      <c r="A7" s="4" t="inlineStr">
        <is>
          <t>Summary of Timing Recognition of Remaining Performance Obligations</t>
        </is>
      </c>
      <c r="B7" s="4" t="inlineStr">
        <is>
          <t xml:space="preserve">The table below summarizes the timing of recognition of the remaining performance obligations as of December 31, 2020. 2021 2022 2023 2024 2025 and After (In millions) Transportation and Storage $ 443 $ 371 $ 336 $ 250 $ 938 Gathering and Processing 120 123 121 101 213 Total remaining performance obligations $ 563 $ 494 $ 457 $ 351 $ 1,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ing Assets and Liabilities Table Text Block</t>
        </is>
      </c>
      <c r="B4" s="4" t="inlineStr">
        <is>
          <t xml:space="preserve">The table below summarizes the operating leases included in the Consolidated Balance Sheets. Balance Sheet Location December 31, 2020 December 31, 2019 (In millions) Operating lease asset Other Assets $ 25 $ 37 Total right-of-use assets $ 25 $ 37 Operating lease liabilities Other Current Liabilities $ 4 $ 9 Operating lease liabilities Other Liabilities 24 31 Total lease liabilities $ 28 $ 40 </t>
        </is>
      </c>
    </row>
    <row r="5">
      <c r="A5" s="4" t="inlineStr">
        <is>
          <t>Summary of Lease Expenses</t>
        </is>
      </c>
      <c r="B5" s="4" t="inlineStr">
        <is>
          <t xml:space="preserve">The following table presents the Partnership’s rental costs associated with field equipment and office space. Year Ended December 31, 2020 2019 (In millions) Rental Costs: Field equipment $ 16 $ 29 Office space 6 7 The following table presents the Partnership’s lease cost. Year Ended December 31, 2020 2019 (In millions) Lease Cost: Operating lease cost $ 8 $ 11 Short-term lease cost 12 24 Variable lease cost 2 1 Total Lease Cost $ 22 $ 36 </t>
        </is>
      </c>
    </row>
    <row r="6">
      <c r="A6" s="4" t="inlineStr">
        <is>
          <t>Schedule of Operating Lease Obligations Expiration</t>
        </is>
      </c>
      <c r="B6" s="4" t="inlineStr">
        <is>
          <t xml:space="preserve">Under ASC 842, as of December 31, 2020 , the Partnership has operating lease obligations expiring at various dates. Undiscounted cash flows for operating lease liabilities are as follows: Non-cancellable operating leases (In millions) Year Ending December 31, 2021 $ 6 2022 5 2023 5 2024 4 2025 3 After 2025 8 Total 31 Less: impact of the applicable discount rate 3 Total lease liabilities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following table presents the fair value of the identified assets acquired and liabilities assumed at the acquisition date: Purchase price allocation (in millions): Assets acquired: Cash $ 1 Current Assets 3 Property, plant and equipment 124 Intangibles 259 Goodwill 86 Liabilities assumed: Current liabilities 1 Less: Noncontrolling interest at fair value 28 Total identifiable net assets $ 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Limited Partner Unit (Tables)</t>
        </is>
      </c>
      <c r="B1" s="2" t="inlineStr">
        <is>
          <t>12 Months Ended</t>
        </is>
      </c>
    </row>
    <row r="2">
      <c r="B2" s="2" t="inlineStr">
        <is>
          <t>Dec. 31, 2020</t>
        </is>
      </c>
    </row>
    <row r="3">
      <c r="A3" s="3" t="inlineStr">
        <is>
          <t>Earnings Per Share [Abstract]</t>
        </is>
      </c>
    </row>
    <row r="4">
      <c r="A4" s="4" t="inlineStr">
        <is>
          <t>Schedule Of Earnings Per Unit For Common Units</t>
        </is>
      </c>
      <c r="B4" s="4" t="inlineStr">
        <is>
          <t>The following table illustrates the Partnership’s calculation of earnings per unit for common units: Year Ended December 31, 2020 2019 2018 (In millions, except per unit data) Net income $ 83 $ 400 $ 523 Net income (loss) attributable to noncontrolling interests (5) 4 2 Series A Preferred Unit distributions 36 36 36 General partner interest in net income — — — Net income available to common units $ 52 $ 360 $ 485 Net income allocable to common units $ 52 $ 360 $ 485 Dilutive effect of Series A Preferred Unit distribution (1) — — — Diluted net income allocable to common units $ 52 $ 360 485 Basic weighted average number of outstanding common units (2) 437 436 434 Dilutive effect of Series A Preferred Units (1) — — — Dilutive effect of performance units (3) 1 1 2 Diluted weighted average number of outstanding common units 438 437 436 Basic and diluted earnings per common unit Basic $ 0.12 $ 0.83 $ 1.12 Diluted $ 0.12 $ 0.82 $ 1.11 ____________________ (1) For the years ended December 31, 2020, 2019, and 2018, the issuance of “if-converted” common units attributable to the Series A Preferred Units were excluded in the calculation of diluted earnings per common unit as the impact was anti-dilutive. (2) Basic weighted average number of outstanding common units for the years ended December 31, 2020, 2019, and 2018 includes approximately 2 million, 1 million, and 1 million time-based phantom units, respectively. (3) The dilutive effect of the performance unit awards was less than $0.01 per unit for the years ended December 31, 2020, 2019, and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artners' Equity (Tables)</t>
        </is>
      </c>
      <c r="B1" s="2" t="inlineStr">
        <is>
          <t>12 Months Ended</t>
        </is>
      </c>
    </row>
    <row r="2">
      <c r="B2" s="2" t="inlineStr">
        <is>
          <t>Dec. 31, 2020</t>
        </is>
      </c>
    </row>
    <row r="3">
      <c r="A3" s="3" t="inlineStr">
        <is>
          <t>Equity [Abstract]</t>
        </is>
      </c>
    </row>
    <row r="4">
      <c r="A4" s="4" t="inlineStr">
        <is>
          <t>Schedule Of Equity Transactions With Limited Partner</t>
        </is>
      </c>
      <c r="B4" s="4" t="inlineStr">
        <is>
          <t>The Partnership paid or has authorized payment of the following cash distributions to common and subordinated unitholders, as applicable, during 2020, 2019 and 2018 (in millions, except for per unit amounts): Quarter Ended Record Date Payment Date Per Unit Distribution Total Cash Distribution 2020 December 31, 2020 (1) February 22, 2021 March 1, 2021 $ 0.16525 $ 72 September 30, 2020 November 17, 2020 November 24, 2020 0.16525 72 June 30, 2020 August 18, 2020 August 25, 2020 0.16525 72 March 31, 2020 May 19, 2020 May 27, 2020 0.16525 72 2019 December 31, 2019 February 18, 2020 February 25, 2020 $ 0.3305 $ 144 September 30, 2019 November 19, 2019 November 26, 2019 0.3305 144 June 30, 2019 August 20, 2019 August 27, 2019 0.3305 144 March 31, 2019 May 21, 2019 May 29, 2019 0.318 138 2018 December 31, 2018 February 19, 2019 February 26, 2019 $ 0.318 $ 138 September 30, 2018 November 16, 2018 November 29, 2018 0.318 138 June 30, 2018 August 21, 2018 August 28, 2018 0.318 138 March 31, 2018 May 22, 2018 May 29, 2018 0.318 138 _____________________ (1) The Board of Directors declared a $0.16525 per common unit cash distribution on February 12, 2021, to be paid on March 1, 2021, to common unitholders of record at the close of business on February 22, 2021.</t>
        </is>
      </c>
    </row>
    <row r="5">
      <c r="A5" s="4" t="inlineStr">
        <is>
          <t>Schedule of Cash Distributions to Series A Preferred Unitholders</t>
        </is>
      </c>
      <c r="B5" s="4" t="inlineStr">
        <is>
          <t>The Partnership paid or has authorized payment of the following cash distributions to holders of the Series A Preferred Units during 2020, 2019, and 2018 (in millions, except for per unit amounts): Quarter Ended Record Date Payment Date Per Unit Distribution Total Cash Distribution 2020 December 31, 2020 (1) February 12, 2021 February 12, 2021 $ 0.625 $ 9 September 30, 2020 November 3, 2020 November 13, 2020 0.625 9 June 30, 2020 August 4, 2020 August 14, 2020 0.625 9 March 31, 2020 May 5, 2020 May 15, 2020 0.625 9 2019 December 31, 2019 February 7, 2020 February 14, 2020 $ 0.625 $ 9 September 30, 2019 November 5, 2019 November 14, 2019 0.625 9 June 30, 2019 August 2, 2019 August 14, 2019 0.625 9 March 31, 2019 April 29, 2019 May 15, 2019 0.625 9 2018 December 31, 2018 February 8, 2019 February 14, 2019 $ 0.625 $ 9 September 30, 2018 November 6, 2018 November 14, 2018 0.625 9 June 30, 2018 August 1, 2018 August 14, 2018 0.625 9 March 31, 2018 May 1, 2018 May 15, 2018 0.625 9 _____________________ (1) The Board of Directors declared a $0.625 per Series A Preferred Unit cash distribution on February 12, 2021, to be paid on February 12, 2021 to Series A Preferred unitholders of record at the close of business on February 12,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includes the following: Weighted Average Useful Lives December 31, 2020 2019 (In millions) Property, plant and equipment, gross: Gathering and Processing 34.5 $ 8,275 $ 8,252 Transportation and Storage 40.6 4,802 4,778 Construction work-in-progress 143 131 Total $ 13,220 $ 13,161 Accumulated depreciation: Gathering and Processing 1,429 1,252 Transportation and Storage 1,126 1,039 Total accumulated depreciation 2,555 2,291 Property, plant and equipment, net $ 10,665 $ 10,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Partnership has intangible assets associated with customer relationships related to the acquisitions of Enogex LLC, Monarch Natural Gas, LLC, ETGP and EOCS as follows: December 31, 2020 2019 (In millions) Customer relationships: Total intangible assets $ 840 $ 840 Accumulated amortization 301 239 Net intangible assets $ 539 $ 601 </t>
        </is>
      </c>
    </row>
    <row r="5">
      <c r="A5" s="4" t="inlineStr">
        <is>
          <t>Schedule of Finite-Lived Intangible Assets, Future Amortization Expense</t>
        </is>
      </c>
      <c r="B5" s="4" t="inlineStr">
        <is>
          <t xml:space="preserve">The following table summarizes the Partnership’s expected amortization of intangible assets for each of the next five years: 2021 2022 2023 2024 2025 (In millions) Expected amortization of intangible assets $ 62 $ 62 $ 62 $ 62 $ 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 in carrying amount of goodwill in each of our reportable segments is as follows: Gathering and Processing Transportation and Storage Total (in millions) Balance as of December 31, 2018 $ 98 $ — $ 98 Goodwill impairment (86) — (86) Balance as of December 31, 2019 12 — 12 Goodwill impairment (12) — (12) Balance as of December 31, 2020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v>
      </c>
      <c r="C3" s="5" t="n">
        <v>4</v>
      </c>
    </row>
    <row r="4">
      <c r="A4" s="4" t="inlineStr">
        <is>
          <t>Accounts receivable, net of allowance for doubtful accounts (Note 1)</t>
        </is>
      </c>
      <c r="B4" s="6" t="n">
        <v>248</v>
      </c>
      <c r="C4" s="6" t="n">
        <v>244</v>
      </c>
    </row>
    <row r="5">
      <c r="A5" s="4" t="inlineStr">
        <is>
          <t>Accounts receivable—affiliated companies</t>
        </is>
      </c>
      <c r="B5" s="6" t="n">
        <v>15</v>
      </c>
      <c r="C5" s="6" t="n">
        <v>25</v>
      </c>
    </row>
    <row r="6">
      <c r="A6" s="4" t="inlineStr">
        <is>
          <t>Inventory</t>
        </is>
      </c>
      <c r="B6" s="6" t="n">
        <v>42</v>
      </c>
      <c r="C6" s="6" t="n">
        <v>46</v>
      </c>
    </row>
    <row r="7">
      <c r="A7" s="4" t="inlineStr">
        <is>
          <t>Gas imbalances</t>
        </is>
      </c>
      <c r="B7" s="6" t="n">
        <v>42</v>
      </c>
      <c r="C7" s="6" t="n">
        <v>35</v>
      </c>
    </row>
    <row r="8">
      <c r="A8" s="4" t="inlineStr">
        <is>
          <t>Other current assets</t>
        </is>
      </c>
      <c r="B8" s="6" t="n">
        <v>31</v>
      </c>
      <c r="C8" s="6" t="n">
        <v>35</v>
      </c>
    </row>
    <row r="9">
      <c r="A9" s="4" t="inlineStr">
        <is>
          <t>Total current assets</t>
        </is>
      </c>
      <c r="B9" s="6" t="n">
        <v>381</v>
      </c>
      <c r="C9" s="6" t="n">
        <v>389</v>
      </c>
    </row>
    <row r="10">
      <c r="A10" s="3" t="inlineStr">
        <is>
          <t>Property, Plant and Equipment:</t>
        </is>
      </c>
    </row>
    <row r="11">
      <c r="A11" s="4" t="inlineStr">
        <is>
          <t>Property, plant and equipment</t>
        </is>
      </c>
      <c r="B11" s="6" t="n">
        <v>13220</v>
      </c>
      <c r="C11" s="6" t="n">
        <v>13161</v>
      </c>
    </row>
    <row r="12">
      <c r="A12" s="4" t="inlineStr">
        <is>
          <t>Less accumulated depreciation and amortization</t>
        </is>
      </c>
      <c r="B12" s="6" t="n">
        <v>2555</v>
      </c>
      <c r="C12" s="6" t="n">
        <v>2291</v>
      </c>
    </row>
    <row r="13">
      <c r="A13" s="4" t="inlineStr">
        <is>
          <t>Property, plant and equipment, net</t>
        </is>
      </c>
      <c r="B13" s="6" t="n">
        <v>10665</v>
      </c>
      <c r="C13" s="6" t="n">
        <v>10870</v>
      </c>
    </row>
    <row r="14">
      <c r="A14" s="3" t="inlineStr">
        <is>
          <t>Other Assets:</t>
        </is>
      </c>
    </row>
    <row r="15">
      <c r="A15" s="4" t="inlineStr">
        <is>
          <t>Intangible assets, net</t>
        </is>
      </c>
      <c r="B15" s="6" t="n">
        <v>539</v>
      </c>
      <c r="C15" s="6" t="n">
        <v>601</v>
      </c>
    </row>
    <row r="16">
      <c r="A16" s="4" t="inlineStr">
        <is>
          <t>Goodwill</t>
        </is>
      </c>
      <c r="B16" s="6" t="n">
        <v>0</v>
      </c>
      <c r="C16" s="6" t="n">
        <v>12</v>
      </c>
    </row>
    <row r="17">
      <c r="A17" s="4" t="inlineStr">
        <is>
          <t>Investment in equity method affiliate</t>
        </is>
      </c>
      <c r="B17" s="6" t="n">
        <v>76</v>
      </c>
      <c r="C17" s="6" t="n">
        <v>309</v>
      </c>
    </row>
    <row r="18">
      <c r="A18" s="4" t="inlineStr">
        <is>
          <t>Other</t>
        </is>
      </c>
      <c r="B18" s="6" t="n">
        <v>68</v>
      </c>
      <c r="C18" s="6" t="n">
        <v>85</v>
      </c>
    </row>
    <row r="19">
      <c r="A19" s="4" t="inlineStr">
        <is>
          <t>Total other assets</t>
        </is>
      </c>
      <c r="B19" s="6" t="n">
        <v>683</v>
      </c>
      <c r="C19" s="6" t="n">
        <v>1007</v>
      </c>
    </row>
    <row r="20">
      <c r="A20" s="4" t="inlineStr">
        <is>
          <t>Total Assets</t>
        </is>
      </c>
      <c r="B20" s="6" t="n">
        <v>11729</v>
      </c>
      <c r="C20" s="6" t="n">
        <v>12266</v>
      </c>
    </row>
    <row r="21">
      <c r="A21" s="3" t="inlineStr">
        <is>
          <t>Current Liabilities:</t>
        </is>
      </c>
    </row>
    <row r="22">
      <c r="A22" s="4" t="inlineStr">
        <is>
          <t>Accounts payable</t>
        </is>
      </c>
      <c r="B22" s="6" t="n">
        <v>149</v>
      </c>
      <c r="C22" s="6" t="n">
        <v>161</v>
      </c>
    </row>
    <row r="23">
      <c r="A23" s="4" t="inlineStr">
        <is>
          <t>Accounts payable—affiliated companies</t>
        </is>
      </c>
      <c r="B23" s="6" t="n">
        <v>2</v>
      </c>
      <c r="C23" s="6" t="n">
        <v>1</v>
      </c>
    </row>
    <row r="24">
      <c r="A24" s="4" t="inlineStr">
        <is>
          <t>Short-term debt</t>
        </is>
      </c>
      <c r="B24" s="6" t="n">
        <v>250</v>
      </c>
      <c r="C24" s="6" t="n">
        <v>155</v>
      </c>
    </row>
    <row r="25">
      <c r="A25" s="4" t="inlineStr">
        <is>
          <t>Current portion of long-term debt</t>
        </is>
      </c>
      <c r="B25" s="6" t="n">
        <v>0</v>
      </c>
      <c r="C25" s="6" t="n">
        <v>251</v>
      </c>
    </row>
    <row r="26">
      <c r="A26" s="4" t="inlineStr">
        <is>
          <t>Taxes accrued</t>
        </is>
      </c>
      <c r="B26" s="6" t="n">
        <v>34</v>
      </c>
      <c r="C26" s="6" t="n">
        <v>32</v>
      </c>
    </row>
    <row r="27">
      <c r="A27" s="4" t="inlineStr">
        <is>
          <t>Gas imbalances</t>
        </is>
      </c>
      <c r="B27" s="6" t="n">
        <v>19</v>
      </c>
      <c r="C27" s="6" t="n">
        <v>19</v>
      </c>
    </row>
    <row r="28">
      <c r="A28" s="4" t="inlineStr">
        <is>
          <t>Accrued compensation</t>
        </is>
      </c>
      <c r="B28" s="6" t="n">
        <v>43</v>
      </c>
      <c r="C28" s="6" t="n">
        <v>31</v>
      </c>
    </row>
    <row r="29">
      <c r="A29" s="4" t="inlineStr">
        <is>
          <t>Customer deposits</t>
        </is>
      </c>
      <c r="B29" s="6" t="n">
        <v>18</v>
      </c>
      <c r="C29" s="6" t="n">
        <v>17</v>
      </c>
    </row>
    <row r="30">
      <c r="A30" s="4" t="inlineStr">
        <is>
          <t>Other</t>
        </is>
      </c>
      <c r="B30" s="6" t="n">
        <v>67</v>
      </c>
      <c r="C30" s="6" t="n">
        <v>113</v>
      </c>
    </row>
    <row r="31">
      <c r="A31" s="4" t="inlineStr">
        <is>
          <t>Total current liabilities</t>
        </is>
      </c>
      <c r="B31" s="6" t="n">
        <v>582</v>
      </c>
      <c r="C31" s="6" t="n">
        <v>780</v>
      </c>
    </row>
    <row r="32">
      <c r="A32" s="3" t="inlineStr">
        <is>
          <t>Other Liabilities:</t>
        </is>
      </c>
    </row>
    <row r="33">
      <c r="A33" s="4" t="inlineStr">
        <is>
          <t>Accumulated deferred income tax, net</t>
        </is>
      </c>
      <c r="B33" s="6" t="n">
        <v>5</v>
      </c>
      <c r="C33" s="6" t="n">
        <v>4</v>
      </c>
    </row>
    <row r="34">
      <c r="A34" s="4" t="inlineStr">
        <is>
          <t>Regulatory liabilities</t>
        </is>
      </c>
      <c r="B34" s="6" t="n">
        <v>25</v>
      </c>
      <c r="C34" s="6" t="n">
        <v>24</v>
      </c>
    </row>
    <row r="35">
      <c r="A35" s="4" t="inlineStr">
        <is>
          <t>Other</t>
        </is>
      </c>
      <c r="B35" s="6" t="n">
        <v>71</v>
      </c>
      <c r="C35" s="6" t="n">
        <v>80</v>
      </c>
    </row>
    <row r="36">
      <c r="A36" s="4" t="inlineStr">
        <is>
          <t>Total other liabilities</t>
        </is>
      </c>
      <c r="B36" s="6" t="n">
        <v>101</v>
      </c>
      <c r="C36" s="6" t="n">
        <v>108</v>
      </c>
    </row>
    <row r="37">
      <c r="A37" s="4" t="inlineStr">
        <is>
          <t>Long-Term Debt</t>
        </is>
      </c>
      <c r="B37" s="6" t="n">
        <v>3951</v>
      </c>
      <c r="C37" s="6" t="n">
        <v>3969</v>
      </c>
    </row>
    <row r="38">
      <c r="A38" s="4" t="inlineStr">
        <is>
          <t>Commitments and Contingencies (Note 17)</t>
        </is>
      </c>
      <c r="B38" s="4" t="inlineStr">
        <is>
          <t xml:space="preserve"> </t>
        </is>
      </c>
      <c r="C38" s="4" t="inlineStr">
        <is>
          <t xml:space="preserve"> </t>
        </is>
      </c>
    </row>
    <row r="39">
      <c r="A39" s="3" t="inlineStr">
        <is>
          <t>Partners’ Equity:</t>
        </is>
      </c>
    </row>
    <row r="40">
      <c r="A40" s="4" t="inlineStr">
        <is>
          <t>Series A Preferred Units (14,520,000 issued and outstanding at December 31, 2020 and December 31, 2019, respectively)</t>
        </is>
      </c>
      <c r="B40" s="6" t="n">
        <v>362</v>
      </c>
      <c r="C40" s="6" t="n">
        <v>362</v>
      </c>
    </row>
    <row r="41">
      <c r="A41" s="4" t="inlineStr">
        <is>
          <t>Common Units (435,549,892 issued and outstanding at December 31, 2020 and 435,201,365 issued and outstanding at December 31, 2019)</t>
        </is>
      </c>
      <c r="B41" s="6" t="n">
        <v>6713</v>
      </c>
      <c r="C41" s="6" t="n">
        <v>7013</v>
      </c>
    </row>
    <row r="42">
      <c r="A42" s="4" t="inlineStr">
        <is>
          <t>Accumulated other comprehensive loss</t>
        </is>
      </c>
      <c r="B42" s="6" t="n">
        <v>-6</v>
      </c>
      <c r="C42" s="6" t="n">
        <v>-3</v>
      </c>
    </row>
    <row r="43">
      <c r="A43" s="4" t="inlineStr">
        <is>
          <t>Noncontrolling interests</t>
        </is>
      </c>
      <c r="B43" s="6" t="n">
        <v>26</v>
      </c>
      <c r="C43" s="6" t="n">
        <v>37</v>
      </c>
    </row>
    <row r="44">
      <c r="A44" s="4" t="inlineStr">
        <is>
          <t>Total Partners’ Equity</t>
        </is>
      </c>
      <c r="B44" s="6" t="n">
        <v>7095</v>
      </c>
      <c r="C44" s="6" t="n">
        <v>7409</v>
      </c>
    </row>
    <row r="45">
      <c r="A45" s="4" t="inlineStr">
        <is>
          <t>Total Liabilities and Partners’ Equity</t>
        </is>
      </c>
      <c r="B45" s="5" t="n">
        <v>11729</v>
      </c>
      <c r="C45" s="5" t="n">
        <v>12266</v>
      </c>
    </row>
    <row r="46">
      <c r="A46" s="4" t="inlineStr">
        <is>
          <t>Series A Preferred Units</t>
        </is>
      </c>
    </row>
    <row r="47">
      <c r="A47" s="3" t="inlineStr">
        <is>
          <t>Partners’ Equity:</t>
        </is>
      </c>
    </row>
    <row r="48">
      <c r="A48" s="4" t="inlineStr">
        <is>
          <t>Preferred Units, Outstanding</t>
        </is>
      </c>
      <c r="B48" s="6" t="n">
        <v>14520000</v>
      </c>
      <c r="C48" s="6" t="n">
        <v>14520000</v>
      </c>
    </row>
    <row r="49">
      <c r="A49" s="4" t="inlineStr">
        <is>
          <t>Preferred Units, Issued</t>
        </is>
      </c>
      <c r="B49" s="6" t="n">
        <v>14520000</v>
      </c>
      <c r="C49" s="6" t="n">
        <v>14520000</v>
      </c>
    </row>
    <row r="50">
      <c r="A50" s="4" t="inlineStr">
        <is>
          <t>Common Units</t>
        </is>
      </c>
    </row>
    <row r="51">
      <c r="A51" s="3" t="inlineStr">
        <is>
          <t>Partners’ Equity:</t>
        </is>
      </c>
    </row>
    <row r="52">
      <c r="A52" s="4" t="inlineStr">
        <is>
          <t>Common Units, Issued</t>
        </is>
      </c>
      <c r="B52" s="6" t="n">
        <v>435549892</v>
      </c>
      <c r="C52" s="6" t="n">
        <v>435201365</v>
      </c>
    </row>
    <row r="53">
      <c r="A53" s="4" t="inlineStr">
        <is>
          <t>Common Units, Outstanding</t>
        </is>
      </c>
      <c r="B53" s="6" t="n">
        <v>435549892</v>
      </c>
      <c r="C53" s="6" t="n">
        <v>4352013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Affiliate (Tables)</t>
        </is>
      </c>
      <c r="B1" s="2" t="inlineStr">
        <is>
          <t>12 Months Ended</t>
        </is>
      </c>
    </row>
    <row r="2">
      <c r="B2" s="2" t="inlineStr">
        <is>
          <t>Dec. 31, 2020</t>
        </is>
      </c>
    </row>
    <row r="3">
      <c r="A3" s="3" t="inlineStr">
        <is>
          <t>Equity Method Investments and Joint Ventures [Abstract]</t>
        </is>
      </c>
    </row>
    <row r="4">
      <c r="A4" s="4" t="inlineStr">
        <is>
          <t>Schedule of Investments Detail</t>
        </is>
      </c>
      <c r="B4" s="4" t="inlineStr">
        <is>
          <t xml:space="preserve">SESH: Year Ended December 31, 2020 2019 2018 (In millions) Equity in Earnings of Equity Method Affiliate $ 15 $ 17 $ 26 Impairment of equity method affiliate investment (225) — — Equity in earnings (losses) of equity method affiliate, net $ (210) $ 17 $ 26 Distributions from Equity Method Affiliate (1) $ 23 $ 25 $ 33 ____________________ (1) Distributions from equity method affiliate includes a $15 million, $17 million and $26 million return on investment and a $8 million, $8 million and $7 million return of investment for the years ended December 31, 2020, 2019 and 2018, respectively. Summarized financial information of SESH: December 31, 2020 2019 (In millions) Balance Sheets: Current assets $ 49 $ 49 Property, plant and equipment, net 1,043 1,060 Total assets $ 1,092 $ 1,109 Current liabilities $ 31 $ 30 Long-term debt 398 398 Members’ equity 663 681 Total liabilities and members’ equity $ 1,092 $ 1,109 Reconciliation: Investment in SESH $ 76 $ 309 Add: Capitalized interest on investment in SESH (1) (1) Add: Basis difference, net of amortization (1) 256 33 The Partnership’s share of members’ equity $ 331 $ 341 ____________________ (1) Includes the Partnership’s impairment of investment in equity method affiliate of $225 million recorded during the year ended December 31, 2020. Year Ended December 31, 2020 2019 2018 (In millions) Income Statements: Revenues $ 96 $ 109 $ 112 Operating income 44 50 67 Net income 26 33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presents the Partnership’s outstanding debt as of December 31, 2020 and 2019. December 31, 2020 December 31, 2019 Outstanding Principal Premium (Discount) (1) Total Debt Outstanding Principal Premium (Discount) (1) Total Debt (In millions) Commercial Paper $ 250 $ — $ 250 $ 155 $ — $ 155 Revolving Credit Facility — — — — — — 2019 Term Loan Agreement 800 — 800 800 — 800 2024 Notes 600 — 600 600 — 600 2027 Notes 700 (2) 698 700 (2) 698 2028 Notes 800 (5) 795 800 (5) 795 2029 Notes 547 (1) 546 550 (1) 549 2044 Notes 531 — 531 550 — 550 EOIT Senior Notes — — — 250 1 251 Total debt $ 4,228 $ (8) $ 4,220 $ 4,405 $ (7) $ 4,398 Less: Short-term debt (2) 250 155 Less: Current portion of long-term debt (3) — 251 Less: Unamortized debt expense (4) 19 23 Total long-term debt $ 3,951 $ 3,969 ___________________ (1) Unamortized premium (discount) on long-term debt is amortized over the life of the respective debt. (2) Short-term debt includes $250 million and $155 million of commercial paper outstanding as of December 31, 2020 and 2019, respectively. (3) As of December 31, 2019, Current portion of long-term debt included the $251 million outstanding balance of the EOIT Senior Notes which were repaid in March 2020. (4) As of December 31, 2020 and 2019, there was an additional $3 million and $4 million, respectively, of unamortized debt expense related to the Revolving Credit Facility included in Other assets, not included above. Unamortized debt expense is amortized over the life of the respective debt.</t>
        </is>
      </c>
    </row>
    <row r="5">
      <c r="A5" s="4" t="inlineStr">
        <is>
          <t>Schedule of Maturities of Long-term Debt</t>
        </is>
      </c>
      <c r="B5" s="4" t="inlineStr">
        <is>
          <t xml:space="preserve">Maturities of outstanding debt, excluding unamortized premiums (discounts), are as follows (in millions): 2021 $ 250 2022 800 2023 — 2024 600 2025 — Thereafter $ 2,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As of December 31, 2020 and 2019, the Partnership had the following derivative instruments that were not designated as hedging instruments for accounting purposes: December 31, 2020 December 31, 2019 Gross Notional Volume Purchases Sales Purchases Sales Natural gas— TBtu (1) Financial fixed futures/swaps — 18 10 19 Financial basis futures/swaps — 27 11 30 Financial swaptions (2) — 7 — 2 Physical purchases/sales — — — 6 Crude oil (for condensate)— MBbl (3) Financial futures/swaps — 465 — 990 Financial swaptions (2) — 90 — 225 Natural gas liquids— MBbl (4) Financial futures/swaps 855 1,210 2,490 2,415 Financial swaptions (2) — 45 — — ____________________ (1) As of December 31, 2020, 95.7% of the natural gas contracts had durations of one year or less and 4.3% had durations of more than one year and less than two years. As of December 31, 2019, 86.6% of the natural gas contracts had durations of one year or less and 13.4% had durations of more than one year and less than two years. (2) The notional value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3) As of December 31, 2020, 100.0% of the crude oil (for condensate) contracts had durations of one year or less. As of December 31, 2019, 72.8% of the crude oil (for condensate) contracts had durations of one year or less and 27.2% had durations of more than one year and less than two years. (4) As of December 31, 2020, 100.0% of the natural gas liquids contracts had durations of one year or less. As of December 31, 2019, 72.2% of the natural gas liquids contracts had durations of one year or less and 27.8% had durations of more than one year and less than two years. As of December 31, 2020 and 2019, the Partnership had the following derivative instruments that were designated as hedging instruments for accounting purposes: December 31, 2020 December 31, 2019 Gross Notional Value (In millions) Interest rate swaps $ 300 $ 300 </t>
        </is>
      </c>
    </row>
    <row r="5">
      <c r="A5" s="4" t="inlineStr">
        <is>
          <t>Schedule of Derivative Assets at Fair Value</t>
        </is>
      </c>
      <c r="B5" s="4" t="inlineStr">
        <is>
          <t>The fair value of the derivative instruments that are presented in the Partnership’s Consolidated Balance Sheets at December 31, 2020 and 2019 that were not designated as hedging instruments for accounting purposes are as follows: December 31, 2020 December 31, 2019 Fair Value Instrument Balance Sheet Location Assets Liabilities Assets Liabilities (In millions) Natural gas Financial futures/swaps Other Current $ 2 $ 2 $ 7 $ 5 Financial swaptions Other Current 1 2 — — Physical purchases/sales Other Current — — 5 — Financial futures/swaps Other — — — 1 Crude oil (for condensate) Financial futures/swaps Other Current 1 13 1 19 Financial futures/swaps Other — — — 8 Natural gas liquids Financial futures/swaps Other Current 15 3 25 3 Financial swaptions Other Current — 1 — — Financial futures/swaps Other — — 11 2 Total gross derivatives (1) $ 19 $ 21 $ 49 $ 38 _____________________ (1) See Note 14 for a reconciliation of the Partnership’s total derivatives fair value to the Partnership’s Consolidated Balance Sheets as of December 31, 2020 and 2019. The fair value of the derivative instruments that are presented in the Partnership’s Consolidated Balance Sheets as of December 31, 2020 and December 31, 2019 that were designated as hedging instruments for accounting purposes are as follows: December 31, 2020 December 31, 2019 Fair Value Instrument Balance Sheet Location Assets Liabilities Assets Liabilities (In millions) Interest rate swaps Other Current $ — $ 6 $ — $ 1 Interest rate swaps Other — — — 2 Total gross interest rate derivatives (1) $ — $ 6 $ — $ 3 _____________________ (1) All interest rate derivative instruments that were designated as cash flow hedges are considered Level 2 as of December 31, 2020.</t>
        </is>
      </c>
    </row>
    <row r="6">
      <c r="A6" s="4" t="inlineStr">
        <is>
          <t>Schedule of Other Derivatives Not Designated as Hedging Instruments, Statements of Financial Performance and Financial Position, Location</t>
        </is>
      </c>
      <c r="B6" s="4" t="inlineStr">
        <is>
          <t xml:space="preserve">The following table presents the effect of derivative instruments on the Partnership’s Consolidated Statements of Income for the years ended December 31, 2020, 2019 and 2018: Amounts Recognized in Income Year Ended December 31, 2020 2019 2018 (In millions) Natural Gas Financial futures/swaps gains (losses) $ 4 $ 13 $ (8) Financial swaptions gains (losses) (2) — — Physical purchases/sales gains — 2 7 Crude oil (for condensate) Financial futures/swaps gains (losses) 10 (41) 6 Natural gas liquids Financial futures/swaps gains (losses) (2) 42 6 Total $ 10 $ 16 $ 11 The following table presents the components of gain (loss) on derivative activity in the Partnership’s Consolidated Statements of Income for the years ended December 31, 2020, 2019 and 2018: Year Ended December 31, 2020 2019 2018 (In millions) Change in fair value of derivatives $ (13) $ (11) $ 26 Realized gain (loss) on derivatives 23 27 (15) Gain on derivative activity $ 10 $ 16 $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nd Carrying Amount of Financial Instruments</t>
        </is>
      </c>
      <c r="B4" s="4" t="inlineStr">
        <is>
          <t xml:space="preserve">The following table summarizes the fair value and carrying amount of the Partnership’s financial instruments at December 31, 2020 and 2019: December 31, 2020 December 31, 2019 Carrying Amount Fair Value Carrying Amount Fair Value (In millions) Debt Revolving Credit Facility (Level 2) (1) $ — $ — $ — $ — 2019 Term Loan Agreement (Level 2) 800 800 800 800 2024 Notes (Level 2) 600 612 600 614 2027 Notes (Level 2) 698 709 698 698 2028 Notes (Level 2) 795 817 795 811 2029 Notes (Level 2) 546 544 549 526 2044 Notes (Level 2) 531 499 550 506 EOIT Senior Notes (Level 2) — — 251 252 </t>
        </is>
      </c>
    </row>
    <row r="5">
      <c r="A5" s="4" t="inlineStr">
        <is>
          <t>Schedule of Assets and Liabilities Measured at Fair Value on a Recurring Basis</t>
        </is>
      </c>
      <c r="B5" s="4" t="inlineStr">
        <is>
          <t>December 31, 2020 Commodity Contracts Gas Imbalances (1) Assets Liabilities Assets (2) Liabilities (3) (In millions) Quoted market prices in active market for identical assets (Level 1) $ 2 $ 14 $ — $ — Significant other observable inputs (Level 2) 17 7 23 16 Total fair value 19 21 23 16 Netting adjustments (19) (19) — — Total $ — $ 2 $ 23 $ 16 December 31, 2019 Commodity Contracts Gas Imbalances (1) Assets Liabilities Assets (2) Liabilities (3) (In millions) Quoted market prices in active market for identical assets (Level 1) $ 5 $ 31 $ — $ — Significant other observable inputs (Level 2) 44 7 14 11 Total fair value 49 38 14 11 Netting adjustments (37) (37) — — Total $ 12 $ 1 $ 14 $ 11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December 31, 2020 and 2019. (2) Gas imbalance assets exclude fuel reserves for under retained fuel due from shippers of $19 million and $21 million at December 31, 2020 and 2019, respectively, which fuel reserves are based on the value of natural gas at the time the imbalance was created and which are not subject to revaluation at fair market value. (3) Gas imbalance liabilities exclude fuel reserves for over retained fuel due to shippers of $3 million and $8 million at December 31, 2020 and 2019, respectively, which fuel reserves are based on the value of natural gas at the time the imbalance was created and which are not subject to revaluation at fair market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 xml:space="preserve">The following table provides information regarding supplemental cash flow information: Year Ended December 31, 2020 2019 2018 (In millions) Supplemental Disclosure of Cash Flow Information: Cash Payments: Interest, net of capitalized interest $ 180 $ 185 $ 148 Income tax, net of refunds 1 1 3 Non-cash transactions: Accounts payable related to capital expenditures 9 10 54 Lease liabilities related to (derecognition) recognition of right-of-use assets (5) 45 — Impact of adoption of financial instruments-credit losses accounting standard (Note 1) (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venues from Related Parties</t>
        </is>
      </c>
      <c r="B4" s="4" t="inlineStr">
        <is>
          <t xml:space="preserve">Amounts of total revenues from affiliated companies included in the Partnership’s Consolidated Statements of Income are summarized as follows: Year Ended December 31, 2020 2019 2018 (In millions) Gas transportation and storage service revenues — CenterPoint Energy $ 100 $ 108 $ 111 Natural gas product sales — CenterPoint Energy 1 8 11 Gas transportation and storage service revenues — OGE Energy 38 41 37 Natural gas product sales — OGE Energy 10 10 4 Total revenues — affiliated companies $ 149 $ 167 $ 163 </t>
        </is>
      </c>
    </row>
    <row r="5">
      <c r="A5" s="4" t="inlineStr">
        <is>
          <t>Schedule of Natural Gas Purchased From Related Parties</t>
        </is>
      </c>
      <c r="B5" s="4" t="inlineStr">
        <is>
          <t xml:space="preserve">Amounts of natural gas purchased from affiliated companies included in the Partnership’s Consolidated Statements of Income are summarized as follows: Year Ended December 31, 2020 2019 2018 (In millions) Cost of natural gas purchases — CenterPoint Energy $ 1 $ — $ 3 Cost of natural gas purchases — OGE Energy 24 33 23 Total cost of natural gas purchases — affiliated companies $ 25 $ 33 $ 26 </t>
        </is>
      </c>
    </row>
    <row r="6">
      <c r="A6" s="4" t="inlineStr">
        <is>
          <t>Schedule of Amounts Charged to Partnership by Related Parties</t>
        </is>
      </c>
      <c r="B6" s="4" t="inlineStr">
        <is>
          <t xml:space="preserve">Amounts charged to the Partnership by affiliates for corporate services, operating lease and seconded employees, are primarily included in Operation and maintenance expenses and General and administrative expenses in the Partnership’s Consolidated Statements of Income are as follows: Year Ended December 31, 2020 2019 2018 (In millions) Corporate Services — CenterPoint Energy $ — $ — $ 1 Operating Lease — CenterPoint Energy — 1 1 Seconded Employee Costs — OGE Energy 17 18 29 Corporate Services — OGE Energy — — 1 Total corporate services, operating lease and seconded employee expense $ 17 $ 19 $ 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items comprising income tax expense are as follows: Year Ended December 31, 2020 2019 2018 (In millions) Provision for current income tax Federal $ (2) $ — $ — State 1 — — Total provision for current income tax (1) — — Benefit for deferred income tax, net Federal $ 1 $ (1) $ (1) State — — — Total benefit for deferred income tax, net 1 (1) (1) Total income tax benefit $ — $ (1) $ (1)</t>
        </is>
      </c>
    </row>
    <row r="5">
      <c r="A5" s="4" t="inlineStr">
        <is>
          <t>Schedule of Deferred Tax Assets and Liabilities</t>
        </is>
      </c>
      <c r="B5" s="4" t="inlineStr">
        <is>
          <t xml:space="preserve">The components of Deferred Income Tax as of December 31, 2020 and 2019 were as follows: December 31, 2020 2019 (In millions) Deferred tax liabilities, net: Non-current: Intercompany management fee $ 16 $ 17 Depreciation 5 6 Net operating loss (1) (2) Accrued compensation (15) (17) Total deferred tax liabilities, net $ 5 $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t>
        </is>
      </c>
      <c r="B4" s="4" t="inlineStr">
        <is>
          <t>The following table summarizes the Partnership’s equity-based compensation expense for the years ended December 31, 2020, 2019 and 2018 related to performance units, restricted units and phantom units for the Partnership’s employees and independent directors: Year Ended December 31, 2020 2019 2018 (In millions) Performance units $ 7 $ 9 $ 9 Restricted units — — 1 Phantom units 6 7 6 Total equity-based compensation expense $ 13 $ 16 $ 16 The number of performance units granted based on total unitholder return and the assumptions used to calculate the grant date fair value of the performance units based on total unitholder return are shown in the following table. 2020 2019 2018 Number of units granted 933,738 638,798 551,742 Fair value of units granted $ 7.00 $ 19.95 $ 17.70 Expected price volatility 27.7 % 34.2 % 44.2 % Risk-free interest rate 0.85 % 2.54 % 2.36 % Distribution yield 12.27 % 8.38 % 8.56 % Expected life of units (in years) 3 3 3 2020 2019 2018 Phantom units granted 1,002,345 695,486 546,708 Fair value of phantom units granted $2.67 - $10.13 $8.95 - $15.04 $13.74 - $17.00</t>
        </is>
      </c>
    </row>
    <row r="5">
      <c r="A5" s="4" t="inlineStr">
        <is>
          <t>Common units, Grants in Period and Grant Date Fair Value</t>
        </is>
      </c>
      <c r="B5" s="4" t="inlineStr">
        <is>
          <t xml:space="preserve">The fair value of the common units was based on the closing market price of the Partnership’s common unit on the grant date. 2020 2019 2018 Common units granted 63,963 28,221 16,335 Fair value of common units granted $ 4.23 $ 10.43 $ 14.94 </t>
        </is>
      </c>
    </row>
    <row r="6">
      <c r="A6" s="4" t="inlineStr">
        <is>
          <t>Schedule of Share-based Compensation, Activity</t>
        </is>
      </c>
      <c r="B6" s="4" t="inlineStr">
        <is>
          <t xml:space="preserve">A summary of the activity for the Partnership’s performance units and phantom units as of December 31, 2020 and changes during 2020 are shown in the following table. Performance Units Phantom Units Number Weighted Average Number Weighted Average (In millions, except unit data) Units outstanding at 12/31/2019 1,393,329 $ 19.04 1,392,560 $ 14.65 Granted (1) 933,738 7.00 1,002,345 6.44 Vested (2)(3) (390,079) 19.21 (399,406) 15.76 Forfeited (171,480) 14.25 (204,654) 10.46 Units outstanding at 12/31/2020 1,765,508 13.10 1,790,845 $ 10.29 Aggregate intrinsic value of units outstanding at December 31, 2020 $ 9 $ 9 _____________________ (1) For performance units, this represents the target number of performance units granted. The actual number of performance units earned, if any, is dependent upon performance and may range from 0% to 200% of the target. (2) Performance units vested as of December 31, 2020 include 376,292 from the 2017 annual grant, which were approved by the Board of Directors in 2017 and, based on the level of achievement of a performance goal established by the Board of Directors over the performance period of January 1, 2017 through December 31, 2019, no performance units vested. (3) Performance units outstanding as of December 31, 2020 include 389,817 units from the 2018 annual grants, which were approved by the Board of Directors in 2018 and, based on the level of achievement of a performance goal established by the Board of Directors over a performance period of January 1, 2018 through December 31, 2020, will vest at 0%. The decrease in outstanding units for a payout percentage of an amount other than 100% is not reflected above until the vesting date. A summary of the Partnership’s performance, restricted and phantom units’ aggregate intrinsic value (market value at vesting date) and fair value of units vested (market value at date of grant) for each of the years ended December 31, 2020, 2019 and 2018 are shown in the following tables. Year Ended December 31, 2020 Performance Units Restricted Stock Phantom Units (In millions) Aggregate intrinsic value of units vested $ — $ — $ 3 Fair value of units vested 7 — 6 Year Ended December 31, 2019 Performance Units Restricted Stock Phantom Units (In millions) Aggregate intrinsic value of units vested $ 34 $ — $ 9 Fair value of units vested 13 — 5 Year Ended December 31, 2018 Performance Units Restricted Stock Phantom Units (In millions) Aggregate intrinsic value of units vested $ 11 $ 3 $ 1 Fair value of units vested 7 4 — </t>
        </is>
      </c>
    </row>
    <row r="7">
      <c r="A7" s="4" t="inlineStr">
        <is>
          <t>Schedule of Unrecognized Compensation Cost, Nonvested Awards</t>
        </is>
      </c>
      <c r="B7" s="4" t="inlineStr">
        <is>
          <t xml:space="preserve">A summary of the Partnership’s unrecognized compensation expense for its non-vested performance units and phantom units, and the weighted-average periods over which the compensation cost is expected to be recognized are shown in the following table. December 31, 2020 Unrecognized Compensation Cost Weighted Average Period for Recognition Performance Units $ 9 1.43 Phantom Units 6 1.30 Total $ 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chedule of Financial Data for Business Segments and Services</t>
        </is>
      </c>
      <c r="B4" s="4" t="inlineStr">
        <is>
          <t>Financial data for reportable segments are as follows: Year Ended December 31, 2020 Gathering and Transportation (1) Eliminations Total (In millions) Product sales $ 1,087 $ 340 $ (295) $ 1,132 Service revenues 799 541 (9) 1,331 Total Revenues 1,886 881 (304) 2,463 Cost of natural gas and natural gas liquids (excluding depreciation and amortization shown separately) 936 332 (303) 965 Operation and maintenance, General and administrative 334 183 (1) 516 Depreciation and amortization 299 121 — 420 Impairments of property, plant and equipment and goodwill 28 — — 28 Taxes other than income tax 42 27 — 69 Operating Income $ 247 $ 218 $ — $ 465 Total Assets $ 10,830 $ 5,729 $ (4,830) $ 11,729 Capital expenditures $ 107 $ 108 $ — $ 215 Year Ended December 31, 2019 Gathering and Transportation (1) Eliminations Total (In millions) Product sales $ 1,449 $ 487 $ (403) $ 1,533 Service revenues 889 551 (13) 1,427 Total Revenues 2,338 1,038 (416) 2,960 Cost of natural gas and natural gas liquids (excluding depreciation and amortization shown separately) 1,203 491 (415) 1,279 Operation and maintenance, General and administrative 320 207 (1) 526 Depreciation and amortization 308 125 — 433 Impairments of property, plant and equipment and goodwill 86 — — 86 Taxes other than income tax 41 26 — 67 Operating Income $ 380 $ 189 $ — $ 569 Total Assets $ 9,739 $ 5,886 $ (3,359) $ 12,266 Capital expenditures $ 314 $ 118 $ — $ 432 Year Ended December 31, 2018 Gathering and Transportation and Storage (1) Eliminations Total (In millions) Product sales $ 2,016 $ 625 $ (535) $ 2,106 Service revenues 802 537 (14) 1,325 Total Revenues 2,818 1,162 (549) 3,431 Cost of natural gas and natural gas liquids (excluding depreciation and amortization shown separately) 1,741 628 (550) 1,819 Operation and maintenance, General and administrative 312 189 — 501 Depreciation and amortization 263 135 — 398 Taxes other than income tax 38 27 — 65 Operating Income $ 464 $ 183 $ 1 $ 648 Total Assets $ 9,874 $ 5,805 $ (3,235) $ 12,444 Capital expenditures, including acquisitions $ 981 $ 190 $ — $ 1,171 _____________________ (1) See Note 11 for discussion regarding ownership interests in SESH and related equity earnings (losses) included in the transportation and storage reportable segment for the years ended December 31, 2020, 2019 and 20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unaudited quarterly financial data for 2020 and 2019 are as follows: Quarters Ended March 31, 2020 June 30, 2020 September 30, 2020 December 31, 2020 (in millions, except per unit data) Total Revenues $ 648 $ 515 $ 596 $ 704 Cost of natural gas and natural gas liquids 226 177 250 312 Operating income 146 80 100 139 Net income (loss) (1) 105 44 (163) 97 Net income (loss) attributable to limited partners 112 44 (164) 96 Net income (loss) attributable to common units 103 35 (173) 87 Basic and diluted earnings per unit Basic $ 0.24 $ 0.08 $ (0.40) $ 0.20 Diluted $ 0.19 $ 0.08 $ (0.40) $ 0.19 Quarters Ended March 31, 2019 June 30, 2019 September 30, 2019 December 31, 2019 (in millions, except per unit data) Total Revenues $ 795 $ 735 $ 699 $ 731 Cost of natural gas and natural gas liquids 378 317 263 321 Operating income (2) 165 167 175 62 Net income 123 124 133 20 Net income attributable to limited partners 122 124 132 18 Net income attributable to common units 113 115 123 9 Basic and diluted earnings per unit Basic $ 0.26 $ 0.26 $ 0.28 $ 0.02 Diluted $ 0.26 $ 0.26 $ 0.28 $ 0.02 _____________________ (1) The Partnership recorded an impairment of $225 million in Equity in earnings (losses) of equity method affiliate, net during the third quarter related to its investment in SESH. See Note 11 for further inform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Parenthetical - shares</t>
        </is>
      </c>
      <c r="B1" s="2" t="inlineStr">
        <is>
          <t>Dec. 31, 2020</t>
        </is>
      </c>
      <c r="C1" s="2" t="inlineStr">
        <is>
          <t>Dec. 31, 2019</t>
        </is>
      </c>
    </row>
    <row r="2">
      <c r="A2" s="4" t="inlineStr">
        <is>
          <t>Series A Preferred Units</t>
        </is>
      </c>
    </row>
    <row r="3">
      <c r="A3" s="4" t="inlineStr">
        <is>
          <t>Preferred Units, Issued</t>
        </is>
      </c>
      <c r="B3" s="6" t="n">
        <v>14520000</v>
      </c>
      <c r="C3" s="6" t="n">
        <v>14520000</v>
      </c>
    </row>
    <row r="4">
      <c r="A4" s="4" t="inlineStr">
        <is>
          <t>Preferred Units, Outstanding</t>
        </is>
      </c>
      <c r="B4" s="6" t="n">
        <v>14520000</v>
      </c>
      <c r="C4" s="6" t="n">
        <v>14520000</v>
      </c>
    </row>
    <row r="5">
      <c r="A5" s="4" t="inlineStr">
        <is>
          <t>Common Units</t>
        </is>
      </c>
    </row>
    <row r="6">
      <c r="A6" s="4" t="inlineStr">
        <is>
          <t>Common Units, Issued</t>
        </is>
      </c>
      <c r="B6" s="6" t="n">
        <v>435549892</v>
      </c>
      <c r="C6" s="6" t="n">
        <v>435201365</v>
      </c>
    </row>
    <row r="7">
      <c r="A7" s="4" t="inlineStr">
        <is>
          <t>Common Units, Outstanding</t>
        </is>
      </c>
      <c r="B7" s="6" t="n">
        <v>435549892</v>
      </c>
      <c r="C7" s="6" t="n">
        <v>435201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46" customWidth="1" min="11" max="11"/>
    <col width="21" customWidth="1" min="12" max="12"/>
    <col width="21" customWidth="1" min="13" max="13"/>
    <col width="21" customWidth="1" min="14" max="14"/>
    <col width="21" customWidth="1" min="15" max="15"/>
  </cols>
  <sheetData>
    <row r="1">
      <c r="A1" s="1" t="inlineStr">
        <is>
          <t>Summary of Significant Accounting Policies - Narrative (Details)</t>
        </is>
      </c>
      <c r="B1" s="2" t="inlineStr">
        <is>
          <t>2 Months Ended</t>
        </is>
      </c>
      <c r="C1" s="2" t="inlineStr">
        <is>
          <t>3 Months Ended</t>
        </is>
      </c>
      <c r="K1" s="2" t="inlineStr">
        <is>
          <t>12 Months Ended</t>
        </is>
      </c>
    </row>
    <row r="2">
      <c r="B2" s="2" t="inlineStr">
        <is>
          <t>Dec. 31, 2018USD ($)</t>
        </is>
      </c>
      <c r="C2" s="2" t="inlineStr">
        <is>
          <t>Dec. 31, 2020USD ($)board_membershares</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board_membershares</t>
        </is>
      </c>
      <c r="L2" s="2" t="inlineStr">
        <is>
          <t>Dec. 31, 2019USD ($)</t>
        </is>
      </c>
      <c r="M2" s="2" t="inlineStr">
        <is>
          <t>Dec. 31, 2018USD ($)</t>
        </is>
      </c>
      <c r="N2" s="2" t="inlineStr">
        <is>
          <t>Jan. 01, 2020USD ($)</t>
        </is>
      </c>
      <c r="O2" s="2" t="inlineStr">
        <is>
          <t>Dec. 31, 2017USD ($)</t>
        </is>
      </c>
    </row>
    <row r="3">
      <c r="A3" s="3" t="inlineStr">
        <is>
          <t>Significant Accounting Policies [Line Items]</t>
        </is>
      </c>
    </row>
    <row r="4">
      <c r="A4" s="4" t="inlineStr">
        <is>
          <t>Number of reportable segments | segment</t>
        </is>
      </c>
      <c r="K4" s="6" t="n">
        <v>2</v>
      </c>
    </row>
    <row r="5">
      <c r="A5" s="4" t="inlineStr">
        <is>
          <t>Number of representatives designated by each of CenterPoint Energy and OGE Energy | board_member</t>
        </is>
      </c>
      <c r="C5" s="6" t="n">
        <v>2</v>
      </c>
      <c r="K5" s="6" t="n">
        <v>2</v>
      </c>
    </row>
    <row r="6">
      <c r="A6" s="4" t="inlineStr">
        <is>
          <t>Number of independent board members | board_member</t>
        </is>
      </c>
      <c r="C6" s="6" t="n">
        <v>3</v>
      </c>
      <c r="K6" s="6" t="n">
        <v>3</v>
      </c>
    </row>
    <row r="7">
      <c r="A7" s="4" t="inlineStr">
        <is>
          <t>Percentage vote by all unitholders (at least 75%)</t>
        </is>
      </c>
      <c r="K7" s="4" t="inlineStr">
        <is>
          <t>75.00%</t>
        </is>
      </c>
    </row>
    <row r="8">
      <c r="A8" s="4" t="inlineStr">
        <is>
          <t>Total Revenues</t>
        </is>
      </c>
      <c r="C8" s="5" t="n">
        <v>704000000</v>
      </c>
      <c r="D8" s="5" t="n">
        <v>596000000</v>
      </c>
      <c r="E8" s="5" t="n">
        <v>515000000</v>
      </c>
      <c r="F8" s="5" t="n">
        <v>648000000</v>
      </c>
      <c r="G8" s="5" t="n">
        <v>731000000</v>
      </c>
      <c r="H8" s="5" t="n">
        <v>699000000</v>
      </c>
      <c r="I8" s="5" t="n">
        <v>735000000</v>
      </c>
      <c r="J8" s="5" t="n">
        <v>795000000</v>
      </c>
      <c r="K8" s="5" t="n">
        <v>2463000000</v>
      </c>
      <c r="L8" s="5" t="n">
        <v>2960000000</v>
      </c>
      <c r="M8" s="5" t="n">
        <v>3431000000</v>
      </c>
    </row>
    <row r="9">
      <c r="A9" s="4" t="inlineStr">
        <is>
          <t>Environmental exit costs</t>
        </is>
      </c>
      <c r="C9" s="6" t="n">
        <v>3000000</v>
      </c>
      <c r="G9" s="6" t="n">
        <v>0</v>
      </c>
      <c r="K9" s="6" t="n">
        <v>3000000</v>
      </c>
      <c r="L9" s="6" t="n">
        <v>0</v>
      </c>
    </row>
    <row r="10">
      <c r="A10" s="4" t="inlineStr">
        <is>
          <t>Cash and cash equivalents</t>
        </is>
      </c>
      <c r="C10" s="6" t="n">
        <v>3000000</v>
      </c>
      <c r="G10" s="6" t="n">
        <v>4000000</v>
      </c>
      <c r="K10" s="6" t="n">
        <v>3000000</v>
      </c>
      <c r="L10" s="6" t="n">
        <v>4000000</v>
      </c>
    </row>
    <row r="11">
      <c r="A11" s="4" t="inlineStr">
        <is>
          <t>Partners' Capital, Including Portion Attributable to Noncontrolling Interest</t>
        </is>
      </c>
      <c r="B11" s="5" t="n">
        <v>7618000000</v>
      </c>
      <c r="C11" s="6" t="n">
        <v>7095000000</v>
      </c>
      <c r="G11" s="6" t="n">
        <v>7409000000</v>
      </c>
      <c r="K11" s="6" t="n">
        <v>7095000000</v>
      </c>
      <c r="L11" s="6" t="n">
        <v>7409000000</v>
      </c>
      <c r="M11" s="6" t="n">
        <v>7618000000</v>
      </c>
      <c r="O11" s="5" t="n">
        <v>7654000000</v>
      </c>
    </row>
    <row r="12">
      <c r="A12" s="4" t="inlineStr">
        <is>
          <t>Accounts receivable</t>
        </is>
      </c>
      <c r="C12" s="6" t="n">
        <v>1000000</v>
      </c>
      <c r="K12" s="6" t="n">
        <v>1000000</v>
      </c>
      <c r="N12" s="5" t="n">
        <v>2000000</v>
      </c>
    </row>
    <row r="13">
      <c r="A13" s="4" t="inlineStr">
        <is>
          <t>Other assets</t>
        </is>
      </c>
      <c r="C13" s="6" t="n">
        <v>3000000</v>
      </c>
      <c r="K13" s="6" t="n">
        <v>3000000</v>
      </c>
      <c r="N13" s="6" t="n">
        <v>3000000</v>
      </c>
    </row>
    <row r="14">
      <c r="A14" s="4" t="inlineStr">
        <is>
          <t>Total Allowance for doubtful accounts</t>
        </is>
      </c>
      <c r="C14" s="6" t="n">
        <v>4000000</v>
      </c>
      <c r="K14" s="6" t="n">
        <v>4000000</v>
      </c>
      <c r="N14" s="5" t="n">
        <v>5000000</v>
      </c>
    </row>
    <row r="15">
      <c r="A15" s="4" t="inlineStr">
        <is>
          <t>Regulatory liabilities</t>
        </is>
      </c>
      <c r="C15" s="5" t="n">
        <v>25000000</v>
      </c>
      <c r="G15" s="5" t="n">
        <v>24000000</v>
      </c>
      <c r="K15" s="6" t="n">
        <v>25000000</v>
      </c>
      <c r="L15" s="6" t="n">
        <v>24000000</v>
      </c>
    </row>
    <row r="16">
      <c r="A16" s="4" t="inlineStr">
        <is>
          <t>AFUDC, capitalized interest</t>
        </is>
      </c>
      <c r="K16" s="5" t="n">
        <v>2000000</v>
      </c>
      <c r="L16" s="6" t="n">
        <v>2000000</v>
      </c>
      <c r="M16" s="6" t="n">
        <v>6000000</v>
      </c>
    </row>
    <row r="17">
      <c r="A17" s="4" t="inlineStr">
        <is>
          <t>Participant contribution percentage, maximum</t>
        </is>
      </c>
      <c r="K17" s="4" t="inlineStr">
        <is>
          <t>70.00%</t>
        </is>
      </c>
    </row>
    <row r="18">
      <c r="A18" s="4" t="inlineStr">
        <is>
          <t>Employer matching contribution percentage</t>
        </is>
      </c>
      <c r="K18" s="4" t="inlineStr">
        <is>
          <t>100.00%</t>
        </is>
      </c>
    </row>
    <row r="19">
      <c r="A19" s="4" t="inlineStr">
        <is>
          <t>Employer matching contribution percentage, percent of participant's eligible compensation</t>
        </is>
      </c>
      <c r="K19" s="4" t="inlineStr">
        <is>
          <t>6.00%</t>
        </is>
      </c>
    </row>
    <row r="20">
      <c r="A20" s="4" t="inlineStr">
        <is>
          <t>Partnership contributions</t>
        </is>
      </c>
      <c r="K20" s="5" t="n">
        <v>20000000</v>
      </c>
      <c r="L20" s="6" t="n">
        <v>20000000</v>
      </c>
      <c r="M20" s="6" t="n">
        <v>19000000</v>
      </c>
    </row>
    <row r="21">
      <c r="A21" s="4" t="inlineStr">
        <is>
          <t>Materials and Supplies</t>
        </is>
      </c>
    </row>
    <row r="22">
      <c r="A22" s="3" t="inlineStr">
        <is>
          <t>Significant Accounting Policies [Line Items]</t>
        </is>
      </c>
    </row>
    <row r="23">
      <c r="A23" s="4" t="inlineStr">
        <is>
          <t>Inventory adjustments</t>
        </is>
      </c>
      <c r="K23" s="6" t="n">
        <v>0</v>
      </c>
      <c r="L23" s="6" t="n">
        <v>0</v>
      </c>
      <c r="M23" s="6" t="n">
        <v>0</v>
      </c>
    </row>
    <row r="24">
      <c r="A24" s="4" t="inlineStr">
        <is>
          <t>Natural Gas and Natural Gas Liquids</t>
        </is>
      </c>
    </row>
    <row r="25">
      <c r="A25" s="3" t="inlineStr">
        <is>
          <t>Significant Accounting Policies [Line Items]</t>
        </is>
      </c>
    </row>
    <row r="26">
      <c r="A26" s="4" t="inlineStr">
        <is>
          <t>Inventory adjustments</t>
        </is>
      </c>
      <c r="K26" s="6" t="n">
        <v>10000000</v>
      </c>
      <c r="L26" s="6" t="n">
        <v>8000000</v>
      </c>
      <c r="M26" s="5" t="n">
        <v>4000000</v>
      </c>
    </row>
    <row r="27">
      <c r="A27" s="4" t="inlineStr">
        <is>
          <t>Total revenue | Customer Concentration Risk</t>
        </is>
      </c>
    </row>
    <row r="28">
      <c r="A28" s="3" t="inlineStr">
        <is>
          <t>Significant Accounting Policies [Line Items]</t>
        </is>
      </c>
    </row>
    <row r="29">
      <c r="A29" s="4" t="inlineStr">
        <is>
          <t>Total Revenues</t>
        </is>
      </c>
      <c r="K29" s="5" t="n">
        <v>310000000</v>
      </c>
      <c r="L29" s="5" t="n">
        <v>328000000</v>
      </c>
    </row>
    <row r="30">
      <c r="A30" s="4" t="inlineStr">
        <is>
          <t>Concentration risk percentage</t>
        </is>
      </c>
      <c r="K30" s="4" t="inlineStr">
        <is>
          <t>13.00%</t>
        </is>
      </c>
      <c r="L30" s="4" t="inlineStr">
        <is>
          <t>11.00%</t>
        </is>
      </c>
      <c r="M30" s="4" t="inlineStr">
        <is>
          <t>0.00%</t>
        </is>
      </c>
    </row>
    <row r="31">
      <c r="A31" s="4" t="inlineStr">
        <is>
          <t>SESH</t>
        </is>
      </c>
    </row>
    <row r="32">
      <c r="A32" s="3" t="inlineStr">
        <is>
          <t>Significant Accounting Policies [Line Items]</t>
        </is>
      </c>
    </row>
    <row r="33">
      <c r="A33" s="4" t="inlineStr">
        <is>
          <t>Ownership percentage</t>
        </is>
      </c>
      <c r="B33" s="4" t="inlineStr">
        <is>
          <t>50.00%</t>
        </is>
      </c>
      <c r="C33" s="4" t="inlineStr">
        <is>
          <t>50.00%</t>
        </is>
      </c>
      <c r="G33" s="4" t="inlineStr">
        <is>
          <t>50.00%</t>
        </is>
      </c>
      <c r="K33" s="4" t="inlineStr">
        <is>
          <t>50.00%</t>
        </is>
      </c>
      <c r="L33" s="4" t="inlineStr">
        <is>
          <t>50.00%</t>
        </is>
      </c>
      <c r="M33" s="4" t="inlineStr">
        <is>
          <t>50.00%</t>
        </is>
      </c>
    </row>
    <row r="34">
      <c r="A34" s="4" t="inlineStr">
        <is>
          <t>CenterPoint | Common Units</t>
        </is>
      </c>
    </row>
    <row r="35">
      <c r="A35" s="3" t="inlineStr">
        <is>
          <t>Significant Accounting Policies [Line Items]</t>
        </is>
      </c>
    </row>
    <row r="36">
      <c r="A36" s="4" t="inlineStr">
        <is>
          <t>Units outstanding (in units) | shares</t>
        </is>
      </c>
      <c r="C36" s="6" t="n">
        <v>233856623</v>
      </c>
      <c r="K36" s="6" t="n">
        <v>233856623</v>
      </c>
    </row>
    <row r="37">
      <c r="A37" s="4" t="inlineStr">
        <is>
          <t>OGE Energy | Common Units</t>
        </is>
      </c>
    </row>
    <row r="38">
      <c r="A38" s="3" t="inlineStr">
        <is>
          <t>Significant Accounting Policies [Line Items]</t>
        </is>
      </c>
    </row>
    <row r="39">
      <c r="A39" s="4" t="inlineStr">
        <is>
          <t>Units outstanding (in units) | shares</t>
        </is>
      </c>
      <c r="C39" s="6" t="n">
        <v>110982805</v>
      </c>
      <c r="K39" s="6" t="n">
        <v>110982805</v>
      </c>
    </row>
    <row r="40">
      <c r="A40" s="4" t="inlineStr">
        <is>
          <t>Partners' Capital | CenterPoint</t>
        </is>
      </c>
    </row>
    <row r="41">
      <c r="A41" s="3" t="inlineStr">
        <is>
          <t>Significant Accounting Policies [Line Items]</t>
        </is>
      </c>
    </row>
    <row r="42">
      <c r="A42" s="4" t="inlineStr">
        <is>
          <t>Percentage share of management rights</t>
        </is>
      </c>
      <c r="C42" s="4" t="inlineStr">
        <is>
          <t>50.00%</t>
        </is>
      </c>
      <c r="K42" s="4" t="inlineStr">
        <is>
          <t>50.00%</t>
        </is>
      </c>
    </row>
    <row r="43">
      <c r="A43" s="4" t="inlineStr">
        <is>
          <t>Percentage share of incentive distribution rights</t>
        </is>
      </c>
      <c r="C43" s="4" t="inlineStr">
        <is>
          <t>40.00%</t>
        </is>
      </c>
      <c r="K43" s="4" t="inlineStr">
        <is>
          <t>40.00%</t>
        </is>
      </c>
    </row>
    <row r="44">
      <c r="A44" s="4" t="inlineStr">
        <is>
          <t>Partners' Capital | CenterPoint | Series A 10% Fixed to Floating Non Cumulative Redeemable Perpetual Preferred Units</t>
        </is>
      </c>
    </row>
    <row r="45">
      <c r="A45" s="3" t="inlineStr">
        <is>
          <t>Significant Accounting Policies [Line Items]</t>
        </is>
      </c>
    </row>
    <row r="46">
      <c r="A46" s="4" t="inlineStr">
        <is>
          <t>Series A preferred units held by CenterPoint Energy | shares</t>
        </is>
      </c>
      <c r="C46" s="6" t="n">
        <v>14520000</v>
      </c>
      <c r="K46" s="6" t="n">
        <v>14520000</v>
      </c>
    </row>
    <row r="47">
      <c r="A47" s="4" t="inlineStr">
        <is>
          <t>Partners' Capital | OGE Energy</t>
        </is>
      </c>
    </row>
    <row r="48">
      <c r="A48" s="3" t="inlineStr">
        <is>
          <t>Significant Accounting Policies [Line Items]</t>
        </is>
      </c>
    </row>
    <row r="49">
      <c r="A49" s="4" t="inlineStr">
        <is>
          <t>Percentage share of management rights</t>
        </is>
      </c>
      <c r="C49" s="4" t="inlineStr">
        <is>
          <t>50.00%</t>
        </is>
      </c>
      <c r="K49" s="4" t="inlineStr">
        <is>
          <t>50.00%</t>
        </is>
      </c>
    </row>
    <row r="50">
      <c r="A50" s="4" t="inlineStr">
        <is>
          <t>Percentage share of incentive distribution rights</t>
        </is>
      </c>
      <c r="C50" s="4" t="inlineStr">
        <is>
          <t>60.00%</t>
        </is>
      </c>
      <c r="K50" s="4" t="inlineStr">
        <is>
          <t>60.00%</t>
        </is>
      </c>
    </row>
    <row r="51">
      <c r="A51" s="4" t="inlineStr">
        <is>
          <t>OGE Energy | Defined Benefit And Retiree Medical Plans</t>
        </is>
      </c>
    </row>
    <row r="52">
      <c r="A52" s="3" t="inlineStr">
        <is>
          <t>Significant Accounting Policies [Line Items]</t>
        </is>
      </c>
    </row>
    <row r="53">
      <c r="A53" s="4" t="inlineStr">
        <is>
          <t>Reimbursement of benefits</t>
        </is>
      </c>
      <c r="K53" s="5" t="n">
        <v>2000000</v>
      </c>
      <c r="L53" s="5" t="n">
        <v>3000000</v>
      </c>
      <c r="M53" s="5" t="n">
        <v>3000000</v>
      </c>
    </row>
    <row r="54">
      <c r="A54" s="4" t="inlineStr">
        <is>
          <t>Atoka</t>
        </is>
      </c>
    </row>
    <row r="55">
      <c r="A55" s="3" t="inlineStr">
        <is>
          <t>Significant Accounting Policies [Line Items]</t>
        </is>
      </c>
    </row>
    <row r="56">
      <c r="A56" s="4" t="inlineStr">
        <is>
          <t>Ownership interest (as a percentage)</t>
        </is>
      </c>
      <c r="K56" s="4" t="inlineStr">
        <is>
          <t>50.00%</t>
        </is>
      </c>
      <c r="L56" s="4" t="inlineStr">
        <is>
          <t>50.00%</t>
        </is>
      </c>
      <c r="M56" s="4" t="inlineStr">
        <is>
          <t>50.00%</t>
        </is>
      </c>
    </row>
    <row r="57">
      <c r="A57" s="4" t="inlineStr">
        <is>
          <t>ESCP</t>
        </is>
      </c>
    </row>
    <row r="58">
      <c r="A58" s="3" t="inlineStr">
        <is>
          <t>Significant Accounting Policies [Line Items]</t>
        </is>
      </c>
    </row>
    <row r="59">
      <c r="A59" s="4" t="inlineStr">
        <is>
          <t>Ownership interest (as a percentage)</t>
        </is>
      </c>
      <c r="B59" s="4" t="inlineStr">
        <is>
          <t>60.00%</t>
        </is>
      </c>
      <c r="K59" s="4" t="inlineStr">
        <is>
          <t>60.00%</t>
        </is>
      </c>
      <c r="L59" s="4" t="inlineStr">
        <is>
          <t>60.00%</t>
        </is>
      </c>
    </row>
    <row r="60">
      <c r="A60" s="4" t="inlineStr">
        <is>
          <t>OGE Energy | Partners' Capital</t>
        </is>
      </c>
    </row>
    <row r="61">
      <c r="A61" s="3" t="inlineStr">
        <is>
          <t>Significant Accounting Policies [Line Items]</t>
        </is>
      </c>
    </row>
    <row r="62">
      <c r="A62" s="4" t="inlineStr">
        <is>
          <t>Limited partner ownership percentage interest</t>
        </is>
      </c>
      <c r="K62" s="4" t="inlineStr">
        <is>
          <t>25.50%</t>
        </is>
      </c>
    </row>
    <row r="63">
      <c r="A63" s="4" t="inlineStr">
        <is>
          <t>CenterPoint | Partners' Capital</t>
        </is>
      </c>
    </row>
    <row r="64">
      <c r="A64" s="3" t="inlineStr">
        <is>
          <t>Significant Accounting Policies [Line Items]</t>
        </is>
      </c>
    </row>
    <row r="65">
      <c r="A65" s="4" t="inlineStr">
        <is>
          <t>Limited partner ownership percentage interest</t>
        </is>
      </c>
      <c r="K65" s="4" t="inlineStr">
        <is>
          <t>53.70%</t>
        </is>
      </c>
    </row>
    <row r="66">
      <c r="A66" s="4" t="inlineStr">
        <is>
          <t>Partners' Capital | Common Units</t>
        </is>
      </c>
    </row>
    <row r="67">
      <c r="A67" s="3" t="inlineStr">
        <is>
          <t>Significant Accounting Policies [Line Items]</t>
        </is>
      </c>
    </row>
    <row r="68">
      <c r="A68" s="4" t="inlineStr">
        <is>
          <t>Partners' Capital, Including Portion Attributable to Noncontrolling Interest</t>
        </is>
      </c>
      <c r="B68" s="5" t="n">
        <v>7218000000</v>
      </c>
      <c r="C68" s="5" t="n">
        <v>6713000000</v>
      </c>
      <c r="G68" s="5" t="n">
        <v>7013000000</v>
      </c>
      <c r="K68" s="5" t="n">
        <v>6713000000</v>
      </c>
      <c r="L68" s="5" t="n">
        <v>7013000000</v>
      </c>
      <c r="M68" s="5" t="n">
        <v>7218000000</v>
      </c>
      <c r="O68" s="5" t="n">
        <v>7280000000</v>
      </c>
    </row>
    <row r="69">
      <c r="A69" s="4" t="inlineStr">
        <is>
          <t>Cumulative Effect, Period of Adoption, Adjustment [Member]</t>
        </is>
      </c>
    </row>
    <row r="70">
      <c r="A70" s="3" t="inlineStr">
        <is>
          <t>Significant Accounting Policies [Line Items]</t>
        </is>
      </c>
    </row>
    <row r="71">
      <c r="A71" s="4" t="inlineStr">
        <is>
          <t>Partners' Capital, Including Portion Attributable to Noncontrolling Interest</t>
        </is>
      </c>
      <c r="G71" s="6" t="n">
        <v>-3000000</v>
      </c>
      <c r="L71" s="6" t="n">
        <v>-3000000</v>
      </c>
    </row>
    <row r="72">
      <c r="A72" s="4" t="inlineStr">
        <is>
          <t>Cumulative Effect, Period of Adoption, Adjustment [Member] | Partners' Capital | Common Units</t>
        </is>
      </c>
    </row>
    <row r="73">
      <c r="A73" s="3" t="inlineStr">
        <is>
          <t>Significant Accounting Policies [Line Items]</t>
        </is>
      </c>
    </row>
    <row r="74">
      <c r="A74" s="4" t="inlineStr">
        <is>
          <t>Partners' Capital, Including Portion Attributable to Noncontrolling Interest</t>
        </is>
      </c>
      <c r="G74" s="5" t="n">
        <v>-3000000</v>
      </c>
      <c r="L74" s="5" t="n">
        <v>-3000000</v>
      </c>
    </row>
  </sheetData>
  <mergeCells count="3">
    <mergeCell ref="A1:A2"/>
    <mergeCell ref="C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Millions</t>
        </is>
      </c>
      <c r="B1" s="2" t="inlineStr">
        <is>
          <t>Dec. 31, 2020</t>
        </is>
      </c>
      <c r="C1" s="2" t="inlineStr">
        <is>
          <t>Dec. 31, 2019</t>
        </is>
      </c>
    </row>
    <row r="2">
      <c r="A2" s="3" t="inlineStr">
        <is>
          <t>Organization, Consolidation and Presentation of Financial Statements [Abstract]</t>
        </is>
      </c>
    </row>
    <row r="3">
      <c r="A3" s="4" t="inlineStr">
        <is>
          <t>Materials and supplies</t>
        </is>
      </c>
      <c r="B3" s="5" t="n">
        <v>32</v>
      </c>
      <c r="C3" s="5" t="n">
        <v>32</v>
      </c>
    </row>
    <row r="4">
      <c r="A4" s="4" t="inlineStr">
        <is>
          <t>Natural gas and natural gas liquids</t>
        </is>
      </c>
      <c r="B4" s="6" t="n">
        <v>10</v>
      </c>
      <c r="C4" s="6" t="n">
        <v>14</v>
      </c>
    </row>
    <row r="5">
      <c r="A5" s="4" t="inlineStr">
        <is>
          <t>Total Inventory</t>
        </is>
      </c>
      <c r="B5" s="5" t="n">
        <v>42</v>
      </c>
      <c r="C5" s="5" t="n">
        <v>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 from natural gas, natural gas liquids, and condensate</t>
        </is>
      </c>
      <c r="J4" s="5" t="n">
        <v>1122</v>
      </c>
      <c r="K4" s="5" t="n">
        <v>1517</v>
      </c>
      <c r="L4" s="5" t="n">
        <v>2095</v>
      </c>
    </row>
    <row r="5">
      <c r="A5" s="4" t="inlineStr">
        <is>
          <t>Gain on derivative activity</t>
        </is>
      </c>
      <c r="J5" s="6" t="n">
        <v>10</v>
      </c>
      <c r="K5" s="6" t="n">
        <v>16</v>
      </c>
      <c r="L5" s="6" t="n">
        <v>11</v>
      </c>
    </row>
    <row r="6">
      <c r="A6" s="4" t="inlineStr">
        <is>
          <t>Total Revenues</t>
        </is>
      </c>
      <c r="B6" s="5" t="n">
        <v>704</v>
      </c>
      <c r="C6" s="5" t="n">
        <v>596</v>
      </c>
      <c r="D6" s="5" t="n">
        <v>515</v>
      </c>
      <c r="E6" s="5" t="n">
        <v>648</v>
      </c>
      <c r="F6" s="5" t="n">
        <v>731</v>
      </c>
      <c r="G6" s="5" t="n">
        <v>699</v>
      </c>
      <c r="H6" s="5" t="n">
        <v>735</v>
      </c>
      <c r="I6" s="5" t="n">
        <v>795</v>
      </c>
      <c r="J6" s="6" t="n">
        <v>2463</v>
      </c>
      <c r="K6" s="6" t="n">
        <v>2960</v>
      </c>
      <c r="L6" s="6" t="n">
        <v>3431</v>
      </c>
    </row>
    <row r="7">
      <c r="A7" s="4" t="inlineStr">
        <is>
          <t>Natural gas</t>
        </is>
      </c>
    </row>
    <row r="8">
      <c r="A8" s="3" t="inlineStr">
        <is>
          <t>Disaggregation of Revenue [Line Items]</t>
        </is>
      </c>
    </row>
    <row r="9">
      <c r="A9" s="4" t="inlineStr">
        <is>
          <t>Total revenues from natural gas, natural gas liquids, and condensate</t>
        </is>
      </c>
      <c r="J9" s="6" t="n">
        <v>292</v>
      </c>
      <c r="K9" s="6" t="n">
        <v>448</v>
      </c>
      <c r="L9" s="6" t="n">
        <v>564</v>
      </c>
    </row>
    <row r="10">
      <c r="A10" s="4" t="inlineStr">
        <is>
          <t>Natural gas liquids</t>
        </is>
      </c>
    </row>
    <row r="11">
      <c r="A11" s="3" t="inlineStr">
        <is>
          <t>Disaggregation of Revenue [Line Items]</t>
        </is>
      </c>
    </row>
    <row r="12">
      <c r="A12" s="4" t="inlineStr">
        <is>
          <t>Total revenues from natural gas, natural gas liquids, and condensate</t>
        </is>
      </c>
      <c r="J12" s="6" t="n">
        <v>762</v>
      </c>
      <c r="K12" s="6" t="n">
        <v>943</v>
      </c>
      <c r="L12" s="6" t="n">
        <v>1405</v>
      </c>
    </row>
    <row r="13">
      <c r="A13" s="4" t="inlineStr">
        <is>
          <t>Condensate Natural Gas</t>
        </is>
      </c>
    </row>
    <row r="14">
      <c r="A14" s="3" t="inlineStr">
        <is>
          <t>Disaggregation of Revenue [Line Items]</t>
        </is>
      </c>
    </row>
    <row r="15">
      <c r="A15" s="4" t="inlineStr">
        <is>
          <t>Total revenues from natural gas, natural gas liquids, and condensate</t>
        </is>
      </c>
      <c r="J15" s="6" t="n">
        <v>68</v>
      </c>
      <c r="K15" s="6" t="n">
        <v>126</v>
      </c>
      <c r="L15" s="6" t="n">
        <v>126</v>
      </c>
    </row>
    <row r="16">
      <c r="A16" s="4" t="inlineStr">
        <is>
          <t>Product</t>
        </is>
      </c>
    </row>
    <row r="17">
      <c r="A17" s="3" t="inlineStr">
        <is>
          <t>Disaggregation of Revenue [Line Items]</t>
        </is>
      </c>
    </row>
    <row r="18">
      <c r="A18" s="4" t="inlineStr">
        <is>
          <t>Total Revenues</t>
        </is>
      </c>
      <c r="J18" s="6" t="n">
        <v>1132</v>
      </c>
      <c r="K18" s="6" t="n">
        <v>1533</v>
      </c>
      <c r="L18" s="6" t="n">
        <v>2106</v>
      </c>
    </row>
    <row r="19">
      <c r="A19" s="4" t="inlineStr">
        <is>
          <t>Demand Service Revenue</t>
        </is>
      </c>
    </row>
    <row r="20">
      <c r="A20" s="3" t="inlineStr">
        <is>
          <t>Disaggregation of Revenue [Line Items]</t>
        </is>
      </c>
    </row>
    <row r="21">
      <c r="A21" s="4" t="inlineStr">
        <is>
          <t>Total Revenues</t>
        </is>
      </c>
      <c r="J21" s="6" t="n">
        <v>626</v>
      </c>
      <c r="K21" s="6" t="n">
        <v>763</v>
      </c>
      <c r="L21" s="6" t="n">
        <v>724</v>
      </c>
    </row>
    <row r="22">
      <c r="A22" s="4" t="inlineStr">
        <is>
          <t>Volume Dependant Service Revenue</t>
        </is>
      </c>
    </row>
    <row r="23">
      <c r="A23" s="3" t="inlineStr">
        <is>
          <t>Disaggregation of Revenue [Line Items]</t>
        </is>
      </c>
    </row>
    <row r="24">
      <c r="A24" s="4" t="inlineStr">
        <is>
          <t>Total Revenues</t>
        </is>
      </c>
      <c r="J24" s="6" t="n">
        <v>705</v>
      </c>
      <c r="K24" s="6" t="n">
        <v>664</v>
      </c>
      <c r="L24" s="6" t="n">
        <v>601</v>
      </c>
    </row>
    <row r="25">
      <c r="A25" s="4" t="inlineStr">
        <is>
          <t>Natural Gas, Gathering, Transportation, Marketing and Processing</t>
        </is>
      </c>
    </row>
    <row r="26">
      <c r="A26" s="3" t="inlineStr">
        <is>
          <t>Disaggregation of Revenue [Line Items]</t>
        </is>
      </c>
    </row>
    <row r="27">
      <c r="A27" s="4" t="inlineStr">
        <is>
          <t>Total Revenues</t>
        </is>
      </c>
      <c r="J27" s="6" t="n">
        <v>1331</v>
      </c>
      <c r="K27" s="6" t="n">
        <v>1427</v>
      </c>
      <c r="L27" s="6" t="n">
        <v>1325</v>
      </c>
    </row>
    <row r="28">
      <c r="A28" s="4" t="inlineStr">
        <is>
          <t>Operating Segments | Gathering and Processing</t>
        </is>
      </c>
    </row>
    <row r="29">
      <c r="A29" s="3" t="inlineStr">
        <is>
          <t>Disaggregation of Revenue [Line Items]</t>
        </is>
      </c>
    </row>
    <row r="30">
      <c r="A30" s="4" t="inlineStr">
        <is>
          <t>Total revenues from natural gas, natural gas liquids, and condensate</t>
        </is>
      </c>
      <c r="J30" s="6" t="n">
        <v>1079</v>
      </c>
      <c r="K30" s="6" t="n">
        <v>1437</v>
      </c>
      <c r="L30" s="6" t="n">
        <v>2011</v>
      </c>
    </row>
    <row r="31">
      <c r="A31" s="4" t="inlineStr">
        <is>
          <t>Gain on derivative activity</t>
        </is>
      </c>
      <c r="J31" s="6" t="n">
        <v>8</v>
      </c>
      <c r="K31" s="6" t="n">
        <v>12</v>
      </c>
      <c r="L31" s="6" t="n">
        <v>5</v>
      </c>
    </row>
    <row r="32">
      <c r="A32" s="4" t="inlineStr">
        <is>
          <t>Total Revenues</t>
        </is>
      </c>
      <c r="J32" s="6" t="n">
        <v>1886</v>
      </c>
      <c r="K32" s="6" t="n">
        <v>2338</v>
      </c>
      <c r="L32" s="6" t="n">
        <v>2818</v>
      </c>
    </row>
    <row r="33">
      <c r="A33" s="4" t="inlineStr">
        <is>
          <t>Operating Segments | Gathering and Processing | Natural gas</t>
        </is>
      </c>
    </row>
    <row r="34">
      <c r="A34" s="3" t="inlineStr">
        <is>
          <t>Disaggregation of Revenue [Line Items]</t>
        </is>
      </c>
    </row>
    <row r="35">
      <c r="A35" s="4" t="inlineStr">
        <is>
          <t>Total revenues from natural gas, natural gas liquids, and condensate</t>
        </is>
      </c>
      <c r="J35" s="6" t="n">
        <v>249</v>
      </c>
      <c r="K35" s="6" t="n">
        <v>368</v>
      </c>
      <c r="L35" s="6" t="n">
        <v>480</v>
      </c>
    </row>
    <row r="36">
      <c r="A36" s="4" t="inlineStr">
        <is>
          <t>Operating Segments | Gathering and Processing | Natural gas liquids</t>
        </is>
      </c>
    </row>
    <row r="37">
      <c r="A37" s="3" t="inlineStr">
        <is>
          <t>Disaggregation of Revenue [Line Items]</t>
        </is>
      </c>
    </row>
    <row r="38">
      <c r="A38" s="4" t="inlineStr">
        <is>
          <t>Total revenues from natural gas, natural gas liquids, and condensate</t>
        </is>
      </c>
      <c r="J38" s="6" t="n">
        <v>762</v>
      </c>
      <c r="K38" s="6" t="n">
        <v>943</v>
      </c>
      <c r="L38" s="6" t="n">
        <v>1405</v>
      </c>
    </row>
    <row r="39">
      <c r="A39" s="4" t="inlineStr">
        <is>
          <t>Operating Segments | Gathering and Processing | Condensate Natural Gas</t>
        </is>
      </c>
    </row>
    <row r="40">
      <c r="A40" s="3" t="inlineStr">
        <is>
          <t>Disaggregation of Revenue [Line Items]</t>
        </is>
      </c>
    </row>
    <row r="41">
      <c r="A41" s="4" t="inlineStr">
        <is>
          <t>Total revenues from natural gas, natural gas liquids, and condensate</t>
        </is>
      </c>
      <c r="J41" s="6" t="n">
        <v>68</v>
      </c>
      <c r="K41" s="6" t="n">
        <v>126</v>
      </c>
      <c r="L41" s="6" t="n">
        <v>126</v>
      </c>
    </row>
    <row r="42">
      <c r="A42" s="4" t="inlineStr">
        <is>
          <t>Operating Segments | Gathering and Processing | Product</t>
        </is>
      </c>
    </row>
    <row r="43">
      <c r="A43" s="3" t="inlineStr">
        <is>
          <t>Disaggregation of Revenue [Line Items]</t>
        </is>
      </c>
    </row>
    <row r="44">
      <c r="A44" s="4" t="inlineStr">
        <is>
          <t>Total Revenues</t>
        </is>
      </c>
      <c r="J44" s="6" t="n">
        <v>1087</v>
      </c>
      <c r="K44" s="6" t="n">
        <v>1449</v>
      </c>
      <c r="L44" s="6" t="n">
        <v>2016</v>
      </c>
    </row>
    <row r="45">
      <c r="A45" s="4" t="inlineStr">
        <is>
          <t>Operating Segments | Gathering and Processing | Demand Service Revenue</t>
        </is>
      </c>
    </row>
    <row r="46">
      <c r="A46" s="3" t="inlineStr">
        <is>
          <t>Disaggregation of Revenue [Line Items]</t>
        </is>
      </c>
    </row>
    <row r="47">
      <c r="A47" s="4" t="inlineStr">
        <is>
          <t>Total Revenues</t>
        </is>
      </c>
      <c r="J47" s="6" t="n">
        <v>135</v>
      </c>
      <c r="K47" s="6" t="n">
        <v>274</v>
      </c>
      <c r="L47" s="6" t="n">
        <v>252</v>
      </c>
    </row>
    <row r="48">
      <c r="A48" s="4" t="inlineStr">
        <is>
          <t>Operating Segments | Gathering and Processing | Volume Dependant Service Revenue</t>
        </is>
      </c>
    </row>
    <row r="49">
      <c r="A49" s="3" t="inlineStr">
        <is>
          <t>Disaggregation of Revenue [Line Items]</t>
        </is>
      </c>
    </row>
    <row r="50">
      <c r="A50" s="4" t="inlineStr">
        <is>
          <t>Total Revenues</t>
        </is>
      </c>
      <c r="J50" s="6" t="n">
        <v>664</v>
      </c>
      <c r="K50" s="6" t="n">
        <v>615</v>
      </c>
      <c r="L50" s="6" t="n">
        <v>550</v>
      </c>
    </row>
    <row r="51">
      <c r="A51" s="4" t="inlineStr">
        <is>
          <t>Operating Segments | Gathering and Processing | Natural Gas, Gathering, Transportation, Marketing and Processing</t>
        </is>
      </c>
    </row>
    <row r="52">
      <c r="A52" s="3" t="inlineStr">
        <is>
          <t>Disaggregation of Revenue [Line Items]</t>
        </is>
      </c>
    </row>
    <row r="53">
      <c r="A53" s="4" t="inlineStr">
        <is>
          <t>Total Revenues</t>
        </is>
      </c>
      <c r="J53" s="6" t="n">
        <v>799</v>
      </c>
      <c r="K53" s="6" t="n">
        <v>889</v>
      </c>
      <c r="L53" s="6" t="n">
        <v>802</v>
      </c>
    </row>
    <row r="54">
      <c r="A54" s="4" t="inlineStr">
        <is>
          <t>Operating Segments | Transportation and Storage</t>
        </is>
      </c>
    </row>
    <row r="55">
      <c r="A55" s="3" t="inlineStr">
        <is>
          <t>Disaggregation of Revenue [Line Items]</t>
        </is>
      </c>
    </row>
    <row r="56">
      <c r="A56" s="4" t="inlineStr">
        <is>
          <t>Total revenues from natural gas, natural gas liquids, and condensate</t>
        </is>
      </c>
      <c r="J56" s="6" t="n">
        <v>338</v>
      </c>
      <c r="K56" s="6" t="n">
        <v>483</v>
      </c>
      <c r="L56" s="6" t="n">
        <v>620</v>
      </c>
    </row>
    <row r="57">
      <c r="A57" s="4" t="inlineStr">
        <is>
          <t>Gain on derivative activity</t>
        </is>
      </c>
      <c r="J57" s="6" t="n">
        <v>2</v>
      </c>
      <c r="K57" s="6" t="n">
        <v>4</v>
      </c>
      <c r="L57" s="6" t="n">
        <v>5</v>
      </c>
    </row>
    <row r="58">
      <c r="A58" s="4" t="inlineStr">
        <is>
          <t>Total Revenues</t>
        </is>
      </c>
      <c r="J58" s="6" t="n">
        <v>881</v>
      </c>
      <c r="K58" s="6" t="n">
        <v>1038</v>
      </c>
      <c r="L58" s="6" t="n">
        <v>1162</v>
      </c>
    </row>
    <row r="59">
      <c r="A59" s="4" t="inlineStr">
        <is>
          <t>Operating Segments | Transportation and Storage | Natural gas</t>
        </is>
      </c>
    </row>
    <row r="60">
      <c r="A60" s="3" t="inlineStr">
        <is>
          <t>Disaggregation of Revenue [Line Items]</t>
        </is>
      </c>
    </row>
    <row r="61">
      <c r="A61" s="4" t="inlineStr">
        <is>
          <t>Total revenues from natural gas, natural gas liquids, and condensate</t>
        </is>
      </c>
      <c r="J61" s="6" t="n">
        <v>328</v>
      </c>
      <c r="K61" s="6" t="n">
        <v>464</v>
      </c>
      <c r="L61" s="6" t="n">
        <v>590</v>
      </c>
    </row>
    <row r="62">
      <c r="A62" s="4" t="inlineStr">
        <is>
          <t>Operating Segments | Transportation and Storage | Natural gas liquids</t>
        </is>
      </c>
    </row>
    <row r="63">
      <c r="A63" s="3" t="inlineStr">
        <is>
          <t>Disaggregation of Revenue [Line Items]</t>
        </is>
      </c>
    </row>
    <row r="64">
      <c r="A64" s="4" t="inlineStr">
        <is>
          <t>Total revenues from natural gas, natural gas liquids, and condensate</t>
        </is>
      </c>
      <c r="J64" s="6" t="n">
        <v>10</v>
      </c>
      <c r="K64" s="6" t="n">
        <v>19</v>
      </c>
      <c r="L64" s="6" t="n">
        <v>30</v>
      </c>
    </row>
    <row r="65">
      <c r="A65" s="4" t="inlineStr">
        <is>
          <t>Operating Segments | Transportation and Storage | Condensate Natural Gas</t>
        </is>
      </c>
    </row>
    <row r="66">
      <c r="A66" s="3" t="inlineStr">
        <is>
          <t>Disaggregation of Revenue [Line Items]</t>
        </is>
      </c>
    </row>
    <row r="67">
      <c r="A67" s="4" t="inlineStr">
        <is>
          <t>Total revenues from natural gas, natural gas liquids, and condensate</t>
        </is>
      </c>
      <c r="J67" s="6" t="n">
        <v>0</v>
      </c>
      <c r="K67" s="6" t="n">
        <v>0</v>
      </c>
      <c r="L67" s="6" t="n">
        <v>0</v>
      </c>
    </row>
    <row r="68">
      <c r="A68" s="4" t="inlineStr">
        <is>
          <t>Operating Segments | Transportation and Storage | Product</t>
        </is>
      </c>
    </row>
    <row r="69">
      <c r="A69" s="3" t="inlineStr">
        <is>
          <t>Disaggregation of Revenue [Line Items]</t>
        </is>
      </c>
    </row>
    <row r="70">
      <c r="A70" s="4" t="inlineStr">
        <is>
          <t>Total Revenues</t>
        </is>
      </c>
      <c r="J70" s="6" t="n">
        <v>340</v>
      </c>
      <c r="K70" s="6" t="n">
        <v>487</v>
      </c>
      <c r="L70" s="6" t="n">
        <v>625</v>
      </c>
    </row>
    <row r="71">
      <c r="A71" s="4" t="inlineStr">
        <is>
          <t>Operating Segments | Transportation and Storage | Demand Service Revenue</t>
        </is>
      </c>
    </row>
    <row r="72">
      <c r="A72" s="3" t="inlineStr">
        <is>
          <t>Disaggregation of Revenue [Line Items]</t>
        </is>
      </c>
    </row>
    <row r="73">
      <c r="A73" s="4" t="inlineStr">
        <is>
          <t>Total Revenues</t>
        </is>
      </c>
      <c r="J73" s="6" t="n">
        <v>491</v>
      </c>
      <c r="K73" s="6" t="n">
        <v>489</v>
      </c>
      <c r="L73" s="6" t="n">
        <v>472</v>
      </c>
    </row>
    <row r="74">
      <c r="A74" s="4" t="inlineStr">
        <is>
          <t>Operating Segments | Transportation and Storage | Volume Dependant Service Revenue</t>
        </is>
      </c>
    </row>
    <row r="75">
      <c r="A75" s="3" t="inlineStr">
        <is>
          <t>Disaggregation of Revenue [Line Items]</t>
        </is>
      </c>
    </row>
    <row r="76">
      <c r="A76" s="4" t="inlineStr">
        <is>
          <t>Total Revenues</t>
        </is>
      </c>
      <c r="J76" s="6" t="n">
        <v>50</v>
      </c>
      <c r="K76" s="6" t="n">
        <v>62</v>
      </c>
      <c r="L76" s="6" t="n">
        <v>65</v>
      </c>
    </row>
    <row r="77">
      <c r="A77" s="4" t="inlineStr">
        <is>
          <t>Operating Segments | Transportation and Storage | Natural Gas, Gathering, Transportation, Marketing and Processing</t>
        </is>
      </c>
    </row>
    <row r="78">
      <c r="A78" s="3" t="inlineStr">
        <is>
          <t>Disaggregation of Revenue [Line Items]</t>
        </is>
      </c>
    </row>
    <row r="79">
      <c r="A79" s="4" t="inlineStr">
        <is>
          <t>Total Revenues</t>
        </is>
      </c>
      <c r="J79" s="6" t="n">
        <v>541</v>
      </c>
      <c r="K79" s="6" t="n">
        <v>551</v>
      </c>
      <c r="L79" s="6" t="n">
        <v>537</v>
      </c>
    </row>
    <row r="80">
      <c r="A80" s="4" t="inlineStr">
        <is>
          <t>Eliminations</t>
        </is>
      </c>
    </row>
    <row r="81">
      <c r="A81" s="3" t="inlineStr">
        <is>
          <t>Disaggregation of Revenue [Line Items]</t>
        </is>
      </c>
    </row>
    <row r="82">
      <c r="A82" s="4" t="inlineStr">
        <is>
          <t>Total revenues from natural gas, natural gas liquids, and condensate</t>
        </is>
      </c>
      <c r="J82" s="6" t="n">
        <v>-295</v>
      </c>
      <c r="K82" s="6" t="n">
        <v>-403</v>
      </c>
      <c r="L82" s="6" t="n">
        <v>-536</v>
      </c>
    </row>
    <row r="83">
      <c r="A83" s="4" t="inlineStr">
        <is>
          <t>Gain on derivative activity</t>
        </is>
      </c>
      <c r="J83" s="6" t="n">
        <v>0</v>
      </c>
      <c r="K83" s="6" t="n">
        <v>0</v>
      </c>
      <c r="L83" s="6" t="n">
        <v>1</v>
      </c>
    </row>
    <row r="84">
      <c r="A84" s="4" t="inlineStr">
        <is>
          <t>Total Revenues</t>
        </is>
      </c>
      <c r="J84" s="6" t="n">
        <v>-304</v>
      </c>
      <c r="K84" s="6" t="n">
        <v>-416</v>
      </c>
      <c r="L84" s="6" t="n">
        <v>-549</v>
      </c>
    </row>
    <row r="85">
      <c r="A85" s="4" t="inlineStr">
        <is>
          <t>Eliminations | Natural gas</t>
        </is>
      </c>
    </row>
    <row r="86">
      <c r="A86" s="3" t="inlineStr">
        <is>
          <t>Disaggregation of Revenue [Line Items]</t>
        </is>
      </c>
    </row>
    <row r="87">
      <c r="A87" s="4" t="inlineStr">
        <is>
          <t>Total revenues from natural gas, natural gas liquids, and condensate</t>
        </is>
      </c>
      <c r="J87" s="6" t="n">
        <v>-285</v>
      </c>
      <c r="K87" s="6" t="n">
        <v>-384</v>
      </c>
      <c r="L87" s="6" t="n">
        <v>-506</v>
      </c>
    </row>
    <row r="88">
      <c r="A88" s="4" t="inlineStr">
        <is>
          <t>Eliminations | Natural gas liquids</t>
        </is>
      </c>
    </row>
    <row r="89">
      <c r="A89" s="3" t="inlineStr">
        <is>
          <t>Disaggregation of Revenue [Line Items]</t>
        </is>
      </c>
    </row>
    <row r="90">
      <c r="A90" s="4" t="inlineStr">
        <is>
          <t>Total revenues from natural gas, natural gas liquids, and condensate</t>
        </is>
      </c>
      <c r="J90" s="6" t="n">
        <v>-10</v>
      </c>
      <c r="K90" s="6" t="n">
        <v>-19</v>
      </c>
      <c r="L90" s="6" t="n">
        <v>-30</v>
      </c>
    </row>
    <row r="91">
      <c r="A91" s="4" t="inlineStr">
        <is>
          <t>Eliminations | Condensate Natural Gas</t>
        </is>
      </c>
    </row>
    <row r="92">
      <c r="A92" s="3" t="inlineStr">
        <is>
          <t>Disaggregation of Revenue [Line Items]</t>
        </is>
      </c>
    </row>
    <row r="93">
      <c r="A93" s="4" t="inlineStr">
        <is>
          <t>Total revenues from natural gas, natural gas liquids, and condensate</t>
        </is>
      </c>
      <c r="J93" s="6" t="n">
        <v>0</v>
      </c>
      <c r="K93" s="6" t="n">
        <v>0</v>
      </c>
      <c r="L93" s="6" t="n">
        <v>0</v>
      </c>
    </row>
    <row r="94">
      <c r="A94" s="4" t="inlineStr">
        <is>
          <t>Eliminations | Product</t>
        </is>
      </c>
    </row>
    <row r="95">
      <c r="A95" s="3" t="inlineStr">
        <is>
          <t>Disaggregation of Revenue [Line Items]</t>
        </is>
      </c>
    </row>
    <row r="96">
      <c r="A96" s="4" t="inlineStr">
        <is>
          <t>Total Revenues</t>
        </is>
      </c>
      <c r="J96" s="6" t="n">
        <v>-295</v>
      </c>
      <c r="K96" s="6" t="n">
        <v>-403</v>
      </c>
      <c r="L96" s="6" t="n">
        <v>-535</v>
      </c>
    </row>
    <row r="97">
      <c r="A97" s="4" t="inlineStr">
        <is>
          <t>Eliminations | Demand Service Revenue</t>
        </is>
      </c>
    </row>
    <row r="98">
      <c r="A98" s="3" t="inlineStr">
        <is>
          <t>Disaggregation of Revenue [Line Items]</t>
        </is>
      </c>
    </row>
    <row r="99">
      <c r="A99" s="4" t="inlineStr">
        <is>
          <t>Total Revenues</t>
        </is>
      </c>
      <c r="J99" s="6" t="n">
        <v>0</v>
      </c>
      <c r="K99" s="6" t="n">
        <v>0</v>
      </c>
      <c r="L99" s="6" t="n">
        <v>0</v>
      </c>
    </row>
    <row r="100">
      <c r="A100" s="4" t="inlineStr">
        <is>
          <t>Eliminations | Volume Dependant Service Revenue</t>
        </is>
      </c>
    </row>
    <row r="101">
      <c r="A101" s="3" t="inlineStr">
        <is>
          <t>Disaggregation of Revenue [Line Items]</t>
        </is>
      </c>
    </row>
    <row r="102">
      <c r="A102" s="4" t="inlineStr">
        <is>
          <t>Total Revenues</t>
        </is>
      </c>
      <c r="J102" s="6" t="n">
        <v>-9</v>
      </c>
      <c r="K102" s="6" t="n">
        <v>-13</v>
      </c>
      <c r="L102" s="6" t="n">
        <v>-14</v>
      </c>
    </row>
    <row r="103">
      <c r="A103" s="4" t="inlineStr">
        <is>
          <t>Eliminations | Natural Gas, Gathering, Transportation, Marketing and Processing</t>
        </is>
      </c>
    </row>
    <row r="104">
      <c r="A104" s="3" t="inlineStr">
        <is>
          <t>Disaggregation of Revenue [Line Items]</t>
        </is>
      </c>
    </row>
    <row r="105">
      <c r="A105" s="4" t="inlineStr">
        <is>
          <t>Total Revenues</t>
        </is>
      </c>
      <c r="J105" s="5" t="n">
        <v>-9</v>
      </c>
      <c r="K105" s="5" t="n">
        <v>-13</v>
      </c>
      <c r="L105" s="5" t="n">
        <v>-14</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Jun. 30, 2020</t>
        </is>
      </c>
      <c r="C2" s="2" t="inlineStr">
        <is>
          <t>Mar. 31, 2020</t>
        </is>
      </c>
    </row>
    <row r="3">
      <c r="A3" s="3" t="inlineStr">
        <is>
          <t>Revenue from Contract with Customer [Abstract]</t>
        </is>
      </c>
    </row>
    <row r="4">
      <c r="A4" s="4" t="inlineStr">
        <is>
          <t>Revenue recognized related to rate case settlement</t>
        </is>
      </c>
      <c r="C4" s="5" t="n">
        <v>17</v>
      </c>
    </row>
    <row r="5">
      <c r="A5" s="4" t="inlineStr">
        <is>
          <t>Regulatory liabilities, refund to customers</t>
        </is>
      </c>
      <c r="B5" s="5"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Revenues - Accounts Receivable (Details) - USD ($) $ in Millions</t>
        </is>
      </c>
      <c r="C1" s="2" t="inlineStr">
        <is>
          <t>Dec. 31, 2020</t>
        </is>
      </c>
      <c r="D1" s="2" t="inlineStr">
        <is>
          <t>Dec. 31, 2019</t>
        </is>
      </c>
    </row>
    <row r="2">
      <c r="A2" s="3" t="inlineStr">
        <is>
          <t>Disaggregation of Revenue [Line Items]</t>
        </is>
      </c>
    </row>
    <row r="3">
      <c r="A3" s="4" t="inlineStr">
        <is>
          <t>Customers</t>
        </is>
      </c>
      <c r="C3" s="5" t="n">
        <v>245</v>
      </c>
      <c r="D3" s="5" t="n">
        <v>239</v>
      </c>
    </row>
    <row r="4">
      <c r="A4" s="4" t="inlineStr">
        <is>
          <t>Contract assets</t>
        </is>
      </c>
      <c r="B4" s="4" t="inlineStr">
        <is>
          <t>[1]</t>
        </is>
      </c>
      <c r="C4" s="6" t="n">
        <v>12</v>
      </c>
      <c r="D4" s="6" t="n">
        <v>18</v>
      </c>
    </row>
    <row r="5">
      <c r="A5" s="4" t="inlineStr">
        <is>
          <t>Non-customers</t>
        </is>
      </c>
      <c r="C5" s="6" t="n">
        <v>6</v>
      </c>
      <c r="D5" s="6" t="n">
        <v>12</v>
      </c>
    </row>
    <row r="6">
      <c r="A6" s="4" t="inlineStr">
        <is>
          <t>Total Accounts Receivable</t>
        </is>
      </c>
      <c r="B6" s="4" t="inlineStr">
        <is>
          <t>[2]</t>
        </is>
      </c>
      <c r="C6" s="6" t="n">
        <v>263</v>
      </c>
      <c r="D6" s="6" t="n">
        <v>269</v>
      </c>
    </row>
    <row r="7">
      <c r="A7" s="4" t="inlineStr">
        <is>
          <t>Firm Service Transportation [Member]</t>
        </is>
      </c>
    </row>
    <row r="8">
      <c r="A8" s="3" t="inlineStr">
        <is>
          <t>Disaggregation of Revenue [Line Items]</t>
        </is>
      </c>
    </row>
    <row r="9">
      <c r="A9" s="4" t="inlineStr">
        <is>
          <t>Contract assets</t>
        </is>
      </c>
      <c r="C9" s="5" t="n">
        <v>9</v>
      </c>
      <c r="D9" s="5" t="n">
        <v>6</v>
      </c>
    </row>
    <row r="10"/>
    <row r="11">
      <c r="A11" s="4" t="inlineStr">
        <is>
          <t>[1]</t>
        </is>
      </c>
      <c r="B11" s="4" t="inlineStr">
        <is>
          <t>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contract assets related to firm transportation contracts with tiered rates of $9 million as of December 31, 2020 and $6 million as of December 31, 2019, which are reflected in Other Assets.</t>
        </is>
      </c>
    </row>
    <row r="12">
      <c r="A12" s="4" t="inlineStr">
        <is>
          <t>[2]</t>
        </is>
      </c>
      <c r="B12" s="4" t="inlineStr">
        <is>
          <t>Total Accounts Receivable includes Accounts receivables, net of allowance for doubtful accounts and Accounts receivable—affiliated companies.</t>
        </is>
      </c>
    </row>
  </sheetData>
  <mergeCells count="4">
    <mergeCell ref="A1:B1"/>
    <mergeCell ref="A10:C10"/>
    <mergeCell ref="B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Changes in Contract Liabilitie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Deferred revenues</t>
        </is>
      </c>
      <c r="B4" s="5" t="n">
        <v>44</v>
      </c>
      <c r="C4" s="5" t="n">
        <v>48</v>
      </c>
      <c r="D4" s="5" t="n">
        <v>48</v>
      </c>
    </row>
    <row r="5">
      <c r="A5" s="4" t="inlineStr">
        <is>
          <t>Amounts recognized in revenues related to the beginning balance</t>
        </is>
      </c>
      <c r="B5" s="6" t="n">
        <v>-25</v>
      </c>
      <c r="C5" s="6" t="n">
        <v>-24</v>
      </c>
    </row>
    <row r="6">
      <c r="A6" s="4" t="inlineStr">
        <is>
          <t>Net additions</t>
        </is>
      </c>
      <c r="B6" s="5" t="n">
        <v>21</v>
      </c>
      <c r="C6" s="5"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Revenues - Summary of Recognition Contract Liabilities (Details) $ in Millions</t>
        </is>
      </c>
      <c r="B1" s="2" t="inlineStr">
        <is>
          <t>12 Months Ended</t>
        </is>
      </c>
    </row>
    <row r="2">
      <c r="B2" s="2" t="inlineStr">
        <is>
          <t>Dec. 31, 2020USD ($)</t>
        </is>
      </c>
      <c r="C2" s="2" t="inlineStr">
        <is>
          <t>[1]</t>
        </is>
      </c>
    </row>
    <row r="3">
      <c r="A3" s="3" t="inlineStr">
        <is>
          <t>Revenue from Contract with Customer [Abstract]</t>
        </is>
      </c>
    </row>
    <row r="4">
      <c r="A4" s="4" t="inlineStr">
        <is>
          <t>2021</t>
        </is>
      </c>
      <c r="B4" s="5" t="n">
        <v>23</v>
      </c>
    </row>
    <row r="5">
      <c r="A5" s="4" t="inlineStr">
        <is>
          <t>2022</t>
        </is>
      </c>
      <c r="B5" s="6" t="n">
        <v>7</v>
      </c>
    </row>
    <row r="6">
      <c r="A6" s="4" t="inlineStr">
        <is>
          <t>2023</t>
        </is>
      </c>
      <c r="B6" s="6" t="n">
        <v>6</v>
      </c>
    </row>
    <row r="7">
      <c r="A7" s="4" t="inlineStr">
        <is>
          <t>2024</t>
        </is>
      </c>
      <c r="B7" s="6" t="n">
        <v>6</v>
      </c>
    </row>
    <row r="8">
      <c r="A8" s="4" t="inlineStr">
        <is>
          <t>2025 and After</t>
        </is>
      </c>
      <c r="B8" s="5" t="n">
        <v>2</v>
      </c>
    </row>
    <row r="9"/>
    <row r="10">
      <c r="A10" s="4" t="inlineStr">
        <is>
          <t>[1]</t>
        </is>
      </c>
      <c r="B10" s="4" t="inlineStr">
        <is>
          <t>Deferred revenues includes deferred revenue — affiliated companies. This amount is included in Other current liabilities and Other long-term liabilities.</t>
        </is>
      </c>
    </row>
  </sheetData>
  <mergeCells count="10">
    <mergeCell ref="A1:A2"/>
    <mergeCell ref="B1:C1"/>
    <mergeCell ref="B3:C3"/>
    <mergeCell ref="B4:C4"/>
    <mergeCell ref="B5:C5"/>
    <mergeCell ref="B6:C6"/>
    <mergeCell ref="B7:C7"/>
    <mergeCell ref="B8:C8"/>
    <mergeCell ref="A9:C9"/>
    <mergeCell ref="B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4" customWidth="1" min="2" max="2"/>
  </cols>
  <sheetData>
    <row r="1">
      <c r="A1" s="1" t="inlineStr">
        <is>
          <t>Revenues - Summary of Recognition of Remaining Performance Obligations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Total remaining performance obligations</t>
        </is>
      </c>
      <c r="B4" s="5" t="n">
        <v>563</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1-01-01 | Transportation and Storage</t>
        </is>
      </c>
    </row>
    <row r="7">
      <c r="A7" s="3" t="inlineStr">
        <is>
          <t>Revenue, Remaining Performance Obligation, Expected Timing of Satisfaction [Line Items]</t>
        </is>
      </c>
    </row>
    <row r="8">
      <c r="A8" s="4" t="inlineStr">
        <is>
          <t>Total remaining performance obligations</t>
        </is>
      </c>
      <c r="B8" s="5" t="n">
        <v>443</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1-01-01 | Gathering and Processing</t>
        </is>
      </c>
    </row>
    <row r="11">
      <c r="A11" s="3" t="inlineStr">
        <is>
          <t>Revenue, Remaining Performance Obligation, Expected Timing of Satisfaction [Line Items]</t>
        </is>
      </c>
    </row>
    <row r="12">
      <c r="A12" s="4" t="inlineStr">
        <is>
          <t>Total remaining performance obligations</t>
        </is>
      </c>
      <c r="B12" s="5" t="n">
        <v>120</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1-01</t>
        </is>
      </c>
    </row>
    <row r="15">
      <c r="A15" s="3" t="inlineStr">
        <is>
          <t>Revenue, Remaining Performance Obligation, Expected Timing of Satisfaction [Line Items]</t>
        </is>
      </c>
    </row>
    <row r="16">
      <c r="A16" s="4" t="inlineStr">
        <is>
          <t>Total remaining performance obligations</t>
        </is>
      </c>
      <c r="B16" s="5" t="n">
        <v>494</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2-01-01 | Transportation and Storage</t>
        </is>
      </c>
    </row>
    <row r="19">
      <c r="A19" s="3" t="inlineStr">
        <is>
          <t>Revenue, Remaining Performance Obligation, Expected Timing of Satisfaction [Line Items]</t>
        </is>
      </c>
    </row>
    <row r="20">
      <c r="A20" s="4" t="inlineStr">
        <is>
          <t>Total remaining performance obligations</t>
        </is>
      </c>
      <c r="B20" s="5" t="n">
        <v>371</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2-01-01 | Gathering and Processing</t>
        </is>
      </c>
    </row>
    <row r="23">
      <c r="A23" s="3" t="inlineStr">
        <is>
          <t>Revenue, Remaining Performance Obligation, Expected Timing of Satisfaction [Line Items]</t>
        </is>
      </c>
    </row>
    <row r="24">
      <c r="A24" s="4" t="inlineStr">
        <is>
          <t>Total remaining performance obligations</t>
        </is>
      </c>
      <c r="B24" s="5" t="n">
        <v>123</v>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3-01-01</t>
        </is>
      </c>
    </row>
    <row r="27">
      <c r="A27" s="3" t="inlineStr">
        <is>
          <t>Revenue, Remaining Performance Obligation, Expected Timing of Satisfaction [Line Items]</t>
        </is>
      </c>
    </row>
    <row r="28">
      <c r="A28" s="4" t="inlineStr">
        <is>
          <t>Total remaining performance obligations</t>
        </is>
      </c>
      <c r="B28" s="5" t="n">
        <v>457</v>
      </c>
    </row>
    <row r="29">
      <c r="A29" s="4" t="inlineStr">
        <is>
          <t>Revenue, Remaining Performance Obligation, Expected Timing of Satisfaction, Period</t>
        </is>
      </c>
      <c r="B29" s="4" t="inlineStr">
        <is>
          <t>1 year</t>
        </is>
      </c>
    </row>
    <row r="30">
      <c r="A30" s="4" t="inlineStr">
        <is>
          <t>Revenue, Remaining Performance Obligation, Expected Timing of Satisfaction, Start Date [Axis]: 2023-01-01 | Transportation and Storage</t>
        </is>
      </c>
    </row>
    <row r="31">
      <c r="A31" s="3" t="inlineStr">
        <is>
          <t>Revenue, Remaining Performance Obligation, Expected Timing of Satisfaction [Line Items]</t>
        </is>
      </c>
    </row>
    <row r="32">
      <c r="A32" s="4" t="inlineStr">
        <is>
          <t>Total remaining performance obligations</t>
        </is>
      </c>
      <c r="B32" s="5" t="n">
        <v>336</v>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3-01-01 | Gathering and Processing</t>
        </is>
      </c>
    </row>
    <row r="35">
      <c r="A35" s="3" t="inlineStr">
        <is>
          <t>Revenue, Remaining Performance Obligation, Expected Timing of Satisfaction [Line Items]</t>
        </is>
      </c>
    </row>
    <row r="36">
      <c r="A36" s="4" t="inlineStr">
        <is>
          <t>Total remaining performance obligations</t>
        </is>
      </c>
      <c r="B36" s="5" t="n">
        <v>121</v>
      </c>
    </row>
    <row r="37">
      <c r="A37" s="4" t="inlineStr">
        <is>
          <t>Revenue, Remaining Performance Obligation, Expected Timing of Satisfaction, Period</t>
        </is>
      </c>
      <c r="B37" s="4" t="inlineStr">
        <is>
          <t>1 year</t>
        </is>
      </c>
    </row>
    <row r="38">
      <c r="A38" s="4" t="inlineStr">
        <is>
          <t>Revenue, Remaining Performance Obligation, Expected Timing of Satisfaction, Start Date [Axis]: 2024-01-01</t>
        </is>
      </c>
    </row>
    <row r="39">
      <c r="A39" s="3" t="inlineStr">
        <is>
          <t>Revenue, Remaining Performance Obligation, Expected Timing of Satisfaction [Line Items]</t>
        </is>
      </c>
    </row>
    <row r="40">
      <c r="A40" s="4" t="inlineStr">
        <is>
          <t>Total remaining performance obligations</t>
        </is>
      </c>
      <c r="B40" s="5" t="n">
        <v>351</v>
      </c>
    </row>
    <row r="41">
      <c r="A41" s="4" t="inlineStr">
        <is>
          <t>Revenue, Remaining Performance Obligation, Expected Timing of Satisfaction, Period</t>
        </is>
      </c>
      <c r="B41" s="4" t="inlineStr">
        <is>
          <t>1 year</t>
        </is>
      </c>
    </row>
    <row r="42">
      <c r="A42" s="4" t="inlineStr">
        <is>
          <t>Revenue, Remaining Performance Obligation, Expected Timing of Satisfaction, Start Date [Axis]: 2024-01-01 | Transportation and Storage</t>
        </is>
      </c>
    </row>
    <row r="43">
      <c r="A43" s="3" t="inlineStr">
        <is>
          <t>Revenue, Remaining Performance Obligation, Expected Timing of Satisfaction [Line Items]</t>
        </is>
      </c>
    </row>
    <row r="44">
      <c r="A44" s="4" t="inlineStr">
        <is>
          <t>Total remaining performance obligations</t>
        </is>
      </c>
      <c r="B44" s="5" t="n">
        <v>250</v>
      </c>
    </row>
    <row r="45">
      <c r="A45" s="4" t="inlineStr">
        <is>
          <t>Revenue, Remaining Performance Obligation, Expected Timing of Satisfaction, Period</t>
        </is>
      </c>
      <c r="B45" s="4" t="inlineStr">
        <is>
          <t>1 year</t>
        </is>
      </c>
    </row>
    <row r="46">
      <c r="A46" s="4" t="inlineStr">
        <is>
          <t>Revenue, Remaining Performance Obligation, Expected Timing of Satisfaction, Start Date [Axis]: 2024-01-01 | Gathering and Processing</t>
        </is>
      </c>
    </row>
    <row r="47">
      <c r="A47" s="3" t="inlineStr">
        <is>
          <t>Revenue, Remaining Performance Obligation, Expected Timing of Satisfaction [Line Items]</t>
        </is>
      </c>
    </row>
    <row r="48">
      <c r="A48" s="4" t="inlineStr">
        <is>
          <t>Total remaining performance obligations</t>
        </is>
      </c>
      <c r="B48" s="5" t="n">
        <v>101</v>
      </c>
    </row>
    <row r="49">
      <c r="A49" s="4" t="inlineStr">
        <is>
          <t>Revenue, Remaining Performance Obligation, Expected Timing of Satisfaction, Period</t>
        </is>
      </c>
      <c r="B49" s="4" t="inlineStr">
        <is>
          <t>1 year</t>
        </is>
      </c>
    </row>
    <row r="50">
      <c r="A50" s="4" t="inlineStr">
        <is>
          <t>Revenue, Remaining Performance Obligation, Expected Timing of Satisfaction, Start Date [Axis]: 2025-01-01</t>
        </is>
      </c>
    </row>
    <row r="51">
      <c r="A51" s="3" t="inlineStr">
        <is>
          <t>Revenue, Remaining Performance Obligation, Expected Timing of Satisfaction [Line Items]</t>
        </is>
      </c>
    </row>
    <row r="52">
      <c r="A52" s="4" t="inlineStr">
        <is>
          <t>Total remaining performance obligations</t>
        </is>
      </c>
      <c r="B52" s="5" t="n">
        <v>1151</v>
      </c>
    </row>
    <row r="53">
      <c r="A53" s="4" t="inlineStr">
        <is>
          <t>Revenue, Remaining Performance Obligation, Expected Timing of Satisfaction, Period</t>
        </is>
      </c>
      <c r="B53" s="4" t="inlineStr">
        <is>
          <t>22 years 5 months 1 day</t>
        </is>
      </c>
    </row>
    <row r="54">
      <c r="A54" s="4" t="inlineStr">
        <is>
          <t>Revenue, Remaining Performance Obligation, Expected Timing of Satisfaction, Start Date [Axis]: 2025-01-01 | Transportation and Storage</t>
        </is>
      </c>
    </row>
    <row r="55">
      <c r="A55" s="3" t="inlineStr">
        <is>
          <t>Revenue, Remaining Performance Obligation, Expected Timing of Satisfaction [Line Items]</t>
        </is>
      </c>
    </row>
    <row r="56">
      <c r="A56" s="4" t="inlineStr">
        <is>
          <t>Total remaining performance obligations</t>
        </is>
      </c>
      <c r="B56" s="5" t="n">
        <v>938</v>
      </c>
    </row>
    <row r="57">
      <c r="A57" s="4" t="inlineStr">
        <is>
          <t>Revenue, Remaining Performance Obligation, Expected Timing of Satisfaction, Period</t>
        </is>
      </c>
      <c r="B57" s="4" t="inlineStr">
        <is>
          <t>22 years 5 months 1 day</t>
        </is>
      </c>
    </row>
    <row r="58">
      <c r="A58" s="4" t="inlineStr">
        <is>
          <t>Revenue, Remaining Performance Obligation, Expected Timing of Satisfaction, Start Date [Axis]: 2025-01-01 | Gathering and Processing</t>
        </is>
      </c>
    </row>
    <row r="59">
      <c r="A59" s="3" t="inlineStr">
        <is>
          <t>Revenue, Remaining Performance Obligation, Expected Timing of Satisfaction [Line Items]</t>
        </is>
      </c>
    </row>
    <row r="60">
      <c r="A60" s="4" t="inlineStr">
        <is>
          <t>Total remaining performance obligations</t>
        </is>
      </c>
      <c r="B60" s="5" t="n">
        <v>213</v>
      </c>
    </row>
    <row r="61">
      <c r="A61" s="4" t="inlineStr">
        <is>
          <t>Revenue, Remaining Performance Obligation, Expected Timing of Satisfaction, Period</t>
        </is>
      </c>
      <c r="B61" s="4" t="inlineStr">
        <is>
          <t>4 years 2 months 1 day</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0</t>
        </is>
      </c>
      <c r="C2" s="2" t="inlineStr">
        <is>
          <t>Dec. 31, 2018</t>
        </is>
      </c>
      <c r="D2" s="2" t="inlineStr">
        <is>
          <t>Dec. 31, 2019</t>
        </is>
      </c>
      <c r="E2" s="2" t="inlineStr">
        <is>
          <t>Jan. 01, 2019</t>
        </is>
      </c>
    </row>
    <row r="3">
      <c r="A3" s="3" t="inlineStr">
        <is>
          <t>Lessee, Lease, Description [Line Items]</t>
        </is>
      </c>
    </row>
    <row r="4">
      <c r="A4" s="4" t="inlineStr">
        <is>
          <t>Weighted average remaining lease term</t>
        </is>
      </c>
      <c r="B4" s="4" t="inlineStr">
        <is>
          <t>7 years</t>
        </is>
      </c>
    </row>
    <row r="5">
      <c r="A5" s="4" t="inlineStr">
        <is>
          <t>Weighted average discount rate</t>
        </is>
      </c>
      <c r="B5" s="4" t="inlineStr">
        <is>
          <t>5.47%</t>
        </is>
      </c>
    </row>
    <row r="6">
      <c r="A6" s="4" t="inlineStr">
        <is>
          <t>Operating lease right-of-use asset</t>
        </is>
      </c>
      <c r="B6" s="5" t="n">
        <v>25</v>
      </c>
      <c r="D6" s="5" t="n">
        <v>37</v>
      </c>
      <c r="E6" s="5" t="n">
        <v>35</v>
      </c>
    </row>
    <row r="7">
      <c r="A7" s="4" t="inlineStr">
        <is>
          <t>Operating lease liability</t>
        </is>
      </c>
      <c r="B7" s="5" t="n">
        <v>28</v>
      </c>
      <c r="D7" s="5" t="n">
        <v>40</v>
      </c>
    </row>
    <row r="8">
      <c r="A8" s="4" t="inlineStr">
        <is>
          <t>Rental expense</t>
        </is>
      </c>
      <c r="C8" s="5" t="n">
        <v>35</v>
      </c>
    </row>
    <row r="9">
      <c r="A9" s="4" t="inlineStr">
        <is>
          <t>Office space</t>
        </is>
      </c>
    </row>
    <row r="10">
      <c r="A10" s="3" t="inlineStr">
        <is>
          <t>Lessee, Lease, Description [Line Items]</t>
        </is>
      </c>
    </row>
    <row r="11">
      <c r="A11" s="4" t="inlineStr">
        <is>
          <t>Renewal options (up to)</t>
        </is>
      </c>
      <c r="B11" s="4" t="inlineStr">
        <is>
          <t>15 years</t>
        </is>
      </c>
    </row>
    <row r="12">
      <c r="A12" s="4" t="inlineStr">
        <is>
          <t>Operating lease right-of-use asset</t>
        </is>
      </c>
      <c r="B12" s="5" t="n">
        <v>17</v>
      </c>
    </row>
    <row r="13">
      <c r="A13" s="4" t="inlineStr">
        <is>
          <t>Operating lease liability</t>
        </is>
      </c>
      <c r="B13" s="5" t="n">
        <v>20</v>
      </c>
    </row>
    <row r="14">
      <c r="A14" s="4" t="inlineStr">
        <is>
          <t>Minimum | Field equipment</t>
        </is>
      </c>
    </row>
    <row r="15">
      <c r="A15" s="3" t="inlineStr">
        <is>
          <t>Lessee, Lease, Description [Line Items]</t>
        </is>
      </c>
    </row>
    <row r="16">
      <c r="A16" s="4" t="inlineStr">
        <is>
          <t>Expected lease term (in years)</t>
        </is>
      </c>
      <c r="B16" s="4" t="inlineStr">
        <is>
          <t>3 years</t>
        </is>
      </c>
    </row>
    <row r="17">
      <c r="A17" s="4" t="inlineStr">
        <is>
          <t>Lease term</t>
        </is>
      </c>
      <c r="B17" s="4" t="inlineStr">
        <is>
          <t>1 year</t>
        </is>
      </c>
    </row>
    <row r="18">
      <c r="A18" s="4" t="inlineStr">
        <is>
          <t>Minimum | Office space</t>
        </is>
      </c>
    </row>
    <row r="19">
      <c r="A19" s="3" t="inlineStr">
        <is>
          <t>Lessee, Lease, Description [Line Items]</t>
        </is>
      </c>
    </row>
    <row r="20">
      <c r="A20" s="4" t="inlineStr">
        <is>
          <t>Lease term</t>
        </is>
      </c>
      <c r="B20" s="4" t="inlineStr">
        <is>
          <t>7 years</t>
        </is>
      </c>
    </row>
    <row r="21">
      <c r="A21" s="4" t="inlineStr">
        <is>
          <t>Maximum | Field equipment</t>
        </is>
      </c>
    </row>
    <row r="22">
      <c r="A22" s="3" t="inlineStr">
        <is>
          <t>Lessee, Lease, Description [Line Items]</t>
        </is>
      </c>
    </row>
    <row r="23">
      <c r="A23" s="4" t="inlineStr">
        <is>
          <t>Expected lease term (in years)</t>
        </is>
      </c>
      <c r="B23" s="4" t="inlineStr">
        <is>
          <t>5 years</t>
        </is>
      </c>
    </row>
    <row r="24">
      <c r="A24" s="4" t="inlineStr">
        <is>
          <t>Lease term</t>
        </is>
      </c>
      <c r="B24" s="4" t="inlineStr">
        <is>
          <t>3 years</t>
        </is>
      </c>
    </row>
    <row r="25">
      <c r="A25" s="4" t="inlineStr">
        <is>
          <t>Maximum | Office space</t>
        </is>
      </c>
    </row>
    <row r="26">
      <c r="A26" s="3" t="inlineStr">
        <is>
          <t>Lessee, Lease, Description [Line Items]</t>
        </is>
      </c>
    </row>
    <row r="27">
      <c r="A27" s="4" t="inlineStr">
        <is>
          <t>Lease term</t>
        </is>
      </c>
      <c r="B27"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Schedule of Leasing Assets and Liabilities (Details) - USD ($) $ in Millions</t>
        </is>
      </c>
      <c r="B1" s="2" t="inlineStr">
        <is>
          <t>Dec. 31, 2020</t>
        </is>
      </c>
      <c r="C1" s="2" t="inlineStr">
        <is>
          <t>Dec. 31, 2019</t>
        </is>
      </c>
      <c r="D1" s="2" t="inlineStr">
        <is>
          <t>Jan. 01, 2019</t>
        </is>
      </c>
    </row>
    <row r="2">
      <c r="A2" s="3" t="inlineStr">
        <is>
          <t>Lessee, Lease, Description [Line Items]</t>
        </is>
      </c>
    </row>
    <row r="3">
      <c r="A3" s="4" t="inlineStr">
        <is>
          <t>Operating lease right-of-use asset</t>
        </is>
      </c>
      <c r="B3" s="5" t="n">
        <v>25</v>
      </c>
      <c r="C3" s="5" t="n">
        <v>37</v>
      </c>
      <c r="D3" s="5" t="n">
        <v>35</v>
      </c>
    </row>
    <row r="4">
      <c r="A4" s="4" t="inlineStr">
        <is>
          <t>Operating Lease, Total liability</t>
        </is>
      </c>
      <c r="B4" s="5" t="n">
        <v>28</v>
      </c>
      <c r="C4" s="5" t="n">
        <v>40</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y, Noncurrent, Statement of Financial Position [Extensible List]</t>
        </is>
      </c>
      <c r="B6" s="4" t="inlineStr">
        <is>
          <t>us-gaap:OtherLiabilitiesNoncurrent</t>
        </is>
      </c>
      <c r="C6" s="4" t="inlineStr">
        <is>
          <t>us-gaap:OtherLiabilitiesNoncurrent</t>
        </is>
      </c>
    </row>
    <row r="7">
      <c r="A7" s="4" t="inlineStr">
        <is>
          <t>Other Assets</t>
        </is>
      </c>
    </row>
    <row r="8">
      <c r="A8" s="3" t="inlineStr">
        <is>
          <t>Lessee, Lease, Description [Line Items]</t>
        </is>
      </c>
    </row>
    <row r="9">
      <c r="A9" s="4" t="inlineStr">
        <is>
          <t>Operating lease right-of-use asset</t>
        </is>
      </c>
      <c r="B9" s="5" t="n">
        <v>25</v>
      </c>
      <c r="C9" s="5" t="n">
        <v>37</v>
      </c>
    </row>
    <row r="10">
      <c r="A10" s="4" t="inlineStr">
        <is>
          <t>Other Current Liabilities</t>
        </is>
      </c>
    </row>
    <row r="11">
      <c r="A11" s="3" t="inlineStr">
        <is>
          <t>Lessee, Lease, Description [Line Items]</t>
        </is>
      </c>
    </row>
    <row r="12">
      <c r="A12" s="4" t="inlineStr">
        <is>
          <t>Operating lease, Current liabilities</t>
        </is>
      </c>
      <c r="B12" s="6" t="n">
        <v>4</v>
      </c>
      <c r="C12" s="6" t="n">
        <v>9</v>
      </c>
    </row>
    <row r="13">
      <c r="A13" s="4" t="inlineStr">
        <is>
          <t>Other Liabilities</t>
        </is>
      </c>
    </row>
    <row r="14">
      <c r="A14" s="3" t="inlineStr">
        <is>
          <t>Lessee, Lease, Description [Line Items]</t>
        </is>
      </c>
    </row>
    <row r="15">
      <c r="A15" s="4" t="inlineStr">
        <is>
          <t>Operating lease, Other liabilities</t>
        </is>
      </c>
      <c r="B15" s="5" t="n">
        <v>24</v>
      </c>
      <c r="C15" s="5"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t>
        </is>
      </c>
      <c r="B4" s="5" t="n">
        <v>83</v>
      </c>
      <c r="C4" s="5" t="n">
        <v>400</v>
      </c>
      <c r="D4" s="5" t="n">
        <v>523</v>
      </c>
    </row>
    <row r="5">
      <c r="A5" s="3" t="inlineStr">
        <is>
          <t>Adjustments to reconcile net income to net cash provided by operating activities:</t>
        </is>
      </c>
    </row>
    <row r="6">
      <c r="A6" s="4" t="inlineStr">
        <is>
          <t>Depreciation and amortization</t>
        </is>
      </c>
      <c r="B6" s="6" t="n">
        <v>420</v>
      </c>
      <c r="C6" s="6" t="n">
        <v>433</v>
      </c>
      <c r="D6" s="6" t="n">
        <v>398</v>
      </c>
    </row>
    <row r="7">
      <c r="A7" s="4" t="inlineStr">
        <is>
          <t>Deferred income tax</t>
        </is>
      </c>
      <c r="B7" s="6" t="n">
        <v>1</v>
      </c>
      <c r="C7" s="6" t="n">
        <v>-1</v>
      </c>
      <c r="D7" s="6" t="n">
        <v>-1</v>
      </c>
    </row>
    <row r="8">
      <c r="A8" s="4" t="inlineStr">
        <is>
          <t>Impairments of property, plant and equipment and goodwill</t>
        </is>
      </c>
      <c r="B8" s="6" t="n">
        <v>28</v>
      </c>
      <c r="C8" s="6" t="n">
        <v>86</v>
      </c>
      <c r="D8" s="6" t="n">
        <v>0</v>
      </c>
    </row>
    <row r="9">
      <c r="A9" s="4" t="inlineStr">
        <is>
          <t>Net loss on sale/retirement of assets</t>
        </is>
      </c>
      <c r="B9" s="6" t="n">
        <v>24</v>
      </c>
      <c r="C9" s="6" t="n">
        <v>8</v>
      </c>
      <c r="D9" s="6" t="n">
        <v>1</v>
      </c>
    </row>
    <row r="10">
      <c r="A10" s="4" t="inlineStr">
        <is>
          <t>Gain on extinguishment of debt</t>
        </is>
      </c>
      <c r="B10" s="6" t="n">
        <v>-5</v>
      </c>
      <c r="C10" s="6" t="n">
        <v>0</v>
      </c>
      <c r="D10" s="6" t="n">
        <v>0</v>
      </c>
    </row>
    <row r="11">
      <c r="A11" s="4" t="inlineStr">
        <is>
          <t>Equity in (earnings) losses of equity method affiliate, net</t>
        </is>
      </c>
      <c r="B11" s="6" t="n">
        <v>210</v>
      </c>
      <c r="C11" s="6" t="n">
        <v>-17</v>
      </c>
      <c r="D11" s="6" t="n">
        <v>-26</v>
      </c>
    </row>
    <row r="12">
      <c r="A12" s="4" t="inlineStr">
        <is>
          <t>Return on investment in equity method affiliate</t>
        </is>
      </c>
      <c r="B12" s="6" t="n">
        <v>15</v>
      </c>
      <c r="C12" s="6" t="n">
        <v>17</v>
      </c>
      <c r="D12" s="6" t="n">
        <v>26</v>
      </c>
    </row>
    <row r="13">
      <c r="A13" s="4" t="inlineStr">
        <is>
          <t>Equity-based compensation</t>
        </is>
      </c>
      <c r="B13" s="6" t="n">
        <v>13</v>
      </c>
      <c r="C13" s="6" t="n">
        <v>16</v>
      </c>
      <c r="D13" s="6" t="n">
        <v>16</v>
      </c>
    </row>
    <row r="14">
      <c r="A14" s="4" t="inlineStr">
        <is>
          <t>Amortization of debt costs and discount (premium)</t>
        </is>
      </c>
      <c r="B14" s="6" t="n">
        <v>4</v>
      </c>
      <c r="C14" s="6" t="n">
        <v>-1</v>
      </c>
      <c r="D14" s="6" t="n">
        <v>-1</v>
      </c>
    </row>
    <row r="15">
      <c r="A15" s="3" t="inlineStr">
        <is>
          <t>Changes in other assets and liabilities:</t>
        </is>
      </c>
    </row>
    <row r="16">
      <c r="A16" s="4" t="inlineStr">
        <is>
          <t>Accounts receivable, net</t>
        </is>
      </c>
      <c r="B16" s="6" t="n">
        <v>-5</v>
      </c>
      <c r="C16" s="6" t="n">
        <v>43</v>
      </c>
      <c r="D16" s="6" t="n">
        <v>-10</v>
      </c>
    </row>
    <row r="17">
      <c r="A17" s="4" t="inlineStr">
        <is>
          <t>Accounts receivable—affiliated companies</t>
        </is>
      </c>
      <c r="B17" s="6" t="n">
        <v>10</v>
      </c>
      <c r="C17" s="6" t="n">
        <v>-6</v>
      </c>
      <c r="D17" s="6" t="n">
        <v>-1</v>
      </c>
    </row>
    <row r="18">
      <c r="A18" s="4" t="inlineStr">
        <is>
          <t>Inventory</t>
        </is>
      </c>
      <c r="B18" s="6" t="n">
        <v>4</v>
      </c>
      <c r="C18" s="6" t="n">
        <v>4</v>
      </c>
      <c r="D18" s="6" t="n">
        <v>-10</v>
      </c>
    </row>
    <row r="19">
      <c r="A19" s="4" t="inlineStr">
        <is>
          <t>Gas imbalance assets</t>
        </is>
      </c>
      <c r="B19" s="6" t="n">
        <v>-7</v>
      </c>
      <c r="C19" s="6" t="n">
        <v>-6</v>
      </c>
      <c r="D19" s="6" t="n">
        <v>8</v>
      </c>
    </row>
    <row r="20">
      <c r="A20" s="4" t="inlineStr">
        <is>
          <t>Other current assets</t>
        </is>
      </c>
      <c r="B20" s="6" t="n">
        <v>3</v>
      </c>
      <c r="C20" s="6" t="n">
        <v>9</v>
      </c>
      <c r="D20" s="6" t="n">
        <v>-21</v>
      </c>
    </row>
    <row r="21">
      <c r="A21" s="4" t="inlineStr">
        <is>
          <t>Other assets</t>
        </is>
      </c>
      <c r="B21" s="6" t="n">
        <v>5</v>
      </c>
      <c r="C21" s="6" t="n">
        <v>11</v>
      </c>
      <c r="D21" s="6" t="n">
        <v>-12</v>
      </c>
    </row>
    <row r="22">
      <c r="A22" s="4" t="inlineStr">
        <is>
          <t>Accounts payable</t>
        </is>
      </c>
      <c r="B22" s="6" t="n">
        <v>-10</v>
      </c>
      <c r="C22" s="6" t="n">
        <v>-75</v>
      </c>
      <c r="D22" s="6" t="n">
        <v>4</v>
      </c>
    </row>
    <row r="23">
      <c r="A23" s="4" t="inlineStr">
        <is>
          <t>Accounts payable—affiliated companies</t>
        </is>
      </c>
      <c r="B23" s="6" t="n">
        <v>1</v>
      </c>
      <c r="C23" s="6" t="n">
        <v>-3</v>
      </c>
      <c r="D23" s="6" t="n">
        <v>1</v>
      </c>
    </row>
    <row r="24">
      <c r="A24" s="4" t="inlineStr">
        <is>
          <t>Gas imbalance liabilities</t>
        </is>
      </c>
      <c r="B24" s="6" t="n">
        <v>0</v>
      </c>
      <c r="C24" s="6" t="n">
        <v>-3</v>
      </c>
      <c r="D24" s="6" t="n">
        <v>10</v>
      </c>
    </row>
    <row r="25">
      <c r="A25" s="4" t="inlineStr">
        <is>
          <t>Other current liabilities</t>
        </is>
      </c>
      <c r="B25" s="6" t="n">
        <v>-32</v>
      </c>
      <c r="C25" s="6" t="n">
        <v>39</v>
      </c>
      <c r="D25" s="6" t="n">
        <v>4</v>
      </c>
    </row>
    <row r="26">
      <c r="A26" s="4" t="inlineStr">
        <is>
          <t>Other liabilities</t>
        </is>
      </c>
      <c r="B26" s="6" t="n">
        <v>-5</v>
      </c>
      <c r="C26" s="6" t="n">
        <v>-12</v>
      </c>
      <c r="D26" s="6" t="n">
        <v>15</v>
      </c>
    </row>
    <row r="27">
      <c r="A27" s="4" t="inlineStr">
        <is>
          <t>Net cash provided by operating activities</t>
        </is>
      </c>
      <c r="B27" s="6" t="n">
        <v>757</v>
      </c>
      <c r="C27" s="6" t="n">
        <v>942</v>
      </c>
      <c r="D27" s="6" t="n">
        <v>924</v>
      </c>
    </row>
    <row r="28">
      <c r="A28" s="3" t="inlineStr">
        <is>
          <t>Cash Flows from Investing Activities:</t>
        </is>
      </c>
    </row>
    <row r="29">
      <c r="A29" s="4" t="inlineStr">
        <is>
          <t>Capital expenditures</t>
        </is>
      </c>
      <c r="B29" s="6" t="n">
        <v>-215</v>
      </c>
      <c r="C29" s="6" t="n">
        <v>-432</v>
      </c>
      <c r="D29" s="6" t="n">
        <v>-728</v>
      </c>
    </row>
    <row r="30">
      <c r="A30" s="4" t="inlineStr">
        <is>
          <t>Acquisitions, net of cash acquired</t>
        </is>
      </c>
      <c r="B30" s="6" t="n">
        <v>0</v>
      </c>
      <c r="C30" s="6" t="n">
        <v>0</v>
      </c>
      <c r="D30" s="6" t="n">
        <v>-443</v>
      </c>
    </row>
    <row r="31">
      <c r="A31" s="4" t="inlineStr">
        <is>
          <t>Proceeds from sale of assets</t>
        </is>
      </c>
      <c r="B31" s="6" t="n">
        <v>20</v>
      </c>
      <c r="C31" s="6" t="n">
        <v>1</v>
      </c>
      <c r="D31" s="6" t="n">
        <v>8</v>
      </c>
    </row>
    <row r="32">
      <c r="A32" s="4" t="inlineStr">
        <is>
          <t>Proceeds from insurance</t>
        </is>
      </c>
      <c r="B32" s="6" t="n">
        <v>1</v>
      </c>
      <c r="C32" s="6" t="n">
        <v>1</v>
      </c>
      <c r="D32" s="6" t="n">
        <v>2</v>
      </c>
    </row>
    <row r="33">
      <c r="A33" s="4" t="inlineStr">
        <is>
          <t>Return of investment in equity method affiliate</t>
        </is>
      </c>
      <c r="B33" s="6" t="n">
        <v>8</v>
      </c>
      <c r="C33" s="6" t="n">
        <v>8</v>
      </c>
      <c r="D33" s="6" t="n">
        <v>7</v>
      </c>
    </row>
    <row r="34">
      <c r="A34" s="4" t="inlineStr">
        <is>
          <t>Other, net</t>
        </is>
      </c>
      <c r="B34" s="6" t="n">
        <v>4</v>
      </c>
      <c r="C34" s="6" t="n">
        <v>-8</v>
      </c>
      <c r="D34" s="6" t="n">
        <v>0</v>
      </c>
    </row>
    <row r="35">
      <c r="A35" s="4" t="inlineStr">
        <is>
          <t>Net cash used in investing activities</t>
        </is>
      </c>
      <c r="B35" s="6" t="n">
        <v>-182</v>
      </c>
      <c r="C35" s="6" t="n">
        <v>-430</v>
      </c>
      <c r="D35" s="6" t="n">
        <v>-1154</v>
      </c>
    </row>
    <row r="36">
      <c r="A36" s="3" t="inlineStr">
        <is>
          <t>Cash Flows from Financing Activities:</t>
        </is>
      </c>
    </row>
    <row r="37">
      <c r="A37" s="4" t="inlineStr">
        <is>
          <t>Increase (decrease) increase in short-term debt</t>
        </is>
      </c>
      <c r="B37" s="6" t="n">
        <v>95</v>
      </c>
      <c r="C37" s="6" t="n">
        <v>-494</v>
      </c>
      <c r="D37" s="6" t="n">
        <v>244</v>
      </c>
    </row>
    <row r="38">
      <c r="A38" s="4" t="inlineStr">
        <is>
          <t>Proceeds from long-term debt, net of issuance costs</t>
        </is>
      </c>
      <c r="B38" s="6" t="n">
        <v>0</v>
      </c>
      <c r="C38" s="6" t="n">
        <v>1544</v>
      </c>
      <c r="D38" s="6" t="n">
        <v>787</v>
      </c>
    </row>
    <row r="39">
      <c r="A39" s="4" t="inlineStr">
        <is>
          <t>Repayment of long-term debt</t>
        </is>
      </c>
      <c r="B39" s="6" t="n">
        <v>-267</v>
      </c>
      <c r="C39" s="6" t="n">
        <v>-700</v>
      </c>
      <c r="D39" s="6" t="n">
        <v>-450</v>
      </c>
    </row>
    <row r="40">
      <c r="A40" s="4" t="inlineStr">
        <is>
          <t>Proceeds from Revolving Credit Facility</t>
        </is>
      </c>
      <c r="B40" s="6" t="n">
        <v>869</v>
      </c>
      <c r="C40" s="6" t="n">
        <v>0</v>
      </c>
      <c r="D40" s="6" t="n">
        <v>350</v>
      </c>
    </row>
    <row r="41">
      <c r="A41" s="4" t="inlineStr">
        <is>
          <t>Repayment of Revolving Credit Facility</t>
        </is>
      </c>
      <c r="B41" s="6" t="n">
        <v>-869</v>
      </c>
      <c r="C41" s="6" t="n">
        <v>-250</v>
      </c>
      <c r="D41" s="6" t="n">
        <v>-100</v>
      </c>
    </row>
    <row r="42">
      <c r="A42" s="4" t="inlineStr">
        <is>
          <t>Proceeds from issuance of common units, net of issuance costs</t>
        </is>
      </c>
      <c r="B42" s="6" t="n">
        <v>0</v>
      </c>
      <c r="C42" s="6" t="n">
        <v>0</v>
      </c>
      <c r="D42" s="6" t="n">
        <v>2</v>
      </c>
    </row>
    <row r="43">
      <c r="A43" s="4" t="inlineStr">
        <is>
          <t>Distributions to common unitholders</t>
        </is>
      </c>
      <c r="B43" s="6" t="n">
        <v>-360</v>
      </c>
      <c r="C43" s="6" t="n">
        <v>-564</v>
      </c>
      <c r="D43" s="6" t="n">
        <v>-551</v>
      </c>
    </row>
    <row r="44">
      <c r="A44" s="4" t="inlineStr">
        <is>
          <t>Distributions to preferred unitholders</t>
        </is>
      </c>
      <c r="B44" s="6" t="n">
        <v>-36</v>
      </c>
      <c r="C44" s="6" t="n">
        <v>-36</v>
      </c>
      <c r="D44" s="6" t="n">
        <v>-36</v>
      </c>
    </row>
    <row r="45">
      <c r="A45" s="4" t="inlineStr">
        <is>
          <t>Distributions to non-controlling interests</t>
        </is>
      </c>
      <c r="B45" s="6" t="n">
        <v>-6</v>
      </c>
      <c r="C45" s="6" t="n">
        <v>-5</v>
      </c>
      <c r="D45" s="6" t="n">
        <v>-4</v>
      </c>
    </row>
    <row r="46">
      <c r="A46" s="4" t="inlineStr">
        <is>
          <t>Cash paid for employee equity-based compensation</t>
        </is>
      </c>
      <c r="B46" s="6" t="n">
        <v>-2</v>
      </c>
      <c r="C46" s="6" t="n">
        <v>-25</v>
      </c>
      <c r="D46" s="6" t="n">
        <v>-9</v>
      </c>
    </row>
    <row r="47">
      <c r="A47" s="4" t="inlineStr">
        <is>
          <t>Net cash (used in) provided by financing activities</t>
        </is>
      </c>
      <c r="B47" s="6" t="n">
        <v>-576</v>
      </c>
      <c r="C47" s="6" t="n">
        <v>-530</v>
      </c>
      <c r="D47" s="6" t="n">
        <v>233</v>
      </c>
    </row>
    <row r="48">
      <c r="A48" s="4" t="inlineStr">
        <is>
          <t>Net (Decrease) Increase in Cash and Cash Equivalents</t>
        </is>
      </c>
      <c r="B48" s="6" t="n">
        <v>-1</v>
      </c>
      <c r="C48" s="6" t="n">
        <v>-18</v>
      </c>
      <c r="D48" s="6" t="n">
        <v>3</v>
      </c>
    </row>
    <row r="49">
      <c r="A49" s="4" t="inlineStr">
        <is>
          <t>Cash and Cash Equivalents at Beginning of Period</t>
        </is>
      </c>
      <c r="B49" s="6" t="n">
        <v>4</v>
      </c>
      <c r="C49" s="6" t="n">
        <v>22</v>
      </c>
      <c r="D49" s="6" t="n">
        <v>19</v>
      </c>
    </row>
    <row r="50">
      <c r="A50" s="4" t="inlineStr">
        <is>
          <t>Cash and Cash Equivalents at End of Period</t>
        </is>
      </c>
      <c r="B50" s="5" t="n">
        <v>3</v>
      </c>
      <c r="C50" s="5" t="n">
        <v>4</v>
      </c>
      <c r="D50" s="5"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mmary of Lease Expens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8</v>
      </c>
      <c r="C4" s="5" t="n">
        <v>11</v>
      </c>
    </row>
    <row r="5">
      <c r="A5" s="4" t="inlineStr">
        <is>
          <t>Short-term lease cost</t>
        </is>
      </c>
      <c r="B5" s="6" t="n">
        <v>12</v>
      </c>
      <c r="C5" s="6" t="n">
        <v>24</v>
      </c>
    </row>
    <row r="6">
      <c r="A6" s="4" t="inlineStr">
        <is>
          <t>Variable lease cost</t>
        </is>
      </c>
      <c r="B6" s="6" t="n">
        <v>2</v>
      </c>
      <c r="C6" s="6" t="n">
        <v>1</v>
      </c>
    </row>
    <row r="7">
      <c r="A7" s="4" t="inlineStr">
        <is>
          <t>Total Lease Cost</t>
        </is>
      </c>
      <c r="B7" s="6" t="n">
        <v>22</v>
      </c>
      <c r="C7" s="6" t="n">
        <v>36</v>
      </c>
    </row>
    <row r="8">
      <c r="A8" s="4" t="inlineStr">
        <is>
          <t>Rental costs</t>
        </is>
      </c>
      <c r="B8" s="6" t="n">
        <v>22</v>
      </c>
      <c r="C8" s="6" t="n">
        <v>36</v>
      </c>
    </row>
    <row r="9">
      <c r="A9" s="4" t="inlineStr">
        <is>
          <t>Transportation and Storage</t>
        </is>
      </c>
    </row>
    <row r="10">
      <c r="A10" s="3" t="inlineStr">
        <is>
          <t>Lessee, Lease, Description [Line Items]</t>
        </is>
      </c>
    </row>
    <row r="11">
      <c r="A11" s="4" t="inlineStr">
        <is>
          <t>Short-term lease cost</t>
        </is>
      </c>
      <c r="B11" s="6" t="n">
        <v>1</v>
      </c>
      <c r="C11" s="6" t="n">
        <v>2</v>
      </c>
    </row>
    <row r="12">
      <c r="A12" s="4" t="inlineStr">
        <is>
          <t>Field equipment</t>
        </is>
      </c>
    </row>
    <row r="13">
      <c r="A13" s="3" t="inlineStr">
        <is>
          <t>Lessee, Lease, Description [Line Items]</t>
        </is>
      </c>
    </row>
    <row r="14">
      <c r="A14" s="4" t="inlineStr">
        <is>
          <t>Total Lease Cost</t>
        </is>
      </c>
      <c r="B14" s="6" t="n">
        <v>16</v>
      </c>
      <c r="C14" s="6" t="n">
        <v>29</v>
      </c>
    </row>
    <row r="15">
      <c r="A15" s="4" t="inlineStr">
        <is>
          <t>Rental costs</t>
        </is>
      </c>
      <c r="B15" s="6" t="n">
        <v>16</v>
      </c>
      <c r="C15" s="6" t="n">
        <v>29</v>
      </c>
    </row>
    <row r="16">
      <c r="A16" s="4" t="inlineStr">
        <is>
          <t>Office space</t>
        </is>
      </c>
    </row>
    <row r="17">
      <c r="A17" s="3" t="inlineStr">
        <is>
          <t>Lessee, Lease, Description [Line Items]</t>
        </is>
      </c>
    </row>
    <row r="18">
      <c r="A18" s="4" t="inlineStr">
        <is>
          <t>Total Lease Cost</t>
        </is>
      </c>
      <c r="B18" s="6" t="n">
        <v>6</v>
      </c>
      <c r="C18" s="6" t="n">
        <v>7</v>
      </c>
    </row>
    <row r="19">
      <c r="A19" s="4" t="inlineStr">
        <is>
          <t>Rental costs</t>
        </is>
      </c>
      <c r="B19" s="5" t="n">
        <v>6</v>
      </c>
      <c r="C19" s="5" t="n">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Obligations Expiration (Details) - USD ($) $ in Millions</t>
        </is>
      </c>
      <c r="B1" s="2" t="inlineStr">
        <is>
          <t>Dec. 31, 2020</t>
        </is>
      </c>
      <c r="C1" s="2" t="inlineStr">
        <is>
          <t>Dec. 31, 2019</t>
        </is>
      </c>
    </row>
    <row r="2">
      <c r="A2" s="3" t="inlineStr">
        <is>
          <t>Leases [Abstract]</t>
        </is>
      </c>
    </row>
    <row r="3">
      <c r="A3" s="4" t="inlineStr">
        <is>
          <t>2021</t>
        </is>
      </c>
      <c r="B3" s="5" t="n">
        <v>6</v>
      </c>
    </row>
    <row r="4">
      <c r="A4" s="4" t="inlineStr">
        <is>
          <t>2022</t>
        </is>
      </c>
      <c r="B4" s="6" t="n">
        <v>5</v>
      </c>
    </row>
    <row r="5">
      <c r="A5" s="4" t="inlineStr">
        <is>
          <t>2023</t>
        </is>
      </c>
      <c r="B5" s="6" t="n">
        <v>5</v>
      </c>
    </row>
    <row r="6">
      <c r="A6" s="4" t="inlineStr">
        <is>
          <t>2024</t>
        </is>
      </c>
      <c r="B6" s="6" t="n">
        <v>4</v>
      </c>
    </row>
    <row r="7">
      <c r="A7" s="4" t="inlineStr">
        <is>
          <t>2025</t>
        </is>
      </c>
      <c r="B7" s="6" t="n">
        <v>3</v>
      </c>
    </row>
    <row r="8">
      <c r="A8" s="4" t="inlineStr">
        <is>
          <t>After 2025</t>
        </is>
      </c>
      <c r="B8" s="6" t="n">
        <v>8</v>
      </c>
    </row>
    <row r="9">
      <c r="A9" s="4" t="inlineStr">
        <is>
          <t>Total</t>
        </is>
      </c>
      <c r="B9" s="6" t="n">
        <v>31</v>
      </c>
    </row>
    <row r="10">
      <c r="A10" s="4" t="inlineStr">
        <is>
          <t>Less: impact of the applicable discount rate</t>
        </is>
      </c>
      <c r="B10" s="6" t="n">
        <v>3</v>
      </c>
    </row>
    <row r="11">
      <c r="A11" s="4" t="inlineStr">
        <is>
          <t>Operating lease liability</t>
        </is>
      </c>
      <c r="B11" s="5" t="n">
        <v>28</v>
      </c>
      <c r="C11" s="5" t="n">
        <v>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3" customWidth="1" min="2" max="2"/>
    <col width="14" customWidth="1" min="3" max="3"/>
    <col width="21" customWidth="1" min="4" max="4"/>
  </cols>
  <sheetData>
    <row r="1">
      <c r="A1" s="1" t="inlineStr">
        <is>
          <t>Acquisitions - Narrative (Details) $ in Millions</t>
        </is>
      </c>
      <c r="B1" s="2" t="inlineStr">
        <is>
          <t>Nov. 01, 2018USD ($)mi</t>
        </is>
      </c>
      <c r="C1" s="2" t="inlineStr">
        <is>
          <t>Dec. 31, 2020</t>
        </is>
      </c>
      <c r="D1" s="2" t="inlineStr">
        <is>
          <t>Dec. 31, 2018USD ($)</t>
        </is>
      </c>
    </row>
    <row r="2">
      <c r="A2" s="4" t="inlineStr">
        <is>
          <t>Velocity Holdings, LLC</t>
        </is>
      </c>
    </row>
    <row r="3">
      <c r="A3" s="3" t="inlineStr">
        <is>
          <t>Business Acquisition [Line Items]</t>
        </is>
      </c>
    </row>
    <row r="4">
      <c r="A4" s="4" t="inlineStr">
        <is>
          <t>Aggregate purchase price</t>
        </is>
      </c>
      <c r="B4" s="5" t="n">
        <v>444</v>
      </c>
    </row>
    <row r="5">
      <c r="A5" s="4" t="inlineStr">
        <is>
          <t>Percentage of pipeline system acquired</t>
        </is>
      </c>
      <c r="B5" s="4" t="inlineStr">
        <is>
          <t>60.00%</t>
        </is>
      </c>
    </row>
    <row r="6">
      <c r="A6" s="4" t="inlineStr">
        <is>
          <t>Number of miles in pipeline system acquired | mi</t>
        </is>
      </c>
      <c r="B6" s="6" t="n">
        <v>26</v>
      </c>
    </row>
    <row r="7">
      <c r="A7" s="4" t="inlineStr">
        <is>
          <t>Velocity Holdings, LLC | General and Administrative Expense</t>
        </is>
      </c>
    </row>
    <row r="8">
      <c r="A8" s="3" t="inlineStr">
        <is>
          <t>Business Acquisition [Line Items]</t>
        </is>
      </c>
    </row>
    <row r="9">
      <c r="A9" s="4" t="inlineStr">
        <is>
          <t>Acquisition costs associated with the transaction</t>
        </is>
      </c>
      <c r="D9" s="5" t="n">
        <v>6</v>
      </c>
    </row>
    <row r="10">
      <c r="A10" s="4" t="inlineStr">
        <is>
          <t>Customer Relationships</t>
        </is>
      </c>
    </row>
    <row r="11">
      <c r="A11" s="3" t="inlineStr">
        <is>
          <t>Business Acquisition [Line Items]</t>
        </is>
      </c>
    </row>
    <row r="12">
      <c r="A12" s="4" t="inlineStr">
        <is>
          <t>Weighted average useful life (in years)</t>
        </is>
      </c>
      <c r="C12" s="4" t="inlineStr">
        <is>
          <t>14 years</t>
        </is>
      </c>
    </row>
    <row r="13">
      <c r="A13" s="4" t="inlineStr">
        <is>
          <t>Customer Relationships | Velocity Holdings, LLC</t>
        </is>
      </c>
    </row>
    <row r="14">
      <c r="A14" s="3" t="inlineStr">
        <is>
          <t>Business Acquisition [Line Items]</t>
        </is>
      </c>
    </row>
    <row r="15">
      <c r="A15" s="4" t="inlineStr">
        <is>
          <t>Weighted average useful life (in years)</t>
        </is>
      </c>
      <c r="B15"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Assumed (Details) - USD ($) $ in Millions</t>
        </is>
      </c>
      <c r="B1" s="2" t="inlineStr">
        <is>
          <t>Dec. 31, 2020</t>
        </is>
      </c>
      <c r="C1" s="2" t="inlineStr">
        <is>
          <t>Dec. 31, 2019</t>
        </is>
      </c>
      <c r="D1" s="2" t="inlineStr">
        <is>
          <t>Dec. 31, 2018</t>
        </is>
      </c>
      <c r="E1" s="2" t="inlineStr">
        <is>
          <t>Nov. 01, 2018</t>
        </is>
      </c>
    </row>
    <row r="2">
      <c r="A2" s="3" t="inlineStr">
        <is>
          <t>Assets acquired:</t>
        </is>
      </c>
    </row>
    <row r="3">
      <c r="A3" s="4" t="inlineStr">
        <is>
          <t>Goodwill</t>
        </is>
      </c>
      <c r="B3" s="5" t="n">
        <v>0</v>
      </c>
      <c r="C3" s="5" t="n">
        <v>12</v>
      </c>
      <c r="D3" s="5" t="n">
        <v>98</v>
      </c>
    </row>
    <row r="4">
      <c r="A4" s="4" t="inlineStr">
        <is>
          <t>Velocity Holdings, LLC</t>
        </is>
      </c>
    </row>
    <row r="5">
      <c r="A5" s="3" t="inlineStr">
        <is>
          <t>Assets acquired:</t>
        </is>
      </c>
    </row>
    <row r="6">
      <c r="A6" s="4" t="inlineStr">
        <is>
          <t>Cash</t>
        </is>
      </c>
      <c r="E6" s="5" t="n">
        <v>1</v>
      </c>
    </row>
    <row r="7">
      <c r="A7" s="4" t="inlineStr">
        <is>
          <t>Current Assets</t>
        </is>
      </c>
      <c r="E7" s="6" t="n">
        <v>3</v>
      </c>
    </row>
    <row r="8">
      <c r="A8" s="4" t="inlineStr">
        <is>
          <t>Property, plant and equipment</t>
        </is>
      </c>
      <c r="E8" s="6" t="n">
        <v>124</v>
      </c>
    </row>
    <row r="9">
      <c r="A9" s="4" t="inlineStr">
        <is>
          <t>Intangibles</t>
        </is>
      </c>
      <c r="E9" s="6" t="n">
        <v>259</v>
      </c>
    </row>
    <row r="10">
      <c r="A10" s="4" t="inlineStr">
        <is>
          <t>Goodwill</t>
        </is>
      </c>
      <c r="E10" s="6" t="n">
        <v>86</v>
      </c>
    </row>
    <row r="11">
      <c r="A11" s="3" t="inlineStr">
        <is>
          <t>Liabilities assumed:</t>
        </is>
      </c>
    </row>
    <row r="12">
      <c r="A12" s="4" t="inlineStr">
        <is>
          <t>Current liabilities</t>
        </is>
      </c>
      <c r="E12" s="6" t="n">
        <v>1</v>
      </c>
    </row>
    <row r="13">
      <c r="A13" s="4" t="inlineStr">
        <is>
          <t>Less: Noncontrolling interest at fair value</t>
        </is>
      </c>
      <c r="E13" s="6" t="n">
        <v>28</v>
      </c>
    </row>
    <row r="14">
      <c r="A14" s="4" t="inlineStr">
        <is>
          <t>Total identifiable net assets</t>
        </is>
      </c>
      <c r="E14" s="5" t="n">
        <v>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Limited Partner Unit (Details)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Per Share, Basic, by Common Class, Including Two Class Method [Line Items]</t>
        </is>
      </c>
    </row>
    <row r="4">
      <c r="A4" s="4" t="inlineStr">
        <is>
          <t>Net income</t>
        </is>
      </c>
      <c r="C4" s="5" t="n">
        <v>97</v>
      </c>
      <c r="D4" s="5" t="n">
        <v>-163</v>
      </c>
      <c r="E4" s="5" t="n">
        <v>44</v>
      </c>
      <c r="F4" s="5" t="n">
        <v>105</v>
      </c>
      <c r="G4" s="5" t="n">
        <v>20</v>
      </c>
      <c r="H4" s="5" t="n">
        <v>133</v>
      </c>
      <c r="I4" s="5" t="n">
        <v>124</v>
      </c>
      <c r="J4" s="5" t="n">
        <v>123</v>
      </c>
      <c r="K4" s="5" t="n">
        <v>83</v>
      </c>
      <c r="L4" s="5" t="n">
        <v>400</v>
      </c>
      <c r="M4" s="5" t="n">
        <v>523</v>
      </c>
    </row>
    <row r="5">
      <c r="A5" s="4" t="inlineStr">
        <is>
          <t>Net income (loss) attributable to noncontrolling interests</t>
        </is>
      </c>
      <c r="K5" s="6" t="n">
        <v>-5</v>
      </c>
      <c r="L5" s="6" t="n">
        <v>4</v>
      </c>
      <c r="M5" s="6" t="n">
        <v>2</v>
      </c>
    </row>
    <row r="6">
      <c r="A6" s="4" t="inlineStr">
        <is>
          <t>Series A Preferred Unit distributions</t>
        </is>
      </c>
      <c r="K6" s="6" t="n">
        <v>36</v>
      </c>
      <c r="L6" s="6" t="n">
        <v>36</v>
      </c>
      <c r="M6" s="6" t="n">
        <v>36</v>
      </c>
    </row>
    <row r="7">
      <c r="A7" s="4" t="inlineStr">
        <is>
          <t>General partner interest in net income</t>
        </is>
      </c>
      <c r="K7" s="6" t="n">
        <v>0</v>
      </c>
      <c r="L7" s="6" t="n">
        <v>0</v>
      </c>
      <c r="M7" s="6" t="n">
        <v>0</v>
      </c>
    </row>
    <row r="8">
      <c r="A8" s="4" t="inlineStr">
        <is>
          <t>Net Income Attributable to Common Units (Note 6)</t>
        </is>
      </c>
      <c r="C8" s="5" t="n">
        <v>87</v>
      </c>
      <c r="D8" s="5" t="n">
        <v>-173</v>
      </c>
      <c r="E8" s="5" t="n">
        <v>35</v>
      </c>
      <c r="F8" s="5" t="n">
        <v>103</v>
      </c>
      <c r="G8" s="5" t="n">
        <v>9</v>
      </c>
      <c r="H8" s="5" t="n">
        <v>123</v>
      </c>
      <c r="I8" s="5" t="n">
        <v>115</v>
      </c>
      <c r="J8" s="5" t="n">
        <v>113</v>
      </c>
      <c r="K8" s="5" t="n">
        <v>52</v>
      </c>
      <c r="L8" s="5" t="n">
        <v>360</v>
      </c>
      <c r="M8" s="5" t="n">
        <v>485</v>
      </c>
    </row>
    <row r="9">
      <c r="A9" s="3" t="inlineStr">
        <is>
          <t>Basic and diluted earnings (loss) per unit</t>
        </is>
      </c>
    </row>
    <row r="10">
      <c r="A10" s="4" t="inlineStr">
        <is>
          <t>Dilutive effect of unit-based awards (in dollars per unit) (less than $.01)</t>
        </is>
      </c>
      <c r="K10" s="7" t="n">
        <v>0.01</v>
      </c>
      <c r="L10" s="7" t="n">
        <v>0.01</v>
      </c>
      <c r="M10" s="7" t="n">
        <v>0.01</v>
      </c>
    </row>
    <row r="11">
      <c r="A11" s="4" t="inlineStr">
        <is>
          <t>Phantom units</t>
        </is>
      </c>
    </row>
    <row r="12">
      <c r="A12" s="3" t="inlineStr">
        <is>
          <t>Basic weighted average number of outstanding common units</t>
        </is>
      </c>
    </row>
    <row r="13">
      <c r="A13" s="4" t="inlineStr">
        <is>
          <t>Basic weighted average number of outstanding common units</t>
        </is>
      </c>
      <c r="K13" s="6" t="n">
        <v>2</v>
      </c>
      <c r="L13" s="6" t="n">
        <v>1</v>
      </c>
      <c r="M13" s="6" t="n">
        <v>1</v>
      </c>
    </row>
    <row r="14">
      <c r="A14" s="4" t="inlineStr">
        <is>
          <t>Common Units</t>
        </is>
      </c>
    </row>
    <row r="15">
      <c r="A15" s="3" t="inlineStr">
        <is>
          <t>Earnings Per Share, Basic, by Common Class, Including Two Class Method [Line Items]</t>
        </is>
      </c>
    </row>
    <row r="16">
      <c r="A16" s="4" t="inlineStr">
        <is>
          <t>Net Income Attributable to Common Units (Note 6)</t>
        </is>
      </c>
      <c r="K16" s="5" t="n">
        <v>52</v>
      </c>
      <c r="L16" s="5" t="n">
        <v>360</v>
      </c>
      <c r="M16" s="5" t="n">
        <v>485</v>
      </c>
    </row>
    <row r="17">
      <c r="A17" s="4" t="inlineStr">
        <is>
          <t>Dilutive effect of Series A Preferred Unit distribution (1)</t>
        </is>
      </c>
      <c r="B17" s="4" t="inlineStr">
        <is>
          <t>[1]</t>
        </is>
      </c>
      <c r="K17" s="6" t="n">
        <v>0</v>
      </c>
      <c r="L17" s="6" t="n">
        <v>0</v>
      </c>
      <c r="M17" s="6" t="n">
        <v>0</v>
      </c>
    </row>
    <row r="18">
      <c r="A18" s="4" t="inlineStr">
        <is>
          <t>Diluted net income allocable to common units</t>
        </is>
      </c>
      <c r="K18" s="5" t="n">
        <v>52</v>
      </c>
      <c r="L18" s="5" t="n">
        <v>360</v>
      </c>
      <c r="M18" s="5" t="n">
        <v>485</v>
      </c>
    </row>
    <row r="19">
      <c r="A19" s="3" t="inlineStr">
        <is>
          <t>Basic weighted average number of outstanding common units</t>
        </is>
      </c>
    </row>
    <row r="20">
      <c r="A20" s="4" t="inlineStr">
        <is>
          <t>Basic weighted average number of outstanding common units</t>
        </is>
      </c>
      <c r="B20" s="4" t="inlineStr">
        <is>
          <t>[2]</t>
        </is>
      </c>
      <c r="K20" s="6" t="n">
        <v>437</v>
      </c>
      <c r="L20" s="6" t="n">
        <v>436</v>
      </c>
      <c r="M20" s="6" t="n">
        <v>434</v>
      </c>
    </row>
    <row r="21">
      <c r="A21" s="4" t="inlineStr">
        <is>
          <t>Dilutive effect of Series A Preferred Units (in units)</t>
        </is>
      </c>
      <c r="B21" s="4" t="inlineStr">
        <is>
          <t>[1]</t>
        </is>
      </c>
      <c r="K21" s="6" t="n">
        <v>0</v>
      </c>
      <c r="L21" s="6" t="n">
        <v>0</v>
      </c>
      <c r="M21" s="6" t="n">
        <v>0</v>
      </c>
    </row>
    <row r="22">
      <c r="A22" s="4" t="inlineStr">
        <is>
          <t>Dilutive effect of performance units (in units)</t>
        </is>
      </c>
      <c r="B22" s="4" t="inlineStr">
        <is>
          <t>[3]</t>
        </is>
      </c>
      <c r="K22" s="6" t="n">
        <v>1</v>
      </c>
      <c r="L22" s="6" t="n">
        <v>1</v>
      </c>
      <c r="M22" s="6" t="n">
        <v>2</v>
      </c>
    </row>
    <row r="23">
      <c r="A23" s="4" t="inlineStr">
        <is>
          <t>Diluted weighted average number of outstanding common units</t>
        </is>
      </c>
      <c r="K23" s="6" t="n">
        <v>438</v>
      </c>
      <c r="L23" s="6" t="n">
        <v>437</v>
      </c>
      <c r="M23" s="6" t="n">
        <v>436</v>
      </c>
    </row>
    <row r="24">
      <c r="A24" s="3" t="inlineStr">
        <is>
          <t>Basic and diluted earnings (loss) per unit</t>
        </is>
      </c>
    </row>
    <row r="25">
      <c r="A25" s="4" t="inlineStr">
        <is>
          <t>Basic earnings per unit</t>
        </is>
      </c>
      <c r="C25" s="7" t="n">
        <v>0.2</v>
      </c>
      <c r="D25" s="7" t="n">
        <v>-0.4</v>
      </c>
      <c r="E25" s="7" t="n">
        <v>0.08</v>
      </c>
      <c r="F25" s="7" t="n">
        <v>0.24</v>
      </c>
      <c r="G25" s="7" t="n">
        <v>0.02</v>
      </c>
      <c r="H25" s="7" t="n">
        <v>0.28</v>
      </c>
      <c r="I25" s="7" t="n">
        <v>0.26</v>
      </c>
      <c r="J25" s="7" t="n">
        <v>0.26</v>
      </c>
      <c r="K25" s="7" t="n">
        <v>0.12</v>
      </c>
      <c r="L25" s="7" t="n">
        <v>0.83</v>
      </c>
      <c r="M25" s="7" t="n">
        <v>1.12</v>
      </c>
    </row>
    <row r="26">
      <c r="A26" s="4" t="inlineStr">
        <is>
          <t>Diluted earnings per unit</t>
        </is>
      </c>
      <c r="C26" s="7" t="n">
        <v>0.19</v>
      </c>
      <c r="D26" s="7" t="n">
        <v>-0.4</v>
      </c>
      <c r="E26" s="7" t="n">
        <v>0.08</v>
      </c>
      <c r="F26" s="7" t="n">
        <v>0.19</v>
      </c>
      <c r="G26" s="7" t="n">
        <v>0.02</v>
      </c>
      <c r="H26" s="7" t="n">
        <v>0.28</v>
      </c>
      <c r="I26" s="7" t="n">
        <v>0.26</v>
      </c>
      <c r="J26" s="7" t="n">
        <v>0.26</v>
      </c>
      <c r="K26" s="7" t="n">
        <v>0.12</v>
      </c>
      <c r="L26" s="7" t="n">
        <v>0.82</v>
      </c>
      <c r="M26" s="7" t="n">
        <v>1.11</v>
      </c>
    </row>
    <row r="27"/>
    <row r="28">
      <c r="A28" s="4" t="inlineStr">
        <is>
          <t>[1]</t>
        </is>
      </c>
      <c r="B28" s="4" t="inlineStr">
        <is>
          <t>For the years ended December 31, 2020, 2019, and 2018, the issuance of “if-converted” common units attributable to the Series A Preferred Units were excluded in the calculation of diluted earnings per common unit as the impact was anti-dilutive.</t>
        </is>
      </c>
    </row>
    <row r="29">
      <c r="A29" s="4" t="inlineStr">
        <is>
          <t>[2]</t>
        </is>
      </c>
      <c r="B29" s="4" t="inlineStr">
        <is>
          <t>Basic weighted average number of outstanding common units for the years ended December 31, 2020, 2019, and 2018 includes approximately 2 million, 1 million, and 1 million time-based phantom units, respectively.</t>
        </is>
      </c>
    </row>
    <row r="30">
      <c r="A30" s="4" t="inlineStr">
        <is>
          <t>[3]</t>
        </is>
      </c>
      <c r="B30" s="4" t="inlineStr">
        <is>
          <t>The dilutive effect of the performance unit awards was less than $0.01 per unit for the years ended December 31, 2020, 2019, and 2018.</t>
        </is>
      </c>
    </row>
  </sheetData>
  <mergeCells count="7">
    <mergeCell ref="A1:B2"/>
    <mergeCell ref="C1:J1"/>
    <mergeCell ref="K1:M1"/>
    <mergeCell ref="A27:L27"/>
    <mergeCell ref="B28:L28"/>
    <mergeCell ref="B29:L29"/>
    <mergeCell ref="B30:L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W3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6" customWidth="1" min="6" max="6"/>
    <col width="16" customWidth="1" min="7" max="7"/>
    <col width="16" customWidth="1" min="8" max="8"/>
    <col width="15" customWidth="1" min="9" max="9"/>
    <col width="16" customWidth="1" min="10" max="10"/>
    <col width="16" customWidth="1" min="11" max="11"/>
    <col width="16" customWidth="1" min="12" max="12"/>
    <col width="15" customWidth="1" min="13" max="13"/>
    <col width="15" customWidth="1" min="14" max="14"/>
    <col width="15" customWidth="1" min="15" max="15"/>
    <col width="15" customWidth="1" min="16" max="16"/>
    <col width="14" customWidth="1" min="17" max="17"/>
    <col width="16" customWidth="1" min="18" max="18"/>
    <col width="16" customWidth="1" min="19" max="19"/>
    <col width="16" customWidth="1" min="20" max="20"/>
    <col width="15" customWidth="1" min="21" max="21"/>
    <col width="16" customWidth="1" min="22" max="22"/>
    <col width="16" customWidth="1" min="23" max="23"/>
    <col width="16" customWidth="1" min="24" max="24"/>
    <col width="15" customWidth="1" min="25" max="25"/>
    <col width="16" customWidth="1" min="26" max="26"/>
    <col width="16" customWidth="1" min="27" max="27"/>
    <col width="16" customWidth="1" min="28" max="28"/>
    <col width="15" customWidth="1" min="29" max="29"/>
    <col width="15" customWidth="1" min="30" max="30"/>
    <col width="15" customWidth="1" min="31" max="31"/>
    <col width="15" customWidth="1" min="32" max="32"/>
    <col width="16" customWidth="1" min="33" max="33"/>
    <col width="16" customWidth="1" min="34" max="34"/>
    <col width="16" customWidth="1" min="35" max="35"/>
    <col width="16" customWidth="1" min="36" max="36"/>
    <col width="15" customWidth="1" min="37" max="37"/>
    <col width="16" customWidth="1" min="38" max="38"/>
    <col width="16" customWidth="1" min="39" max="39"/>
    <col width="16" customWidth="1" min="40" max="40"/>
    <col width="15" customWidth="1" min="41" max="41"/>
    <col width="16" customWidth="1" min="42" max="42"/>
    <col width="16" customWidth="1" min="43" max="43"/>
    <col width="16" customWidth="1" min="44" max="44"/>
    <col width="15" customWidth="1" min="45" max="45"/>
    <col width="15" customWidth="1" min="46" max="46"/>
    <col width="13" customWidth="1" min="47" max="47"/>
    <col width="15" customWidth="1" min="48" max="48"/>
    <col width="14" customWidth="1" min="49" max="49"/>
  </cols>
  <sheetData>
    <row r="1">
      <c r="A1" s="1" t="inlineStr">
        <is>
          <t>Partners' Equity - Schedule of Cash Distributions (Details) - USD ($) $ / shares in Units, $ in Millions</t>
        </is>
      </c>
      <c r="C1" s="2" t="inlineStr">
        <is>
          <t>Mar. 01, 2021</t>
        </is>
      </c>
      <c r="D1" s="2" t="inlineStr">
        <is>
          <t>Feb. 22, 2021</t>
        </is>
      </c>
      <c r="E1" s="2" t="inlineStr">
        <is>
          <t>Feb. 12, 2021</t>
        </is>
      </c>
      <c r="F1" s="2" t="inlineStr">
        <is>
          <t>Nov. 24, 2020</t>
        </is>
      </c>
      <c r="G1" s="2" t="inlineStr">
        <is>
          <t>Nov. 17, 2020</t>
        </is>
      </c>
      <c r="H1" s="2" t="inlineStr">
        <is>
          <t>Nov. 13, 2020</t>
        </is>
      </c>
      <c r="I1" s="2" t="inlineStr">
        <is>
          <t>Nov. 03, 2020</t>
        </is>
      </c>
      <c r="J1" s="2" t="inlineStr">
        <is>
          <t>Aug. 25, 2020</t>
        </is>
      </c>
      <c r="K1" s="2" t="inlineStr">
        <is>
          <t>Aug. 18, 2020</t>
        </is>
      </c>
      <c r="L1" s="2" t="inlineStr">
        <is>
          <t>Aug. 14, 2020</t>
        </is>
      </c>
      <c r="M1" s="2" t="inlineStr">
        <is>
          <t>Aug. 04, 2020</t>
        </is>
      </c>
      <c r="N1" s="2" t="inlineStr">
        <is>
          <t>May 27, 2020</t>
        </is>
      </c>
      <c r="O1" s="2" t="inlineStr">
        <is>
          <t>May 19, 2020</t>
        </is>
      </c>
      <c r="P1" s="2" t="inlineStr">
        <is>
          <t>May 15, 2020</t>
        </is>
      </c>
      <c r="Q1" s="2" t="inlineStr">
        <is>
          <t>May 05, 2020</t>
        </is>
      </c>
      <c r="R1" s="2" t="inlineStr">
        <is>
          <t>Feb. 25, 2020</t>
        </is>
      </c>
      <c r="S1" s="2" t="inlineStr">
        <is>
          <t>Feb. 18, 2020</t>
        </is>
      </c>
      <c r="T1" s="2" t="inlineStr">
        <is>
          <t>Feb. 14, 2020</t>
        </is>
      </c>
      <c r="U1" s="2" t="inlineStr">
        <is>
          <t>Feb. 07, 2020</t>
        </is>
      </c>
      <c r="V1" s="2" t="inlineStr">
        <is>
          <t>Nov. 26, 2019</t>
        </is>
      </c>
      <c r="W1" s="2" t="inlineStr">
        <is>
          <t>Nov. 19, 2019</t>
        </is>
      </c>
      <c r="X1" s="2" t="inlineStr">
        <is>
          <t>Nov. 14, 2019</t>
        </is>
      </c>
      <c r="Y1" s="2" t="inlineStr">
        <is>
          <t>Nov. 05, 2019</t>
        </is>
      </c>
      <c r="Z1" s="2" t="inlineStr">
        <is>
          <t>Aug. 27, 2019</t>
        </is>
      </c>
      <c r="AA1" s="2" t="inlineStr">
        <is>
          <t>Aug. 20, 2019</t>
        </is>
      </c>
      <c r="AB1" s="2" t="inlineStr">
        <is>
          <t>Aug. 14, 2019</t>
        </is>
      </c>
      <c r="AC1" s="2" t="inlineStr">
        <is>
          <t>Aug. 02, 2019</t>
        </is>
      </c>
      <c r="AD1" s="2" t="inlineStr">
        <is>
          <t>May 29, 2019</t>
        </is>
      </c>
      <c r="AE1" s="2" t="inlineStr">
        <is>
          <t>May 21, 2019</t>
        </is>
      </c>
      <c r="AF1" s="2" t="inlineStr">
        <is>
          <t>May 15, 2019</t>
        </is>
      </c>
      <c r="AG1" s="2" t="inlineStr">
        <is>
          <t>Apr. 29, 2019</t>
        </is>
      </c>
      <c r="AH1" s="2" t="inlineStr">
        <is>
          <t>Feb. 26, 2019</t>
        </is>
      </c>
      <c r="AI1" s="2" t="inlineStr">
        <is>
          <t>Feb. 19, 2019</t>
        </is>
      </c>
      <c r="AJ1" s="2" t="inlineStr">
        <is>
          <t>Feb. 14, 2019</t>
        </is>
      </c>
      <c r="AK1" s="2" t="inlineStr">
        <is>
          <t>Feb. 08, 2019</t>
        </is>
      </c>
      <c r="AL1" s="2" t="inlineStr">
        <is>
          <t>Nov. 29, 2018</t>
        </is>
      </c>
      <c r="AM1" s="2" t="inlineStr">
        <is>
          <t>Nov. 16, 2018</t>
        </is>
      </c>
      <c r="AN1" s="2" t="inlineStr">
        <is>
          <t>Nov. 14, 2018</t>
        </is>
      </c>
      <c r="AO1" s="2" t="inlineStr">
        <is>
          <t>Nov. 06, 2018</t>
        </is>
      </c>
      <c r="AP1" s="2" t="inlineStr">
        <is>
          <t>Aug. 28, 2018</t>
        </is>
      </c>
      <c r="AQ1" s="2" t="inlineStr">
        <is>
          <t>Aug. 14, 2018</t>
        </is>
      </c>
      <c r="AR1" s="2" t="inlineStr">
        <is>
          <t>Aug. 01, 2018</t>
        </is>
      </c>
      <c r="AS1" s="2" t="inlineStr">
        <is>
          <t>May 29, 2018</t>
        </is>
      </c>
      <c r="AT1" s="2" t="inlineStr">
        <is>
          <t>May 22, 2018</t>
        </is>
      </c>
      <c r="AU1" s="2" t="inlineStr">
        <is>
          <t>May 15, 2018</t>
        </is>
      </c>
      <c r="AV1" s="2" t="inlineStr">
        <is>
          <t>May 14, 2018</t>
        </is>
      </c>
      <c r="AW1" s="2" t="inlineStr">
        <is>
          <t>May 01, 2018</t>
        </is>
      </c>
    </row>
    <row r="2">
      <c r="A2" s="3" t="inlineStr">
        <is>
          <t>Distribution Made to Limited Partner [Line Items]</t>
        </is>
      </c>
    </row>
    <row r="3">
      <c r="A3" s="4" t="inlineStr">
        <is>
          <t>Record Date</t>
        </is>
      </c>
      <c r="G3" s="4" t="inlineStr">
        <is>
          <t>Nov. 17,
		2020</t>
        </is>
      </c>
      <c r="K3" s="4" t="inlineStr">
        <is>
          <t>Aug. 18,
		2020</t>
        </is>
      </c>
      <c r="O3" s="4" t="inlineStr">
        <is>
          <t>May 19,
		2020</t>
        </is>
      </c>
      <c r="S3" s="4" t="inlineStr">
        <is>
          <t>Feb. 18,
		2020</t>
        </is>
      </c>
      <c r="W3" s="4" t="inlineStr">
        <is>
          <t>Nov. 19,
		2019</t>
        </is>
      </c>
      <c r="AA3" s="4" t="inlineStr">
        <is>
          <t>Aug. 20,
		2019</t>
        </is>
      </c>
      <c r="AE3" s="4" t="inlineStr">
        <is>
          <t>May 21,
		2019</t>
        </is>
      </c>
      <c r="AI3" s="4" t="inlineStr">
        <is>
          <t>Feb. 19,
		2019</t>
        </is>
      </c>
      <c r="AM3" s="4" t="inlineStr">
        <is>
          <t>Nov. 16,
		2018</t>
        </is>
      </c>
      <c r="AR3" s="4" t="inlineStr">
        <is>
          <t>Aug. 21,
		2018</t>
        </is>
      </c>
      <c r="AT3" s="4" t="inlineStr">
        <is>
          <t>May 22,
		2018</t>
        </is>
      </c>
    </row>
    <row r="4">
      <c r="A4" s="4" t="inlineStr">
        <is>
          <t>Payment Date</t>
        </is>
      </c>
      <c r="F4" s="4" t="inlineStr">
        <is>
          <t>Nov. 24,
		2020</t>
        </is>
      </c>
      <c r="J4" s="4" t="inlineStr">
        <is>
          <t>Aug. 25,
		2020</t>
        </is>
      </c>
      <c r="N4" s="4" t="inlineStr">
        <is>
          <t>May 27,
		2020</t>
        </is>
      </c>
      <c r="R4" s="4" t="inlineStr">
        <is>
          <t>Feb. 25,
		2020</t>
        </is>
      </c>
      <c r="V4" s="4" t="inlineStr">
        <is>
          <t>Nov. 26,
		2019</t>
        </is>
      </c>
      <c r="Z4" s="4" t="inlineStr">
        <is>
          <t>Aug. 27,
		2019</t>
        </is>
      </c>
      <c r="AD4" s="4" t="inlineStr">
        <is>
          <t>May 29,
		2019</t>
        </is>
      </c>
      <c r="AH4" s="4" t="inlineStr">
        <is>
          <t>Feb. 26,
		2019</t>
        </is>
      </c>
      <c r="AL4" s="4" t="inlineStr">
        <is>
          <t>Nov. 29,
		2018</t>
        </is>
      </c>
      <c r="AP4" s="4" t="inlineStr">
        <is>
          <t>Aug. 28,
		2018</t>
        </is>
      </c>
      <c r="AS4" s="4" t="inlineStr">
        <is>
          <t>May 29,
		2018</t>
        </is>
      </c>
    </row>
    <row r="5">
      <c r="A5" s="4" t="inlineStr">
        <is>
          <t>Series A 10% Fixed to Floating Non Cumulative Redeemable Perpetual Preferred Units | Preferred Units</t>
        </is>
      </c>
    </row>
    <row r="6">
      <c r="A6" s="3" t="inlineStr">
        <is>
          <t>Distribution Made to Limited Partner [Line Items]</t>
        </is>
      </c>
    </row>
    <row r="7">
      <c r="A7" s="4" t="inlineStr">
        <is>
          <t>Record Date</t>
        </is>
      </c>
      <c r="I7" s="4" t="inlineStr">
        <is>
          <t>Nov. 3,
		2020</t>
        </is>
      </c>
      <c r="M7" s="4" t="inlineStr">
        <is>
          <t>Aug. 4,
		2020</t>
        </is>
      </c>
      <c r="Q7" s="4" t="inlineStr">
        <is>
          <t>May 5,
		2020</t>
        </is>
      </c>
      <c r="U7" s="4" t="inlineStr">
        <is>
          <t>Feb. 7,
		2020</t>
        </is>
      </c>
      <c r="Y7" s="4" t="inlineStr">
        <is>
          <t>Nov. 5,
		2019</t>
        </is>
      </c>
      <c r="AC7" s="4" t="inlineStr">
        <is>
          <t>Aug. 2,
		2019</t>
        </is>
      </c>
      <c r="AG7" s="4" t="inlineStr">
        <is>
          <t>Apr. 29,
		2019</t>
        </is>
      </c>
      <c r="AK7" s="4" t="inlineStr">
        <is>
          <t>Feb. 8,
		2019</t>
        </is>
      </c>
      <c r="AO7" s="4" t="inlineStr">
        <is>
          <t>Nov. 6,
		2018</t>
        </is>
      </c>
      <c r="AR7" s="4" t="inlineStr">
        <is>
          <t>Aug. 1,
		2018</t>
        </is>
      </c>
      <c r="AW7" s="4" t="inlineStr">
        <is>
          <t>May 1,
		2018</t>
        </is>
      </c>
    </row>
    <row r="8">
      <c r="A8" s="4" t="inlineStr">
        <is>
          <t>Payment Date</t>
        </is>
      </c>
      <c r="H8" s="4" t="inlineStr">
        <is>
          <t>Nov. 13,
		2020</t>
        </is>
      </c>
      <c r="L8" s="4" t="inlineStr">
        <is>
          <t>Aug. 14,
		2020</t>
        </is>
      </c>
      <c r="P8" s="4" t="inlineStr">
        <is>
          <t>May 15,
		2020</t>
        </is>
      </c>
      <c r="T8" s="4" t="inlineStr">
        <is>
          <t>Feb. 14,
		2020</t>
        </is>
      </c>
      <c r="X8" s="4" t="inlineStr">
        <is>
          <t>Nov. 14,
		2019</t>
        </is>
      </c>
      <c r="AB8" s="4" t="inlineStr">
        <is>
          <t>Aug. 14,
		2019</t>
        </is>
      </c>
      <c r="AF8" s="4" t="inlineStr">
        <is>
          <t>May 15,
		2019</t>
        </is>
      </c>
      <c r="AJ8" s="4" t="inlineStr">
        <is>
          <t>Feb. 14,
		2019</t>
        </is>
      </c>
      <c r="AN8" s="4" t="inlineStr">
        <is>
          <t>Nov. 14,
		2018</t>
        </is>
      </c>
      <c r="AQ8" s="4" t="inlineStr">
        <is>
          <t>Aug. 14,
		2018</t>
        </is>
      </c>
      <c r="AV8" s="4" t="inlineStr">
        <is>
          <t>May 15,
		2018</t>
        </is>
      </c>
    </row>
    <row r="9">
      <c r="A9" s="4" t="inlineStr">
        <is>
          <t>Cash Distribution</t>
        </is>
      </c>
    </row>
    <row r="10">
      <c r="A10" s="3" t="inlineStr">
        <is>
          <t>Distribution Made to Limited Partner [Line Items]</t>
        </is>
      </c>
    </row>
    <row r="11">
      <c r="A11" s="4" t="inlineStr">
        <is>
          <t>Per unit distribution, paid (in dollars per unit)</t>
        </is>
      </c>
      <c r="F11" s="8" t="n">
        <v>0.16525</v>
      </c>
      <c r="J11" s="8" t="n">
        <v>0.16525</v>
      </c>
      <c r="N11" s="8" t="n">
        <v>0.16525</v>
      </c>
      <c r="R11" s="9" t="n">
        <v>0.3305</v>
      </c>
      <c r="V11" s="9" t="n">
        <v>0.3305</v>
      </c>
      <c r="Z11" s="9" t="n">
        <v>0.3305</v>
      </c>
      <c r="AD11" s="10" t="n">
        <v>0.318</v>
      </c>
      <c r="AH11" s="10" t="n">
        <v>0.318</v>
      </c>
      <c r="AL11" s="10" t="n">
        <v>0.318</v>
      </c>
      <c r="AP11" s="10" t="n">
        <v>0.318</v>
      </c>
      <c r="AS11" s="10" t="n">
        <v>0.318</v>
      </c>
    </row>
    <row r="12">
      <c r="A12" s="4" t="inlineStr">
        <is>
          <t>Total Cash Distribution</t>
        </is>
      </c>
      <c r="F12" s="5" t="n">
        <v>72</v>
      </c>
      <c r="J12" s="5" t="n">
        <v>72</v>
      </c>
      <c r="N12" s="5" t="n">
        <v>72</v>
      </c>
      <c r="R12" s="5" t="n">
        <v>144</v>
      </c>
      <c r="V12" s="5" t="n">
        <v>144</v>
      </c>
      <c r="Z12" s="5" t="n">
        <v>144</v>
      </c>
      <c r="AD12" s="5" t="n">
        <v>138</v>
      </c>
      <c r="AH12" s="5" t="n">
        <v>138</v>
      </c>
      <c r="AL12" s="5" t="n">
        <v>138</v>
      </c>
      <c r="AP12" s="5" t="n">
        <v>138</v>
      </c>
      <c r="AS12" s="5" t="n">
        <v>138</v>
      </c>
    </row>
    <row r="13">
      <c r="A13" s="4" t="inlineStr">
        <is>
          <t>Cash Distribution | Series A 10% Fixed to Floating Non Cumulative Redeemable Perpetual Preferred Units | Preferred Units</t>
        </is>
      </c>
    </row>
    <row r="14">
      <c r="A14" s="3" t="inlineStr">
        <is>
          <t>Distribution Made to Limited Partner [Line Items]</t>
        </is>
      </c>
    </row>
    <row r="15">
      <c r="A15" s="4" t="inlineStr">
        <is>
          <t>Per unit distribution, paid (in dollars per unit)</t>
        </is>
      </c>
      <c r="H15" s="10" t="n">
        <v>0.625</v>
      </c>
      <c r="L15" s="10" t="n">
        <v>0.625</v>
      </c>
      <c r="P15" s="10" t="n">
        <v>0.625</v>
      </c>
      <c r="T15" s="10" t="n">
        <v>0.625</v>
      </c>
      <c r="X15" s="10" t="n">
        <v>0.625</v>
      </c>
      <c r="AB15" s="10" t="n">
        <v>0.625</v>
      </c>
      <c r="AF15" s="10" t="n">
        <v>0.625</v>
      </c>
      <c r="AJ15" s="10" t="n">
        <v>0.625</v>
      </c>
      <c r="AN15" s="10" t="n">
        <v>0.625</v>
      </c>
      <c r="AQ15" s="10" t="n">
        <v>0.625</v>
      </c>
      <c r="AU15" s="10" t="n">
        <v>0.625</v>
      </c>
    </row>
    <row r="16">
      <c r="A16" s="4" t="inlineStr">
        <is>
          <t>Total Cash Distribution</t>
        </is>
      </c>
      <c r="H16" s="5" t="n">
        <v>9</v>
      </c>
      <c r="L16" s="5" t="n">
        <v>9</v>
      </c>
      <c r="P16" s="5" t="n">
        <v>9</v>
      </c>
      <c r="T16" s="5" t="n">
        <v>9</v>
      </c>
      <c r="X16" s="5" t="n">
        <v>9</v>
      </c>
      <c r="AB16" s="5" t="n">
        <v>9</v>
      </c>
      <c r="AF16" s="5" t="n">
        <v>9</v>
      </c>
      <c r="AJ16" s="5" t="n">
        <v>9</v>
      </c>
      <c r="AN16" s="5" t="n">
        <v>9</v>
      </c>
      <c r="AQ16" s="5" t="n">
        <v>9</v>
      </c>
      <c r="AV16" s="5" t="n">
        <v>9</v>
      </c>
    </row>
    <row r="17">
      <c r="A17" s="4" t="inlineStr">
        <is>
          <t>Subsequent Event | Scenario, Forecast</t>
        </is>
      </c>
    </row>
    <row r="18">
      <c r="A18" s="3" t="inlineStr">
        <is>
          <t>Distribution Made to Limited Partner [Line Items]</t>
        </is>
      </c>
    </row>
    <row r="19">
      <c r="A19" s="4" t="inlineStr">
        <is>
          <t>Record Date</t>
        </is>
      </c>
      <c r="B19" s="4" t="inlineStr">
        <is>
          <t>[1]</t>
        </is>
      </c>
      <c r="D19" s="4" t="inlineStr">
        <is>
          <t>Feb. 22,
		2021</t>
        </is>
      </c>
    </row>
    <row r="20">
      <c r="A20" s="4" t="inlineStr">
        <is>
          <t>Payment Date</t>
        </is>
      </c>
      <c r="B20" s="4" t="inlineStr">
        <is>
          <t>[1]</t>
        </is>
      </c>
      <c r="C20" s="4" t="inlineStr">
        <is>
          <t>Mar. 1,
		2021</t>
        </is>
      </c>
    </row>
    <row r="21">
      <c r="A21" s="4" t="inlineStr">
        <is>
          <t>Subsequent Event | Scenario, Forecast | Series A 10% Fixed to Floating Non Cumulative Redeemable Perpetual Preferred Units | Preferred Units</t>
        </is>
      </c>
    </row>
    <row r="22">
      <c r="A22" s="3" t="inlineStr">
        <is>
          <t>Distribution Made to Limited Partner [Line Items]</t>
        </is>
      </c>
    </row>
    <row r="23">
      <c r="A23" s="4" t="inlineStr">
        <is>
          <t>Record Date</t>
        </is>
      </c>
      <c r="B23" s="4" t="inlineStr">
        <is>
          <t>[2]</t>
        </is>
      </c>
      <c r="E23" s="4" t="inlineStr">
        <is>
          <t>Feb. 12,
		2021</t>
        </is>
      </c>
    </row>
    <row r="24">
      <c r="A24" s="4" t="inlineStr">
        <is>
          <t>Payment Date</t>
        </is>
      </c>
      <c r="B24" s="4" t="inlineStr">
        <is>
          <t>[2]</t>
        </is>
      </c>
      <c r="E24" s="4" t="inlineStr">
        <is>
          <t>Feb. 12,
		2021</t>
        </is>
      </c>
    </row>
    <row r="25">
      <c r="A25" s="4" t="inlineStr">
        <is>
          <t>Subsequent Event | Scenario, Forecast | Cash Distribution</t>
        </is>
      </c>
    </row>
    <row r="26">
      <c r="A26" s="3" t="inlineStr">
        <is>
          <t>Distribution Made to Limited Partner [Line Items]</t>
        </is>
      </c>
    </row>
    <row r="27">
      <c r="A27" s="4" t="inlineStr">
        <is>
          <t>Per unit distribution, paid (in dollars per unit)</t>
        </is>
      </c>
      <c r="B27" s="4" t="inlineStr">
        <is>
          <t>[1]</t>
        </is>
      </c>
      <c r="C27" s="8" t="n">
        <v>0.16525</v>
      </c>
    </row>
    <row r="28">
      <c r="A28" s="4" t="inlineStr">
        <is>
          <t>Total Cash Distribution</t>
        </is>
      </c>
      <c r="B28" s="4" t="inlineStr">
        <is>
          <t>[1]</t>
        </is>
      </c>
      <c r="C28" s="5" t="n">
        <v>72</v>
      </c>
    </row>
    <row r="29">
      <c r="A29" s="4" t="inlineStr">
        <is>
          <t>Common unit cash distribution declared (in dollars per unit)</t>
        </is>
      </c>
      <c r="E29" s="8" t="n">
        <v>0.16525</v>
      </c>
    </row>
    <row r="30">
      <c r="A30" s="4" t="inlineStr">
        <is>
          <t>Subsequent Event | Scenario, Forecast | Cash Distribution | Series A 10% Fixed to Floating Non Cumulative Redeemable Perpetual Preferred Units | Preferred Units</t>
        </is>
      </c>
    </row>
    <row r="31">
      <c r="A31" s="3" t="inlineStr">
        <is>
          <t>Distribution Made to Limited Partner [Line Items]</t>
        </is>
      </c>
    </row>
    <row r="32">
      <c r="A32" s="4" t="inlineStr">
        <is>
          <t>Per unit distribution, paid (in dollars per unit)</t>
        </is>
      </c>
      <c r="B32" s="4" t="inlineStr">
        <is>
          <t>[2]</t>
        </is>
      </c>
      <c r="E32" s="10" t="n">
        <v>0.625</v>
      </c>
    </row>
    <row r="33">
      <c r="A33" s="4" t="inlineStr">
        <is>
          <t>Total Cash Distribution</t>
        </is>
      </c>
      <c r="B33" s="4" t="inlineStr">
        <is>
          <t>[2]</t>
        </is>
      </c>
      <c r="E33" s="5" t="n">
        <v>9</v>
      </c>
    </row>
    <row r="34">
      <c r="A34" s="4" t="inlineStr">
        <is>
          <t>Common unit cash distribution declared (in dollars per unit)</t>
        </is>
      </c>
      <c r="E34" s="10" t="n">
        <v>0.625</v>
      </c>
    </row>
    <row r="35"/>
    <row r="36">
      <c r="A36" s="4" t="inlineStr">
        <is>
          <t>[1]</t>
        </is>
      </c>
      <c r="B36" s="4" t="inlineStr">
        <is>
          <t>The Board of Directors declared a $0.16525 per common unit cash distribution on February 12, 2021, to be paid on March 1, 2021, to common unitholders of record at the close of business on February 22, 2021.</t>
        </is>
      </c>
    </row>
    <row r="37">
      <c r="A37" s="4" t="inlineStr">
        <is>
          <t>[2]</t>
        </is>
      </c>
      <c r="B37" s="4" t="inlineStr">
        <is>
          <t>The Board of Directors declared a $0.625 per Series A Preferred Unit cash distribution on February 12, 2021, to be paid on February 12, 2021 to Series A Preferred unitholders of record at the close of business on February 12, 2021.</t>
        </is>
      </c>
    </row>
  </sheetData>
  <mergeCells count="4">
    <mergeCell ref="A1:B1"/>
    <mergeCell ref="A35:AV35"/>
    <mergeCell ref="B36:AV36"/>
    <mergeCell ref="B37:AV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tners' Equity - Narrative (Details) - USD ($)</t>
        </is>
      </c>
      <c r="B1" s="2" t="inlineStr">
        <is>
          <t>May 12, 2017</t>
        </is>
      </c>
      <c r="C1" s="2" t="inlineStr">
        <is>
          <t>Feb. 18, 2016</t>
        </is>
      </c>
      <c r="D1" s="2" t="inlineStr">
        <is>
          <t>Dec. 31, 2020</t>
        </is>
      </c>
      <c r="E1" s="2" t="inlineStr">
        <is>
          <t>Dec. 31, 2019</t>
        </is>
      </c>
    </row>
    <row r="2">
      <c r="A2" s="3" t="inlineStr">
        <is>
          <t>Distribution Made to Limited Partner [Line Items]</t>
        </is>
      </c>
    </row>
    <row r="3">
      <c r="A3" s="4" t="inlineStr">
        <is>
          <t>Limited partners' capital account, required quarterly distribution period</t>
        </is>
      </c>
      <c r="D3" s="4" t="inlineStr">
        <is>
          <t>60 days</t>
        </is>
      </c>
    </row>
    <row r="4">
      <c r="A4" s="4" t="inlineStr">
        <is>
          <t>Number of common units in public offering</t>
        </is>
      </c>
      <c r="D4" s="6" t="n">
        <v>0</v>
      </c>
    </row>
    <row r="5">
      <c r="A5" s="4" t="inlineStr">
        <is>
          <t>Series A 10% Fixed to Floating Non Cumulative Redeemable Perpetual Preferred Units</t>
        </is>
      </c>
    </row>
    <row r="6">
      <c r="A6" s="3" t="inlineStr">
        <is>
          <t>Distribution Made to Limited Partner [Line Items]</t>
        </is>
      </c>
    </row>
    <row r="7">
      <c r="A7" s="4" t="inlineStr">
        <is>
          <t>Annual percentage rate</t>
        </is>
      </c>
      <c r="C7" s="4" t="inlineStr">
        <is>
          <t>10.00%</t>
        </is>
      </c>
    </row>
    <row r="8">
      <c r="A8" s="4" t="inlineStr">
        <is>
          <t>Liquidation preference (in dollars per share)</t>
        </is>
      </c>
      <c r="C8" s="5" t="n">
        <v>25</v>
      </c>
    </row>
    <row r="9">
      <c r="A9" s="4" t="inlineStr">
        <is>
          <t>Duration of cash distributions</t>
        </is>
      </c>
      <c r="C9" s="4" t="inlineStr">
        <is>
          <t>5 years</t>
        </is>
      </c>
    </row>
    <row r="10">
      <c r="A10" s="4" t="inlineStr">
        <is>
          <t>Redemption price (in dollars per share)</t>
        </is>
      </c>
      <c r="C10" s="7" t="n">
        <v>25.5</v>
      </c>
    </row>
    <row r="11">
      <c r="A11" s="4" t="inlineStr">
        <is>
          <t>Series A 10% Fixed to Floating Non Cumulative Redeemable Perpetual Preferred Units | LIBOR</t>
        </is>
      </c>
    </row>
    <row r="12">
      <c r="A12" s="3" t="inlineStr">
        <is>
          <t>Distribution Made to Limited Partner [Line Items]</t>
        </is>
      </c>
    </row>
    <row r="13">
      <c r="A13" s="4" t="inlineStr">
        <is>
          <t>Annual percentage rate</t>
        </is>
      </c>
      <c r="C13" s="4" t="inlineStr">
        <is>
          <t>8.50%</t>
        </is>
      </c>
    </row>
    <row r="14">
      <c r="A14" s="4" t="inlineStr">
        <is>
          <t>Private Placement | Series A 10% Fixed to Floating Non Cumulative Redeemable Perpetual Preferred Units</t>
        </is>
      </c>
    </row>
    <row r="15">
      <c r="A15" s="3" t="inlineStr">
        <is>
          <t>Distribution Made to Limited Partner [Line Items]</t>
        </is>
      </c>
    </row>
    <row r="16">
      <c r="A16" s="4" t="inlineStr">
        <is>
          <t>Issuance of Series A Preferred Units (in units)</t>
        </is>
      </c>
      <c r="C16" s="6" t="n">
        <v>14520000</v>
      </c>
    </row>
    <row r="17">
      <c r="A17" s="4" t="inlineStr">
        <is>
          <t>Cash purchase price (in dollars per unit)</t>
        </is>
      </c>
      <c r="C17" s="5" t="n">
        <v>25</v>
      </c>
    </row>
    <row r="18">
      <c r="A18" s="4" t="inlineStr">
        <is>
          <t>ATM Program</t>
        </is>
      </c>
    </row>
    <row r="19">
      <c r="A19" s="3" t="inlineStr">
        <is>
          <t>Distribution Made to Limited Partner [Line Items]</t>
        </is>
      </c>
    </row>
    <row r="20">
      <c r="A20" s="4" t="inlineStr">
        <is>
          <t>Aggregate offering price</t>
        </is>
      </c>
      <c r="B20" s="5" t="n">
        <v>200000000</v>
      </c>
      <c r="E20" s="5" t="n">
        <v>2000000</v>
      </c>
    </row>
    <row r="21">
      <c r="A21" s="4" t="inlineStr">
        <is>
          <t>Number of common units in public offering</t>
        </is>
      </c>
      <c r="E21" s="6" t="n">
        <v>140920</v>
      </c>
    </row>
    <row r="22">
      <c r="A22" s="4" t="inlineStr">
        <is>
          <t>Commissions</t>
        </is>
      </c>
      <c r="E22" s="5" t="n">
        <v>25000</v>
      </c>
    </row>
    <row r="23">
      <c r="A23" s="4" t="inlineStr">
        <is>
          <t>Maximum</t>
        </is>
      </c>
    </row>
    <row r="24">
      <c r="A24" s="3" t="inlineStr">
        <is>
          <t>Distribution Made to Limited Partner [Line Items]</t>
        </is>
      </c>
    </row>
    <row r="25">
      <c r="A25" s="4" t="inlineStr">
        <is>
          <t>Limited partners' capital account, incentive distribution rights, percentage</t>
        </is>
      </c>
      <c r="D25" s="4" t="inlineStr">
        <is>
          <t>50.00%</t>
        </is>
      </c>
    </row>
    <row r="26">
      <c r="A26" s="4" t="inlineStr">
        <is>
          <t>Minimum</t>
        </is>
      </c>
    </row>
    <row r="27">
      <c r="A27" s="3" t="inlineStr">
        <is>
          <t>Distribution Made to Limited Partner [Line Items]</t>
        </is>
      </c>
    </row>
    <row r="28">
      <c r="A28" s="4" t="inlineStr">
        <is>
          <t>Incentive distribution, distribution (in dollars per unit)</t>
        </is>
      </c>
      <c r="D28" s="11" t="n">
        <v>0.330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4" customWidth="1" min="2" max="2"/>
    <col width="14" customWidth="1" min="3" max="3"/>
    <col width="25" customWidth="1" min="4" max="4"/>
    <col width="14" customWidth="1" min="5" max="5"/>
    <col width="14" customWidth="1" min="6" max="6"/>
  </cols>
  <sheetData>
    <row r="1">
      <c r="A1" s="1" t="inlineStr">
        <is>
          <t>Property, Plant and Equipment - Narrative (Details) - USD ($) $ in Millions</t>
        </is>
      </c>
      <c r="B1" s="2" t="inlineStr">
        <is>
          <t>Apr. 08, 2020</t>
        </is>
      </c>
      <c r="C1" s="2" t="inlineStr">
        <is>
          <t>Apr. 01, 2020</t>
        </is>
      </c>
      <c r="D1" s="2" t="inlineStr">
        <is>
          <t>Dec. 31, 2020</t>
        </is>
      </c>
      <c r="E1" s="2" t="inlineStr">
        <is>
          <t>Dec. 31, 2019</t>
        </is>
      </c>
      <c r="F1" s="2" t="inlineStr">
        <is>
          <t>Dec. 31, 2018</t>
        </is>
      </c>
    </row>
    <row r="2">
      <c r="A2" s="3" t="inlineStr">
        <is>
          <t>Property, Plant and Equipment [Line Items]</t>
        </is>
      </c>
    </row>
    <row r="3">
      <c r="A3" s="4" t="inlineStr">
        <is>
          <t>Property, plant and equipment, gross</t>
        </is>
      </c>
      <c r="D3" s="5" t="n">
        <v>13220</v>
      </c>
      <c r="E3" s="5" t="n">
        <v>13161</v>
      </c>
    </row>
    <row r="4">
      <c r="A4" s="4" t="inlineStr">
        <is>
          <t>Accumulated depreciation</t>
        </is>
      </c>
      <c r="D4" s="6" t="n">
        <v>2555</v>
      </c>
      <c r="E4" s="6" t="n">
        <v>2291</v>
      </c>
    </row>
    <row r="5">
      <c r="A5" s="4" t="inlineStr">
        <is>
          <t>Property, plant and equipment, net</t>
        </is>
      </c>
      <c r="D5" s="6" t="n">
        <v>10665</v>
      </c>
      <c r="E5" s="6" t="n">
        <v>10870</v>
      </c>
    </row>
    <row r="6">
      <c r="A6" s="4" t="inlineStr">
        <is>
          <t>Depreciation expense</t>
        </is>
      </c>
      <c r="D6" s="6" t="n">
        <v>358</v>
      </c>
      <c r="E6" s="6" t="n">
        <v>371</v>
      </c>
      <c r="F6" s="5" t="n">
        <v>351</v>
      </c>
    </row>
    <row r="7">
      <c r="A7" s="4" t="inlineStr">
        <is>
          <t>Sale of interest</t>
        </is>
      </c>
      <c r="C7" s="5" t="n">
        <v>19</v>
      </c>
    </row>
    <row r="8">
      <c r="A8" s="4" t="inlineStr">
        <is>
          <t>Net loss on sale or retirement of assets</t>
        </is>
      </c>
      <c r="D8" s="5" t="n">
        <v>-24</v>
      </c>
      <c r="E8" s="5" t="n">
        <v>-8</v>
      </c>
      <c r="F8" s="5" t="n">
        <v>-1</v>
      </c>
    </row>
    <row r="9">
      <c r="A9" s="4" t="inlineStr">
        <is>
          <t>Gathering and Processing</t>
        </is>
      </c>
    </row>
    <row r="10">
      <c r="A10" s="3" t="inlineStr">
        <is>
          <t>Property, Plant and Equipment [Line Items]</t>
        </is>
      </c>
    </row>
    <row r="11">
      <c r="A11" s="4" t="inlineStr">
        <is>
          <t>Net loss on sale or retirement of assets</t>
        </is>
      </c>
      <c r="B11" s="5" t="n">
        <v>20</v>
      </c>
    </row>
    <row r="12">
      <c r="A12" s="4" t="inlineStr">
        <is>
          <t>Atoka</t>
        </is>
      </c>
    </row>
    <row r="13">
      <c r="A13" s="3" t="inlineStr">
        <is>
          <t>Property, Plant and Equipment [Line Items]</t>
        </is>
      </c>
    </row>
    <row r="14">
      <c r="A14" s="4" t="inlineStr">
        <is>
          <t>Ownership interest (as a percentage)</t>
        </is>
      </c>
      <c r="D14" s="4" t="inlineStr">
        <is>
          <t>50.00%</t>
        </is>
      </c>
      <c r="E14" s="4" t="inlineStr">
        <is>
          <t>50.00%</t>
        </is>
      </c>
      <c r="F14" s="4" t="inlineStr">
        <is>
          <t>50.00%</t>
        </is>
      </c>
    </row>
    <row r="15">
      <c r="A15" s="4" t="inlineStr">
        <is>
          <t>Atoka | Gathering and Processing</t>
        </is>
      </c>
    </row>
    <row r="16">
      <c r="A16" s="3" t="inlineStr">
        <is>
          <t>Property, Plant and Equipment [Line Items]</t>
        </is>
      </c>
    </row>
    <row r="17">
      <c r="A17" s="4" t="inlineStr">
        <is>
          <t>Impairment</t>
        </is>
      </c>
      <c r="D17" s="5" t="n">
        <v>16</v>
      </c>
    </row>
    <row r="18">
      <c r="A18" s="4" t="inlineStr">
        <is>
          <t>Gathering and Processing</t>
        </is>
      </c>
    </row>
    <row r="19">
      <c r="A19" s="3" t="inlineStr">
        <is>
          <t>Property, Plant and Equipment [Line Items]</t>
        </is>
      </c>
    </row>
    <row r="20">
      <c r="A20" s="4" t="inlineStr">
        <is>
          <t>Weighted Average Useful Lives (Years)</t>
        </is>
      </c>
      <c r="D20" s="4" t="inlineStr">
        <is>
          <t>34 years 6 months</t>
        </is>
      </c>
    </row>
    <row r="21">
      <c r="A21" s="4" t="inlineStr">
        <is>
          <t>Property, plant and equipment, gross</t>
        </is>
      </c>
      <c r="D21" s="5" t="n">
        <v>8275</v>
      </c>
      <c r="E21" s="5" t="n">
        <v>8252</v>
      </c>
    </row>
    <row r="22">
      <c r="A22" s="4" t="inlineStr">
        <is>
          <t>Accumulated depreciation</t>
        </is>
      </c>
      <c r="D22" s="5" t="n">
        <v>1429</v>
      </c>
      <c r="E22" s="6" t="n">
        <v>1252</v>
      </c>
    </row>
    <row r="23">
      <c r="A23" s="4" t="inlineStr">
        <is>
          <t>Transportation and Storage</t>
        </is>
      </c>
    </row>
    <row r="24">
      <c r="A24" s="3" t="inlineStr">
        <is>
          <t>Property, Plant and Equipment [Line Items]</t>
        </is>
      </c>
    </row>
    <row r="25">
      <c r="A25" s="4" t="inlineStr">
        <is>
          <t>Weighted Average Useful Lives (Years)</t>
        </is>
      </c>
      <c r="D25" s="4" t="inlineStr">
        <is>
          <t>40 years 7 months 6 days</t>
        </is>
      </c>
    </row>
    <row r="26">
      <c r="A26" s="4" t="inlineStr">
        <is>
          <t>Property, plant and equipment, gross</t>
        </is>
      </c>
      <c r="D26" s="5" t="n">
        <v>4802</v>
      </c>
      <c r="E26" s="6" t="n">
        <v>4778</v>
      </c>
    </row>
    <row r="27">
      <c r="A27" s="4" t="inlineStr">
        <is>
          <t>Accumulated depreciation</t>
        </is>
      </c>
      <c r="D27" s="6" t="n">
        <v>1126</v>
      </c>
      <c r="E27" s="6" t="n">
        <v>1039</v>
      </c>
    </row>
    <row r="28">
      <c r="A28" s="4" t="inlineStr">
        <is>
          <t>Construction work-in-progress</t>
        </is>
      </c>
    </row>
    <row r="29">
      <c r="A29" s="3" t="inlineStr">
        <is>
          <t>Property, Plant and Equipment [Line Items]</t>
        </is>
      </c>
    </row>
    <row r="30">
      <c r="A30" s="4" t="inlineStr">
        <is>
          <t>Property, plant and equipment, gross</t>
        </is>
      </c>
      <c r="D30" s="6" t="n">
        <v>143</v>
      </c>
      <c r="E30" s="6" t="n">
        <v>131</v>
      </c>
    </row>
    <row r="31">
      <c r="A31" s="4" t="inlineStr">
        <is>
          <t>Other property, plant and equipment</t>
        </is>
      </c>
    </row>
    <row r="32">
      <c r="A32" s="3" t="inlineStr">
        <is>
          <t>Property, Plant and Equipment [Line Items]</t>
        </is>
      </c>
    </row>
    <row r="33">
      <c r="A33" s="4" t="inlineStr">
        <is>
          <t>Net loss on sale or retirement of assets</t>
        </is>
      </c>
      <c r="D33" s="5" t="n">
        <v>4</v>
      </c>
      <c r="E33" s="5" t="n">
        <v>8</v>
      </c>
      <c r="F33"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s with indefinite useful lives</t>
        </is>
      </c>
      <c r="B4" s="5" t="n">
        <v>0</v>
      </c>
    </row>
    <row r="5">
      <c r="A5" s="4" t="inlineStr">
        <is>
          <t>Amortization expense</t>
        </is>
      </c>
      <c r="B5" s="6" t="n">
        <v>62</v>
      </c>
      <c r="C5" s="5" t="n">
        <v>62</v>
      </c>
      <c r="D5" s="5" t="n">
        <v>47</v>
      </c>
    </row>
    <row r="6">
      <c r="A6" s="4" t="inlineStr">
        <is>
          <t>Expected amortization of intangible assets, 2021</t>
        </is>
      </c>
      <c r="B6" s="6" t="n">
        <v>62</v>
      </c>
    </row>
    <row r="7">
      <c r="A7" s="4" t="inlineStr">
        <is>
          <t>Expected amortization of intangible assets, 2022</t>
        </is>
      </c>
      <c r="B7" s="6" t="n">
        <v>62</v>
      </c>
    </row>
    <row r="8">
      <c r="A8" s="4" t="inlineStr">
        <is>
          <t>Expected amortization of intangible assets, 2023</t>
        </is>
      </c>
      <c r="B8" s="6" t="n">
        <v>62</v>
      </c>
    </row>
    <row r="9">
      <c r="A9" s="4" t="inlineStr">
        <is>
          <t>Expected amortization of intangible assets, 2024</t>
        </is>
      </c>
      <c r="B9" s="6" t="n">
        <v>62</v>
      </c>
    </row>
    <row r="10">
      <c r="A10" s="4" t="inlineStr">
        <is>
          <t>Expected amortization of intangible assets, 2025</t>
        </is>
      </c>
      <c r="B10" s="6" t="n">
        <v>62</v>
      </c>
    </row>
    <row r="11">
      <c r="A11" s="4" t="inlineStr">
        <is>
          <t>Customer Relationships</t>
        </is>
      </c>
    </row>
    <row r="12">
      <c r="A12" s="3" t="inlineStr">
        <is>
          <t>Finite-Lived Intangible Assets [Line Items]</t>
        </is>
      </c>
    </row>
    <row r="13">
      <c r="A13" s="4" t="inlineStr">
        <is>
          <t>Total intangible assets</t>
        </is>
      </c>
      <c r="B13" s="6" t="n">
        <v>840</v>
      </c>
      <c r="C13" s="6" t="n">
        <v>840</v>
      </c>
    </row>
    <row r="14">
      <c r="A14" s="4" t="inlineStr">
        <is>
          <t>Accumulated amortization</t>
        </is>
      </c>
      <c r="B14" s="6" t="n">
        <v>301</v>
      </c>
      <c r="C14" s="6" t="n">
        <v>239</v>
      </c>
    </row>
    <row r="15">
      <c r="A15" s="4" t="inlineStr">
        <is>
          <t>Net intangible assets</t>
        </is>
      </c>
      <c r="B15" s="5" t="n">
        <v>539</v>
      </c>
      <c r="C15" s="5" t="n">
        <v>601</v>
      </c>
    </row>
    <row r="16">
      <c r="A16" s="4" t="inlineStr">
        <is>
          <t>Weighted average useful life (in years)</t>
        </is>
      </c>
      <c r="B16" s="4" t="inlineStr">
        <is>
          <t>14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Goodwill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Goodwill [Roll Forward]</t>
        </is>
      </c>
    </row>
    <row r="4">
      <c r="A4" s="4" t="inlineStr">
        <is>
          <t>Goodwill</t>
        </is>
      </c>
      <c r="B4" s="5" t="n">
        <v>12</v>
      </c>
      <c r="C4" s="5" t="n">
        <v>98</v>
      </c>
    </row>
    <row r="5">
      <c r="A5" s="4" t="inlineStr">
        <is>
          <t>Goodwill impairment</t>
        </is>
      </c>
      <c r="B5" s="6" t="n">
        <v>-12</v>
      </c>
      <c r="C5" s="6" t="n">
        <v>-86</v>
      </c>
    </row>
    <row r="6">
      <c r="A6" s="4" t="inlineStr">
        <is>
          <t>Goodwill</t>
        </is>
      </c>
      <c r="B6" s="6" t="n">
        <v>0</v>
      </c>
      <c r="C6" s="6" t="n">
        <v>12</v>
      </c>
      <c r="D6" s="5" t="n">
        <v>98</v>
      </c>
    </row>
    <row r="7">
      <c r="A7" s="4" t="inlineStr">
        <is>
          <t>Gathering and Processing</t>
        </is>
      </c>
    </row>
    <row r="8">
      <c r="A8" s="3" t="inlineStr">
        <is>
          <t>Goodwill [Roll Forward]</t>
        </is>
      </c>
    </row>
    <row r="9">
      <c r="A9" s="4" t="inlineStr">
        <is>
          <t>Goodwill</t>
        </is>
      </c>
      <c r="B9" s="6" t="n">
        <v>12</v>
      </c>
      <c r="C9" s="6" t="n">
        <v>98</v>
      </c>
    </row>
    <row r="10">
      <c r="A10" s="4" t="inlineStr">
        <is>
          <t>Goodwill acquired</t>
        </is>
      </c>
      <c r="E10" s="5" t="n">
        <v>12</v>
      </c>
    </row>
    <row r="11">
      <c r="A11" s="4" t="inlineStr">
        <is>
          <t>Goodwill impairment</t>
        </is>
      </c>
      <c r="B11" s="6" t="n">
        <v>-12</v>
      </c>
      <c r="C11" s="6" t="n">
        <v>-86</v>
      </c>
    </row>
    <row r="12">
      <c r="A12" s="4" t="inlineStr">
        <is>
          <t>Goodwill</t>
        </is>
      </c>
      <c r="B12" s="6" t="n">
        <v>0</v>
      </c>
      <c r="C12" s="6" t="n">
        <v>12</v>
      </c>
      <c r="D12" s="6" t="n">
        <v>98</v>
      </c>
    </row>
    <row r="13">
      <c r="A13" s="4" t="inlineStr">
        <is>
          <t>Gathering and Processing | Velocity Holdings, LLC</t>
        </is>
      </c>
    </row>
    <row r="14">
      <c r="A14" s="3" t="inlineStr">
        <is>
          <t>Goodwill [Roll Forward]</t>
        </is>
      </c>
    </row>
    <row r="15">
      <c r="A15" s="4" t="inlineStr">
        <is>
          <t>Goodwill acquired</t>
        </is>
      </c>
      <c r="D15" s="6" t="n">
        <v>86</v>
      </c>
    </row>
    <row r="16">
      <c r="A16" s="4" t="inlineStr">
        <is>
          <t>Transportation and Storage</t>
        </is>
      </c>
    </row>
    <row r="17">
      <c r="A17" s="3" t="inlineStr">
        <is>
          <t>Goodwill [Roll Forward]</t>
        </is>
      </c>
    </row>
    <row r="18">
      <c r="A18" s="4" t="inlineStr">
        <is>
          <t>Goodwill</t>
        </is>
      </c>
      <c r="B18" s="6" t="n">
        <v>0</v>
      </c>
      <c r="C18" s="6" t="n">
        <v>0</v>
      </c>
    </row>
    <row r="19">
      <c r="A19" s="4" t="inlineStr">
        <is>
          <t>Goodwill impairment</t>
        </is>
      </c>
      <c r="B19" s="6" t="n">
        <v>0</v>
      </c>
      <c r="C19" s="6" t="n">
        <v>0</v>
      </c>
    </row>
    <row r="20">
      <c r="A20" s="4" t="inlineStr">
        <is>
          <t>Goodwill</t>
        </is>
      </c>
      <c r="B20" s="5" t="n">
        <v>0</v>
      </c>
      <c r="C20" s="5" t="n">
        <v>0</v>
      </c>
      <c r="D20" s="5"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9" customWidth="1" min="3" max="3"/>
    <col width="24" customWidth="1" min="4" max="4"/>
    <col width="40" customWidth="1" min="5" max="5"/>
    <col width="30" customWidth="1" min="6" max="6"/>
    <col width="80" customWidth="1" min="7" max="7"/>
    <col width="41" customWidth="1" min="8" max="8"/>
  </cols>
  <sheetData>
    <row r="1">
      <c r="A1" s="1" t="inlineStr">
        <is>
          <t>Consolidated Statements of Partners' Equity - USD ($) shares in Millions, $ in Millions</t>
        </is>
      </c>
      <c r="B1" s="2" t="inlineStr">
        <is>
          <t>Total</t>
        </is>
      </c>
      <c r="C1" s="2" t="inlineStr">
        <is>
          <t>Cumulative Effect, Period of Adoption, Adjustment [Member]</t>
        </is>
      </c>
      <c r="D1" s="2" t="inlineStr">
        <is>
          <t>Noncontrolling Interest</t>
        </is>
      </c>
      <c r="E1" s="2" t="inlineStr">
        <is>
          <t>Series A Preferred UnitsPreferred Units</t>
        </is>
      </c>
      <c r="F1" s="2" t="inlineStr">
        <is>
          <t>Common UnitsPartners' Capital</t>
        </is>
      </c>
      <c r="G1" s="2" t="inlineStr">
        <is>
          <t>Common UnitsPartners' CapitalCumulative Effect, Period of Adoption, Adjustment [Member]</t>
        </is>
      </c>
      <c r="H1" s="2" t="inlineStr">
        <is>
          <t>Accumulated Other Comprehensive Earnings</t>
        </is>
      </c>
    </row>
    <row r="2">
      <c r="A2" s="4" t="inlineStr">
        <is>
          <t>Balance, beginning of period (in units) at Dec. 31, 2017</t>
        </is>
      </c>
      <c r="E2" s="6" t="n">
        <v>15</v>
      </c>
      <c r="F2" s="6" t="n">
        <v>433</v>
      </c>
    </row>
    <row r="3">
      <c r="A3" s="4" t="inlineStr">
        <is>
          <t>Balance, beginning of period at Dec. 31, 2017</t>
        </is>
      </c>
      <c r="B3" s="5" t="n">
        <v>7654</v>
      </c>
      <c r="D3" s="5" t="n">
        <v>12</v>
      </c>
      <c r="E3" s="5" t="n">
        <v>362</v>
      </c>
      <c r="F3" s="5" t="n">
        <v>7280</v>
      </c>
      <c r="H3" s="5" t="n">
        <v>0</v>
      </c>
    </row>
    <row r="4">
      <c r="A4" s="3" t="inlineStr">
        <is>
          <t>Changes in Partners' Capital</t>
        </is>
      </c>
    </row>
    <row r="5">
      <c r="A5" s="4" t="inlineStr">
        <is>
          <t>Net income (loss)</t>
        </is>
      </c>
      <c r="B5" s="6" t="n">
        <v>523</v>
      </c>
      <c r="D5" s="6" t="n">
        <v>2</v>
      </c>
      <c r="E5" s="6" t="n">
        <v>36</v>
      </c>
      <c r="F5" s="5" t="n">
        <v>485</v>
      </c>
    </row>
    <row r="6">
      <c r="A6" s="4" t="inlineStr">
        <is>
          <t>Issuance of common units</t>
        </is>
      </c>
      <c r="F6" s="6" t="n">
        <v>0</v>
      </c>
    </row>
    <row r="7">
      <c r="A7" s="4" t="inlineStr">
        <is>
          <t>Issuance of common units</t>
        </is>
      </c>
      <c r="B7" s="6" t="n">
        <v>2</v>
      </c>
      <c r="F7" s="5" t="n">
        <v>2</v>
      </c>
    </row>
    <row r="8">
      <c r="A8" s="4" t="inlineStr">
        <is>
          <t>Acquisition of EOCS</t>
        </is>
      </c>
      <c r="B8" s="6" t="n">
        <v>28</v>
      </c>
      <c r="D8" s="6" t="n">
        <v>28</v>
      </c>
    </row>
    <row r="9">
      <c r="A9" s="4" t="inlineStr">
        <is>
          <t>Distributions</t>
        </is>
      </c>
      <c r="B9" s="6" t="n">
        <v>-591</v>
      </c>
      <c r="D9" s="6" t="n">
        <v>-4</v>
      </c>
      <c r="E9" s="5" t="n">
        <v>-36</v>
      </c>
      <c r="F9" s="5" t="n">
        <v>-551</v>
      </c>
    </row>
    <row r="10">
      <c r="A10" s="4" t="inlineStr">
        <is>
          <t>Equity based compensation (in units)</t>
        </is>
      </c>
      <c r="F10" s="6" t="n">
        <v>0</v>
      </c>
    </row>
    <row r="11">
      <c r="A11" s="4" t="inlineStr">
        <is>
          <t>Equity-based compensation, net of units for employee taxes</t>
        </is>
      </c>
      <c r="B11" s="6" t="n">
        <v>-2</v>
      </c>
      <c r="F11" s="5" t="n">
        <v>-2</v>
      </c>
    </row>
    <row r="12">
      <c r="A12" s="4" t="inlineStr">
        <is>
          <t>Balance, end of period (in units) at Dec. 31, 2018</t>
        </is>
      </c>
      <c r="E12" s="6" t="n">
        <v>15</v>
      </c>
      <c r="F12" s="6" t="n">
        <v>433</v>
      </c>
    </row>
    <row r="13">
      <c r="A13" s="4" t="inlineStr">
        <is>
          <t>Balance, end of period at Dec. 31, 2018</t>
        </is>
      </c>
      <c r="B13" s="6" t="n">
        <v>7618</v>
      </c>
      <c r="D13" s="6" t="n">
        <v>38</v>
      </c>
      <c r="E13" s="5" t="n">
        <v>362</v>
      </c>
      <c r="F13" s="5" t="n">
        <v>7218</v>
      </c>
      <c r="H13" s="6" t="n">
        <v>0</v>
      </c>
    </row>
    <row r="14">
      <c r="A14" s="3" t="inlineStr">
        <is>
          <t>Changes in Partners' Capital</t>
        </is>
      </c>
    </row>
    <row r="15">
      <c r="A15" s="4" t="inlineStr">
        <is>
          <t>Net income (loss)</t>
        </is>
      </c>
      <c r="B15" s="6" t="n">
        <v>400</v>
      </c>
      <c r="D15" s="6" t="n">
        <v>4</v>
      </c>
      <c r="E15" s="6" t="n">
        <v>36</v>
      </c>
      <c r="F15" s="6" t="n">
        <v>360</v>
      </c>
    </row>
    <row r="16">
      <c r="A16" s="4" t="inlineStr">
        <is>
          <t>Other comprehensive loss (in units)</t>
        </is>
      </c>
      <c r="F16" s="6" t="n">
        <v>0</v>
      </c>
    </row>
    <row r="17">
      <c r="A17" s="4" t="inlineStr">
        <is>
          <t>Other comprehensive loss</t>
        </is>
      </c>
      <c r="B17" s="6" t="n">
        <v>-3</v>
      </c>
      <c r="H17" s="6" t="n">
        <v>-3</v>
      </c>
    </row>
    <row r="18">
      <c r="A18" s="4" t="inlineStr">
        <is>
          <t>Distributions</t>
        </is>
      </c>
      <c r="B18" s="6" t="n">
        <v>-605</v>
      </c>
      <c r="D18" s="6" t="n">
        <v>-5</v>
      </c>
      <c r="E18" s="5" t="n">
        <v>-36</v>
      </c>
      <c r="F18" s="5" t="n">
        <v>-564</v>
      </c>
    </row>
    <row r="19">
      <c r="A19" s="4" t="inlineStr">
        <is>
          <t>Equity based compensation (in units)</t>
        </is>
      </c>
      <c r="F19" s="6" t="n">
        <v>2</v>
      </c>
    </row>
    <row r="20">
      <c r="A20" s="4" t="inlineStr">
        <is>
          <t>Equity-based compensation, net of units for employee taxes</t>
        </is>
      </c>
      <c r="B20" s="6" t="n">
        <v>-1</v>
      </c>
      <c r="F20" s="5" t="n">
        <v>-1</v>
      </c>
    </row>
    <row r="21">
      <c r="A21" s="4" t="inlineStr">
        <is>
          <t>Balance, end of period (in units) at Dec. 31, 2019</t>
        </is>
      </c>
      <c r="E21" s="6" t="n">
        <v>15</v>
      </c>
      <c r="F21" s="6" t="n">
        <v>435</v>
      </c>
    </row>
    <row r="22">
      <c r="A22" s="4" t="inlineStr">
        <is>
          <t>Balance, end of period at Dec. 31, 2019</t>
        </is>
      </c>
      <c r="B22" s="6" t="n">
        <v>7409</v>
      </c>
      <c r="C22" s="5" t="n">
        <v>-3</v>
      </c>
      <c r="D22" s="6" t="n">
        <v>37</v>
      </c>
      <c r="E22" s="5" t="n">
        <v>362</v>
      </c>
      <c r="F22" s="5" t="n">
        <v>7013</v>
      </c>
      <c r="G22" s="5" t="n">
        <v>-3</v>
      </c>
      <c r="H22" s="6" t="n">
        <v>-3</v>
      </c>
    </row>
    <row r="23">
      <c r="A23" s="3" t="inlineStr">
        <is>
          <t>Changes in Partners' Capital</t>
        </is>
      </c>
    </row>
    <row r="24">
      <c r="A24" s="4" t="inlineStr">
        <is>
          <t>Net income (loss)</t>
        </is>
      </c>
      <c r="B24" s="6" t="n">
        <v>83</v>
      </c>
      <c r="D24" s="6" t="n">
        <v>-5</v>
      </c>
      <c r="E24" s="6" t="n">
        <v>36</v>
      </c>
      <c r="F24" s="6" t="n">
        <v>52</v>
      </c>
    </row>
    <row r="25">
      <c r="A25" s="4" t="inlineStr">
        <is>
          <t>Other comprehensive loss (in units)</t>
        </is>
      </c>
      <c r="F25" s="6" t="n">
        <v>0</v>
      </c>
    </row>
    <row r="26">
      <c r="A26" s="4" t="inlineStr">
        <is>
          <t>Other comprehensive loss</t>
        </is>
      </c>
      <c r="B26" s="6" t="n">
        <v>-3</v>
      </c>
      <c r="H26" s="6" t="n">
        <v>-3</v>
      </c>
    </row>
    <row r="27">
      <c r="A27" s="4" t="inlineStr">
        <is>
          <t>Distributions</t>
        </is>
      </c>
      <c r="B27" s="6" t="n">
        <v>-402</v>
      </c>
      <c r="D27" s="6" t="n">
        <v>-6</v>
      </c>
      <c r="E27" s="5" t="n">
        <v>-36</v>
      </c>
      <c r="F27" s="5" t="n">
        <v>-360</v>
      </c>
    </row>
    <row r="28">
      <c r="A28" s="4" t="inlineStr">
        <is>
          <t>Equity based compensation (in units)</t>
        </is>
      </c>
      <c r="F28" s="6" t="n">
        <v>0</v>
      </c>
    </row>
    <row r="29">
      <c r="A29" s="4" t="inlineStr">
        <is>
          <t>Equity-based compensation, net of units for employee taxes</t>
        </is>
      </c>
      <c r="B29" s="6" t="n">
        <v>-11</v>
      </c>
      <c r="F29" s="5" t="n">
        <v>-11</v>
      </c>
    </row>
    <row r="30">
      <c r="A30" s="4" t="inlineStr">
        <is>
          <t>Balance, end of period (in units) at Dec. 31, 2020</t>
        </is>
      </c>
      <c r="E30" s="6" t="n">
        <v>15</v>
      </c>
      <c r="F30" s="6" t="n">
        <v>435</v>
      </c>
    </row>
    <row r="31">
      <c r="A31" s="4" t="inlineStr">
        <is>
          <t>Balance, end of period at Dec. 31, 2020</t>
        </is>
      </c>
      <c r="B31" s="5" t="n">
        <v>7095</v>
      </c>
      <c r="D31" s="5" t="n">
        <v>26</v>
      </c>
      <c r="E31" s="5" t="n">
        <v>362</v>
      </c>
      <c r="F31" s="5" t="n">
        <v>6713</v>
      </c>
      <c r="H31" s="5" t="n">
        <v>-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Equity Method Affiliate -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Amount billed associated with service agreements</t>
        </is>
      </c>
      <c r="B4" s="5" t="n">
        <v>704</v>
      </c>
      <c r="C4" s="5" t="n">
        <v>596</v>
      </c>
      <c r="D4" s="5" t="n">
        <v>515</v>
      </c>
      <c r="E4" s="5" t="n">
        <v>648</v>
      </c>
      <c r="F4" s="5" t="n">
        <v>731</v>
      </c>
      <c r="G4" s="5" t="n">
        <v>699</v>
      </c>
      <c r="H4" s="5" t="n">
        <v>735</v>
      </c>
      <c r="I4" s="5" t="n">
        <v>795</v>
      </c>
      <c r="J4" s="5" t="n">
        <v>2463</v>
      </c>
      <c r="K4" s="5" t="n">
        <v>2960</v>
      </c>
      <c r="L4" s="5" t="n">
        <v>3431</v>
      </c>
    </row>
    <row r="5">
      <c r="A5" s="4" t="inlineStr">
        <is>
          <t>SESH</t>
        </is>
      </c>
    </row>
    <row r="6">
      <c r="A6" s="3" t="inlineStr">
        <is>
          <t>Schedule of Equity Method Investments [Line Items]</t>
        </is>
      </c>
    </row>
    <row r="7">
      <c r="A7" s="4" t="inlineStr">
        <is>
          <t>Ownership percentage</t>
        </is>
      </c>
      <c r="B7" s="4" t="inlineStr">
        <is>
          <t>50.00%</t>
        </is>
      </c>
      <c r="F7" s="4" t="inlineStr">
        <is>
          <t>50.00%</t>
        </is>
      </c>
      <c r="J7" s="4" t="inlineStr">
        <is>
          <t>50.00%</t>
        </is>
      </c>
      <c r="K7" s="4" t="inlineStr">
        <is>
          <t>50.00%</t>
        </is>
      </c>
      <c r="L7" s="4" t="inlineStr">
        <is>
          <t>50.00%</t>
        </is>
      </c>
    </row>
    <row r="8">
      <c r="A8" s="4" t="inlineStr">
        <is>
          <t>Impairment of equity method affiliate investment</t>
        </is>
      </c>
      <c r="J8" s="5" t="n">
        <v>-225</v>
      </c>
      <c r="K8" s="5" t="n">
        <v>0</v>
      </c>
      <c r="L8" s="5" t="n">
        <v>0</v>
      </c>
    </row>
    <row r="9">
      <c r="A9" s="4" t="inlineStr">
        <is>
          <t>SESH | Enbridge, Inc. [Member]</t>
        </is>
      </c>
    </row>
    <row r="10">
      <c r="A10" s="3" t="inlineStr">
        <is>
          <t>Schedule of Equity Method Investments [Line Items]</t>
        </is>
      </c>
    </row>
    <row r="11">
      <c r="A11" s="4" t="inlineStr">
        <is>
          <t>Ownership percentage</t>
        </is>
      </c>
      <c r="B11" s="4" t="inlineStr">
        <is>
          <t>50.00%</t>
        </is>
      </c>
      <c r="F11" s="4" t="inlineStr">
        <is>
          <t>50.00%</t>
        </is>
      </c>
      <c r="J11" s="4" t="inlineStr">
        <is>
          <t>50.00%</t>
        </is>
      </c>
      <c r="K11" s="4" t="inlineStr">
        <is>
          <t>50.00%</t>
        </is>
      </c>
    </row>
    <row r="12">
      <c r="A12" s="4" t="inlineStr">
        <is>
          <t>SESH | Enable Midstream [Member]</t>
        </is>
      </c>
    </row>
    <row r="13">
      <c r="A13" s="3" t="inlineStr">
        <is>
          <t>Schedule of Equity Method Investments [Line Items]</t>
        </is>
      </c>
    </row>
    <row r="14">
      <c r="A14" s="4" t="inlineStr">
        <is>
          <t>Ownership percentage</t>
        </is>
      </c>
      <c r="B14" s="4" t="inlineStr">
        <is>
          <t>50.00%</t>
        </is>
      </c>
      <c r="F14" s="4" t="inlineStr">
        <is>
          <t>50.00%</t>
        </is>
      </c>
      <c r="J14" s="4" t="inlineStr">
        <is>
          <t>50.00%</t>
        </is>
      </c>
      <c r="K14" s="4" t="inlineStr">
        <is>
          <t>50.00%</t>
        </is>
      </c>
    </row>
    <row r="15">
      <c r="A15" s="4" t="inlineStr">
        <is>
          <t>SESH | Equity Method Investee | Shared Operations Service Agreements</t>
        </is>
      </c>
    </row>
    <row r="16">
      <c r="A16" s="3" t="inlineStr">
        <is>
          <t>Schedule of Equity Method Investments [Line Items]</t>
        </is>
      </c>
    </row>
    <row r="17">
      <c r="A17" s="4" t="inlineStr">
        <is>
          <t>Amount billed associated with service agreements</t>
        </is>
      </c>
      <c r="J17" s="5" t="n">
        <v>15</v>
      </c>
      <c r="K17" s="5" t="n">
        <v>17</v>
      </c>
      <c r="L17" s="5" t="n">
        <v>18</v>
      </c>
    </row>
    <row r="18">
      <c r="A18" s="4" t="inlineStr">
        <is>
          <t>SESH | CenterPoint</t>
        </is>
      </c>
    </row>
    <row r="19">
      <c r="A19" s="3" t="inlineStr">
        <is>
          <t>Schedule of Equity Method Investments [Line Items]</t>
        </is>
      </c>
    </row>
    <row r="20">
      <c r="A20" s="4" t="inlineStr">
        <is>
          <t>Percentage distributions</t>
        </is>
      </c>
      <c r="J20" s="4" t="inlineStr">
        <is>
          <t>50.00%</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in Equity Method Affiliate - Schedule of Investments (Details) - USD ($) $ in Millions</t>
        </is>
      </c>
      <c r="C1" s="2" t="inlineStr">
        <is>
          <t>12 Months Ended</t>
        </is>
      </c>
    </row>
    <row r="2">
      <c r="C2" s="2" t="inlineStr">
        <is>
          <t>Dec. 31, 2020</t>
        </is>
      </c>
      <c r="D2" s="2" t="inlineStr">
        <is>
          <t>Dec. 31, 2019</t>
        </is>
      </c>
      <c r="E2" s="2" t="inlineStr">
        <is>
          <t>Dec. 31, 2018</t>
        </is>
      </c>
    </row>
    <row r="3">
      <c r="A3" s="3" t="inlineStr">
        <is>
          <t>Schedule of Equity Method Investments [Line Items]</t>
        </is>
      </c>
    </row>
    <row r="4">
      <c r="A4" s="4" t="inlineStr">
        <is>
          <t>Equity in earnings (losses) of equity method affiliate, net</t>
        </is>
      </c>
      <c r="C4" s="5" t="n">
        <v>-210</v>
      </c>
      <c r="D4" s="5" t="n">
        <v>17</v>
      </c>
      <c r="E4" s="5" t="n">
        <v>26</v>
      </c>
    </row>
    <row r="5">
      <c r="A5" s="4" t="inlineStr">
        <is>
          <t>Return on investment in equity method affiliate</t>
        </is>
      </c>
      <c r="C5" s="6" t="n">
        <v>15</v>
      </c>
      <c r="D5" s="6" t="n">
        <v>17</v>
      </c>
      <c r="E5" s="6" t="n">
        <v>26</v>
      </c>
    </row>
    <row r="6">
      <c r="A6" s="4" t="inlineStr">
        <is>
          <t>Return of investment in equity method affiliate</t>
        </is>
      </c>
      <c r="C6" s="6" t="n">
        <v>8</v>
      </c>
      <c r="D6" s="6" t="n">
        <v>8</v>
      </c>
      <c r="E6" s="6" t="n">
        <v>7</v>
      </c>
    </row>
    <row r="7">
      <c r="A7" s="4" t="inlineStr">
        <is>
          <t>SESH</t>
        </is>
      </c>
    </row>
    <row r="8">
      <c r="A8" s="3" t="inlineStr">
        <is>
          <t>Schedule of Equity Method Investments [Line Items]</t>
        </is>
      </c>
    </row>
    <row r="9">
      <c r="A9" s="4" t="inlineStr">
        <is>
          <t>Equity in Earnings of Equity Method Affiliate</t>
        </is>
      </c>
      <c r="C9" s="6" t="n">
        <v>15</v>
      </c>
      <c r="D9" s="6" t="n">
        <v>17</v>
      </c>
      <c r="E9" s="6" t="n">
        <v>26</v>
      </c>
    </row>
    <row r="10">
      <c r="A10" s="4" t="inlineStr">
        <is>
          <t>Impairment of equity method affiliate investment</t>
        </is>
      </c>
      <c r="C10" s="6" t="n">
        <v>-225</v>
      </c>
      <c r="D10" s="6" t="n">
        <v>0</v>
      </c>
      <c r="E10" s="6" t="n">
        <v>0</v>
      </c>
    </row>
    <row r="11">
      <c r="A11" s="4" t="inlineStr">
        <is>
          <t>Equity in earnings (losses) of equity method affiliate, net</t>
        </is>
      </c>
      <c r="C11" s="6" t="n">
        <v>-210</v>
      </c>
      <c r="D11" s="6" t="n">
        <v>17</v>
      </c>
      <c r="E11" s="6" t="n">
        <v>26</v>
      </c>
    </row>
    <row r="12">
      <c r="A12" s="4" t="inlineStr">
        <is>
          <t>Distributions from Equity Method Affiliate (1)</t>
        </is>
      </c>
      <c r="B12" s="4" t="inlineStr">
        <is>
          <t>[1]</t>
        </is>
      </c>
      <c r="C12" s="6" t="n">
        <v>23</v>
      </c>
      <c r="D12" s="6" t="n">
        <v>25</v>
      </c>
      <c r="E12" s="6" t="n">
        <v>33</v>
      </c>
    </row>
    <row r="13">
      <c r="A13" s="4" t="inlineStr">
        <is>
          <t>Return on investment in equity method affiliate</t>
        </is>
      </c>
      <c r="C13" s="6" t="n">
        <v>15</v>
      </c>
      <c r="D13" s="6" t="n">
        <v>17</v>
      </c>
      <c r="E13" s="6" t="n">
        <v>26</v>
      </c>
    </row>
    <row r="14">
      <c r="A14" s="4" t="inlineStr">
        <is>
          <t>Return of investment in equity method affiliate</t>
        </is>
      </c>
      <c r="C14" s="5" t="n">
        <v>8</v>
      </c>
      <c r="D14" s="5" t="n">
        <v>8</v>
      </c>
      <c r="E14" s="5" t="n">
        <v>7</v>
      </c>
    </row>
    <row r="15"/>
    <row r="16">
      <c r="A16" s="4" t="inlineStr">
        <is>
          <t>[1]</t>
        </is>
      </c>
      <c r="B16" s="4" t="inlineStr">
        <is>
          <t>Distributions from equity method affiliate includes a $15 million, $17 million and $26 million return on investment and a $8 million, $8 million and $7 million return of investment for the years ended December 31, 2020, 2019 and 2018, respectively.</t>
        </is>
      </c>
    </row>
  </sheetData>
  <mergeCells count="4">
    <mergeCell ref="A1:B2"/>
    <mergeCell ref="C1:E1"/>
    <mergeCell ref="A15:D15"/>
    <mergeCell ref="B16:D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Investment in Equity Method Affiliate - Financial Information of SESH (Details) - USD ($) $ in Million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T2" s="2" t="inlineStr">
        <is>
          <t>Dec. 31, 2019</t>
        </is>
      </c>
      <c r="U2" s="2" t="inlineStr">
        <is>
          <t>Dec. 31, 2018</t>
        </is>
      </c>
    </row>
    <row r="3">
      <c r="A3" s="3" t="inlineStr">
        <is>
          <t>Balance Sheets:</t>
        </is>
      </c>
    </row>
    <row r="4">
      <c r="A4" s="4" t="inlineStr">
        <is>
          <t>Current assets</t>
        </is>
      </c>
      <c r="C4" s="5" t="n">
        <v>381</v>
      </c>
      <c r="K4" s="5" t="n">
        <v>389</v>
      </c>
      <c r="S4" s="5" t="n">
        <v>381</v>
      </c>
      <c r="T4" s="5" t="n">
        <v>389</v>
      </c>
    </row>
    <row r="5">
      <c r="A5" s="4" t="inlineStr">
        <is>
          <t>Total Assets</t>
        </is>
      </c>
      <c r="C5" s="6" t="n">
        <v>11729</v>
      </c>
      <c r="K5" s="6" t="n">
        <v>12266</v>
      </c>
      <c r="S5" s="6" t="n">
        <v>11729</v>
      </c>
      <c r="T5" s="6" t="n">
        <v>12266</v>
      </c>
      <c r="U5" s="5" t="n">
        <v>12444</v>
      </c>
    </row>
    <row r="6">
      <c r="A6" s="4" t="inlineStr">
        <is>
          <t>Current liabilities</t>
        </is>
      </c>
      <c r="C6" s="6" t="n">
        <v>582</v>
      </c>
      <c r="K6" s="6" t="n">
        <v>780</v>
      </c>
      <c r="S6" s="6" t="n">
        <v>582</v>
      </c>
      <c r="T6" s="6" t="n">
        <v>780</v>
      </c>
    </row>
    <row r="7">
      <c r="A7" s="4" t="inlineStr">
        <is>
          <t>Investment in SESH</t>
        </is>
      </c>
      <c r="C7" s="6" t="n">
        <v>76</v>
      </c>
      <c r="K7" s="6" t="n">
        <v>309</v>
      </c>
      <c r="S7" s="6" t="n">
        <v>76</v>
      </c>
      <c r="T7" s="6" t="n">
        <v>309</v>
      </c>
    </row>
    <row r="8">
      <c r="A8" s="3" t="inlineStr">
        <is>
          <t>Income Statements:</t>
        </is>
      </c>
    </row>
    <row r="9">
      <c r="A9" s="4" t="inlineStr">
        <is>
          <t>Operating income</t>
        </is>
      </c>
      <c r="C9" s="6" t="n">
        <v>139</v>
      </c>
      <c r="D9" s="4" t="inlineStr">
        <is>
          <t>[1]</t>
        </is>
      </c>
      <c r="E9" s="5" t="n">
        <v>100</v>
      </c>
      <c r="F9" s="4" t="inlineStr">
        <is>
          <t>[1]</t>
        </is>
      </c>
      <c r="G9" s="5" t="n">
        <v>80</v>
      </c>
      <c r="H9" s="4" t="inlineStr">
        <is>
          <t>[1]</t>
        </is>
      </c>
      <c r="I9" s="5" t="n">
        <v>146</v>
      </c>
      <c r="J9" s="4" t="inlineStr">
        <is>
          <t>[1]</t>
        </is>
      </c>
      <c r="K9" s="6" t="n">
        <v>62</v>
      </c>
      <c r="L9" s="4" t="inlineStr">
        <is>
          <t>[2]</t>
        </is>
      </c>
      <c r="M9" s="5" t="n">
        <v>175</v>
      </c>
      <c r="N9" s="4" t="inlineStr">
        <is>
          <t>[2]</t>
        </is>
      </c>
      <c r="O9" s="5" t="n">
        <v>167</v>
      </c>
      <c r="P9" s="4" t="inlineStr">
        <is>
          <t>[2]</t>
        </is>
      </c>
      <c r="Q9" s="5" t="n">
        <v>165</v>
      </c>
      <c r="R9" s="4" t="inlineStr">
        <is>
          <t>[2]</t>
        </is>
      </c>
      <c r="S9" s="6" t="n">
        <v>465</v>
      </c>
      <c r="T9" s="6" t="n">
        <v>569</v>
      </c>
      <c r="U9" s="6" t="n">
        <v>648</v>
      </c>
    </row>
    <row r="10">
      <c r="A10" s="4" t="inlineStr">
        <is>
          <t>Net income</t>
        </is>
      </c>
      <c r="C10" s="6" t="n">
        <v>97</v>
      </c>
      <c r="E10" s="5" t="n">
        <v>-163</v>
      </c>
      <c r="G10" s="5" t="n">
        <v>44</v>
      </c>
      <c r="I10" s="5" t="n">
        <v>105</v>
      </c>
      <c r="K10" s="6" t="n">
        <v>20</v>
      </c>
      <c r="M10" s="5" t="n">
        <v>133</v>
      </c>
      <c r="O10" s="5" t="n">
        <v>124</v>
      </c>
      <c r="Q10" s="5" t="n">
        <v>123</v>
      </c>
      <c r="S10" s="6" t="n">
        <v>83</v>
      </c>
      <c r="T10" s="6" t="n">
        <v>400</v>
      </c>
      <c r="U10" s="6" t="n">
        <v>523</v>
      </c>
    </row>
    <row r="11">
      <c r="A11" s="4" t="inlineStr">
        <is>
          <t>SESH</t>
        </is>
      </c>
    </row>
    <row r="12">
      <c r="A12" s="3" t="inlineStr">
        <is>
          <t>Income Statements:</t>
        </is>
      </c>
    </row>
    <row r="13">
      <c r="A13" s="4" t="inlineStr">
        <is>
          <t>Impairment of equity method affiliate investment</t>
        </is>
      </c>
      <c r="S13" s="6" t="n">
        <v>225</v>
      </c>
      <c r="T13" s="6" t="n">
        <v>0</v>
      </c>
      <c r="U13" s="6" t="n">
        <v>0</v>
      </c>
    </row>
    <row r="14">
      <c r="A14" s="4" t="inlineStr">
        <is>
          <t>SESH</t>
        </is>
      </c>
    </row>
    <row r="15">
      <c r="A15" s="3" t="inlineStr">
        <is>
          <t>Balance Sheets:</t>
        </is>
      </c>
    </row>
    <row r="16">
      <c r="A16" s="4" t="inlineStr">
        <is>
          <t>Current assets</t>
        </is>
      </c>
      <c r="C16" s="6" t="n">
        <v>49</v>
      </c>
      <c r="K16" s="6" t="n">
        <v>49</v>
      </c>
      <c r="S16" s="6" t="n">
        <v>49</v>
      </c>
      <c r="T16" s="6" t="n">
        <v>49</v>
      </c>
    </row>
    <row r="17">
      <c r="A17" s="4" t="inlineStr">
        <is>
          <t>Property, plant and equipment, net</t>
        </is>
      </c>
      <c r="C17" s="6" t="n">
        <v>1043</v>
      </c>
      <c r="K17" s="6" t="n">
        <v>1060</v>
      </c>
      <c r="S17" s="6" t="n">
        <v>1043</v>
      </c>
      <c r="T17" s="6" t="n">
        <v>1060</v>
      </c>
    </row>
    <row r="18">
      <c r="A18" s="4" t="inlineStr">
        <is>
          <t>Total Assets</t>
        </is>
      </c>
      <c r="C18" s="6" t="n">
        <v>1092</v>
      </c>
      <c r="K18" s="6" t="n">
        <v>1109</v>
      </c>
      <c r="S18" s="6" t="n">
        <v>1092</v>
      </c>
      <c r="T18" s="6" t="n">
        <v>1109</v>
      </c>
    </row>
    <row r="19">
      <c r="A19" s="4" t="inlineStr">
        <is>
          <t>Current liabilities</t>
        </is>
      </c>
      <c r="C19" s="6" t="n">
        <v>31</v>
      </c>
      <c r="K19" s="6" t="n">
        <v>30</v>
      </c>
      <c r="S19" s="6" t="n">
        <v>31</v>
      </c>
      <c r="T19" s="6" t="n">
        <v>30</v>
      </c>
    </row>
    <row r="20">
      <c r="A20" s="4" t="inlineStr">
        <is>
          <t>Long-term debt</t>
        </is>
      </c>
      <c r="C20" s="6" t="n">
        <v>398</v>
      </c>
      <c r="K20" s="6" t="n">
        <v>398</v>
      </c>
      <c r="S20" s="6" t="n">
        <v>398</v>
      </c>
      <c r="T20" s="6" t="n">
        <v>398</v>
      </c>
    </row>
    <row r="21">
      <c r="A21" s="4" t="inlineStr">
        <is>
          <t>Members’ equity</t>
        </is>
      </c>
      <c r="C21" s="6" t="n">
        <v>663</v>
      </c>
      <c r="K21" s="6" t="n">
        <v>681</v>
      </c>
      <c r="S21" s="6" t="n">
        <v>663</v>
      </c>
      <c r="T21" s="6" t="n">
        <v>681</v>
      </c>
    </row>
    <row r="22">
      <c r="A22" s="4" t="inlineStr">
        <is>
          <t>Total liabilities and members’ equity</t>
        </is>
      </c>
      <c r="C22" s="6" t="n">
        <v>1092</v>
      </c>
      <c r="K22" s="6" t="n">
        <v>1109</v>
      </c>
      <c r="S22" s="6" t="n">
        <v>1092</v>
      </c>
      <c r="T22" s="6" t="n">
        <v>1109</v>
      </c>
    </row>
    <row r="23">
      <c r="A23" s="4" t="inlineStr">
        <is>
          <t>Investment in SESH</t>
        </is>
      </c>
      <c r="C23" s="6" t="n">
        <v>76</v>
      </c>
      <c r="K23" s="6" t="n">
        <v>309</v>
      </c>
      <c r="S23" s="6" t="n">
        <v>76</v>
      </c>
      <c r="T23" s="6" t="n">
        <v>309</v>
      </c>
    </row>
    <row r="24">
      <c r="A24" s="4" t="inlineStr">
        <is>
          <t>Add: Capitalized interest on investment in SESH</t>
        </is>
      </c>
      <c r="C24" s="6" t="n">
        <v>-1</v>
      </c>
      <c r="K24" s="6" t="n">
        <v>-1</v>
      </c>
      <c r="S24" s="6" t="n">
        <v>-1</v>
      </c>
      <c r="T24" s="6" t="n">
        <v>-1</v>
      </c>
    </row>
    <row r="25">
      <c r="A25" s="4" t="inlineStr">
        <is>
          <t>Add: Basis difference, net of amortization (1)</t>
        </is>
      </c>
      <c r="B25" s="4" t="inlineStr">
        <is>
          <t>[3]</t>
        </is>
      </c>
      <c r="C25" s="6" t="n">
        <v>256</v>
      </c>
      <c r="K25" s="6" t="n">
        <v>33</v>
      </c>
      <c r="S25" s="6" t="n">
        <v>256</v>
      </c>
      <c r="T25" s="6" t="n">
        <v>33</v>
      </c>
    </row>
    <row r="26">
      <c r="A26" s="4" t="inlineStr">
        <is>
          <t>The Partnership’s share of members’ equity</t>
        </is>
      </c>
      <c r="C26" s="5" t="n">
        <v>331</v>
      </c>
      <c r="K26" s="5" t="n">
        <v>341</v>
      </c>
      <c r="S26" s="6" t="n">
        <v>331</v>
      </c>
      <c r="T26" s="6" t="n">
        <v>341</v>
      </c>
    </row>
    <row r="27">
      <c r="A27" s="3" t="inlineStr">
        <is>
          <t>Income Statements:</t>
        </is>
      </c>
    </row>
    <row r="28">
      <c r="A28" s="4" t="inlineStr">
        <is>
          <t>Revenues</t>
        </is>
      </c>
      <c r="S28" s="6" t="n">
        <v>96</v>
      </c>
      <c r="T28" s="6" t="n">
        <v>109</v>
      </c>
      <c r="U28" s="6" t="n">
        <v>112</v>
      </c>
    </row>
    <row r="29">
      <c r="A29" s="4" t="inlineStr">
        <is>
          <t>Operating income</t>
        </is>
      </c>
      <c r="S29" s="6" t="n">
        <v>44</v>
      </c>
      <c r="T29" s="6" t="n">
        <v>50</v>
      </c>
      <c r="U29" s="6" t="n">
        <v>67</v>
      </c>
    </row>
    <row r="30">
      <c r="A30" s="4" t="inlineStr">
        <is>
          <t>Net income</t>
        </is>
      </c>
      <c r="S30" s="5" t="n">
        <v>26</v>
      </c>
      <c r="T30" s="5" t="n">
        <v>33</v>
      </c>
      <c r="U30" s="5" t="n">
        <v>50</v>
      </c>
    </row>
    <row r="31"/>
    <row r="32">
      <c r="A32" s="4" t="inlineStr">
        <is>
          <t>[1]</t>
        </is>
      </c>
      <c r="B32" s="4" t="inlineStr">
        <is>
          <t xml:space="preserve">The Partnership recorded an impairment of $225 million in Equity in earnings (losses) of equity method affiliate, net during the third quarter related to its investment in SESH. See Note 11 for further information. </t>
        </is>
      </c>
    </row>
    <row r="33">
      <c r="A33" s="4" t="inlineStr">
        <is>
          <t>[2]</t>
        </is>
      </c>
      <c r="B33" s="4" t="inlineStr">
        <is>
          <t>The Partnership recorded impairments to goodwill of $12 million and $86 million during the first quarter 2020 related to the Ark-La-Tex Basin reporting unit and the fourth quarter of 2019 related to the Anadarko Basin reporting unit, respectively, included in the gathering and processing reportable segment. See Note 10 for further information.</t>
        </is>
      </c>
    </row>
    <row r="34">
      <c r="A34" s="4" t="inlineStr">
        <is>
          <t>[3]</t>
        </is>
      </c>
      <c r="B34" s="4" t="inlineStr">
        <is>
          <t>Includes the Partnership’s impairment of investment in equity method affiliate of $225 million recorded during the year ended December 31, 2020.</t>
        </is>
      </c>
    </row>
  </sheetData>
  <mergeCells count="15">
    <mergeCell ref="A1:B2"/>
    <mergeCell ref="C1:R1"/>
    <mergeCell ref="S1:U1"/>
    <mergeCell ref="C2:D2"/>
    <mergeCell ref="E2:F2"/>
    <mergeCell ref="G2:H2"/>
    <mergeCell ref="I2:J2"/>
    <mergeCell ref="K2:L2"/>
    <mergeCell ref="M2:N2"/>
    <mergeCell ref="O2:P2"/>
    <mergeCell ref="Q2:R2"/>
    <mergeCell ref="A31:T31"/>
    <mergeCell ref="B32:T32"/>
    <mergeCell ref="B33:T33"/>
    <mergeCell ref="B34:T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3" customWidth="1" min="5" max="5"/>
  </cols>
  <sheetData>
    <row r="1">
      <c r="A1" s="1" t="inlineStr">
        <is>
          <t>Debt - Schedule of Outstanding Debt (Details) - USD ($)</t>
        </is>
      </c>
      <c r="C1" s="2" t="inlineStr">
        <is>
          <t>Dec. 31, 2020</t>
        </is>
      </c>
      <c r="D1" s="2" t="inlineStr">
        <is>
          <t>Dec. 31, 2019</t>
        </is>
      </c>
    </row>
    <row r="2">
      <c r="A2" s="3" t="inlineStr">
        <is>
          <t>Debt Instrument [Line Items]</t>
        </is>
      </c>
    </row>
    <row r="3">
      <c r="A3" s="4" t="inlineStr">
        <is>
          <t>Short-term debt</t>
        </is>
      </c>
      <c r="C3" s="5" t="n">
        <v>250000000</v>
      </c>
      <c r="D3" s="5" t="n">
        <v>155000000</v>
      </c>
    </row>
    <row r="4">
      <c r="A4" s="4" t="inlineStr">
        <is>
          <t>Outstanding Principal</t>
        </is>
      </c>
      <c r="C4" s="6" t="n">
        <v>4228000000</v>
      </c>
      <c r="D4" s="6" t="n">
        <v>4405000000</v>
      </c>
    </row>
    <row r="5">
      <c r="A5" s="4" t="inlineStr">
        <is>
          <t>Premium (Discount)</t>
        </is>
      </c>
      <c r="C5" s="6" t="n">
        <v>8000000</v>
      </c>
      <c r="D5" s="6" t="n">
        <v>7000000</v>
      </c>
      <c r="E5" s="4" t="inlineStr">
        <is>
          <t>[1]</t>
        </is>
      </c>
    </row>
    <row r="6">
      <c r="A6" s="4" t="inlineStr">
        <is>
          <t>Total Debt</t>
        </is>
      </c>
      <c r="C6" s="6" t="n">
        <v>4220000000</v>
      </c>
      <c r="D6" s="6" t="n">
        <v>4398000000</v>
      </c>
    </row>
    <row r="7">
      <c r="A7" s="4" t="inlineStr">
        <is>
          <t>Debt Issuance Costs, Gross</t>
        </is>
      </c>
      <c r="B7" s="4" t="inlineStr">
        <is>
          <t>[2]</t>
        </is>
      </c>
      <c r="C7" s="6" t="n">
        <v>19000000</v>
      </c>
      <c r="D7" s="6" t="n">
        <v>23000000</v>
      </c>
    </row>
    <row r="8">
      <c r="A8" s="4" t="inlineStr">
        <is>
          <t>Long-term Debt, Excluding Current Maturities</t>
        </is>
      </c>
      <c r="C8" s="6" t="n">
        <v>3951000000</v>
      </c>
      <c r="D8" s="6" t="n">
        <v>3969000000</v>
      </c>
    </row>
    <row r="9">
      <c r="A9" s="4" t="inlineStr">
        <is>
          <t>Long-term Debt, before Debt Issuance Costs, Net, Current Maturities</t>
        </is>
      </c>
      <c r="B9" s="4" t="inlineStr">
        <is>
          <t>[3]</t>
        </is>
      </c>
      <c r="C9" s="6" t="n">
        <v>0</v>
      </c>
      <c r="D9" s="6" t="n">
        <v>251000000</v>
      </c>
    </row>
    <row r="10">
      <c r="A10" s="4" t="inlineStr">
        <is>
          <t>Loans Payable | 2019 Term Loan Agreement [Member]</t>
        </is>
      </c>
    </row>
    <row r="11">
      <c r="A11" s="3" t="inlineStr">
        <is>
          <t>Debt Instrument [Line Items]</t>
        </is>
      </c>
    </row>
    <row r="12">
      <c r="A12" s="4" t="inlineStr">
        <is>
          <t>Outstanding Principal</t>
        </is>
      </c>
      <c r="C12" s="6" t="n">
        <v>800000000</v>
      </c>
      <c r="D12" s="6" t="n">
        <v>800000000</v>
      </c>
    </row>
    <row r="13">
      <c r="A13" s="4" t="inlineStr">
        <is>
          <t>Premium (Discount)</t>
        </is>
      </c>
      <c r="C13" s="6" t="n">
        <v>0</v>
      </c>
      <c r="D13" s="6" t="n">
        <v>0</v>
      </c>
      <c r="E13" s="4" t="inlineStr">
        <is>
          <t>[1]</t>
        </is>
      </c>
    </row>
    <row r="14">
      <c r="A14" s="4" t="inlineStr">
        <is>
          <t>Total Debt</t>
        </is>
      </c>
      <c r="C14" s="6" t="n">
        <v>800000000</v>
      </c>
      <c r="D14" s="6" t="n">
        <v>800000000</v>
      </c>
    </row>
    <row r="15">
      <c r="A15" s="4" t="inlineStr">
        <is>
          <t>Senior Notes | 2024 Notes (Level 2)</t>
        </is>
      </c>
    </row>
    <row r="16">
      <c r="A16" s="3" t="inlineStr">
        <is>
          <t>Debt Instrument [Line Items]</t>
        </is>
      </c>
    </row>
    <row r="17">
      <c r="A17" s="4" t="inlineStr">
        <is>
          <t>Outstanding Principal</t>
        </is>
      </c>
      <c r="C17" s="6" t="n">
        <v>600000000</v>
      </c>
      <c r="D17" s="6" t="n">
        <v>600000000</v>
      </c>
    </row>
    <row r="18">
      <c r="A18" s="4" t="inlineStr">
        <is>
          <t>Premium (Discount)</t>
        </is>
      </c>
      <c r="C18" s="6" t="n">
        <v>0</v>
      </c>
      <c r="D18" s="6" t="n">
        <v>0</v>
      </c>
      <c r="E18" s="4" t="inlineStr">
        <is>
          <t>[1]</t>
        </is>
      </c>
    </row>
    <row r="19">
      <c r="A19" s="4" t="inlineStr">
        <is>
          <t>Total Debt</t>
        </is>
      </c>
      <c r="C19" s="6" t="n">
        <v>600000000</v>
      </c>
      <c r="D19" s="6" t="n">
        <v>600000000</v>
      </c>
    </row>
    <row r="20">
      <c r="A20" s="4" t="inlineStr">
        <is>
          <t>Senior Notes | 2027 Notes (Level 2)</t>
        </is>
      </c>
    </row>
    <row r="21">
      <c r="A21" s="3" t="inlineStr">
        <is>
          <t>Debt Instrument [Line Items]</t>
        </is>
      </c>
    </row>
    <row r="22">
      <c r="A22" s="4" t="inlineStr">
        <is>
          <t>Outstanding Principal</t>
        </is>
      </c>
      <c r="C22" s="6" t="n">
        <v>700000000</v>
      </c>
      <c r="D22" s="6" t="n">
        <v>700000000</v>
      </c>
    </row>
    <row r="23">
      <c r="A23" s="4" t="inlineStr">
        <is>
          <t>Premium (Discount)</t>
        </is>
      </c>
      <c r="C23" s="6" t="n">
        <v>-2000000</v>
      </c>
      <c r="D23" s="6" t="n">
        <v>-2000000</v>
      </c>
      <c r="E23" s="4" t="inlineStr">
        <is>
          <t>[1]</t>
        </is>
      </c>
    </row>
    <row r="24">
      <c r="A24" s="4" t="inlineStr">
        <is>
          <t>Total Debt</t>
        </is>
      </c>
      <c r="C24" s="6" t="n">
        <v>698000000</v>
      </c>
      <c r="D24" s="6" t="n">
        <v>698000000</v>
      </c>
    </row>
    <row r="25">
      <c r="A25" s="4" t="inlineStr">
        <is>
          <t>Senior Notes | 2028 Notes (Level 2)</t>
        </is>
      </c>
    </row>
    <row r="26">
      <c r="A26" s="3" t="inlineStr">
        <is>
          <t>Debt Instrument [Line Items]</t>
        </is>
      </c>
    </row>
    <row r="27">
      <c r="A27" s="4" t="inlineStr">
        <is>
          <t>Outstanding Principal</t>
        </is>
      </c>
      <c r="C27" s="6" t="n">
        <v>800000000</v>
      </c>
      <c r="D27" s="6" t="n">
        <v>800000000</v>
      </c>
    </row>
    <row r="28">
      <c r="A28" s="4" t="inlineStr">
        <is>
          <t>Premium (Discount)</t>
        </is>
      </c>
      <c r="C28" s="6" t="n">
        <v>-5000000</v>
      </c>
      <c r="D28" s="6" t="n">
        <v>-5000000</v>
      </c>
      <c r="E28" s="4" t="inlineStr">
        <is>
          <t>[1]</t>
        </is>
      </c>
    </row>
    <row r="29">
      <c r="A29" s="4" t="inlineStr">
        <is>
          <t>Total Debt</t>
        </is>
      </c>
      <c r="C29" s="6" t="n">
        <v>795000000</v>
      </c>
      <c r="D29" s="6" t="n">
        <v>795000000</v>
      </c>
    </row>
    <row r="30">
      <c r="A30" s="4" t="inlineStr">
        <is>
          <t>Senior Notes | 2029 Notes (Level 2)</t>
        </is>
      </c>
    </row>
    <row r="31">
      <c r="A31" s="3" t="inlineStr">
        <is>
          <t>Debt Instrument [Line Items]</t>
        </is>
      </c>
    </row>
    <row r="32">
      <c r="A32" s="4" t="inlineStr">
        <is>
          <t>Outstanding Principal</t>
        </is>
      </c>
      <c r="C32" s="6" t="n">
        <v>547000000</v>
      </c>
      <c r="D32" s="6" t="n">
        <v>550000000</v>
      </c>
    </row>
    <row r="33">
      <c r="A33" s="4" t="inlineStr">
        <is>
          <t>Premium (Discount)</t>
        </is>
      </c>
      <c r="C33" s="6" t="n">
        <v>-1000000</v>
      </c>
      <c r="D33" s="6" t="n">
        <v>-1000000</v>
      </c>
      <c r="E33" s="4" t="inlineStr">
        <is>
          <t>[1]</t>
        </is>
      </c>
    </row>
    <row r="34">
      <c r="A34" s="4" t="inlineStr">
        <is>
          <t>Total Debt</t>
        </is>
      </c>
      <c r="C34" s="6" t="n">
        <v>546000000</v>
      </c>
      <c r="D34" s="6" t="n">
        <v>549000000</v>
      </c>
    </row>
    <row r="35">
      <c r="A35" s="4" t="inlineStr">
        <is>
          <t>Senior Notes | 2044 Notes (Level 2)</t>
        </is>
      </c>
    </row>
    <row r="36">
      <c r="A36" s="3" t="inlineStr">
        <is>
          <t>Debt Instrument [Line Items]</t>
        </is>
      </c>
    </row>
    <row r="37">
      <c r="A37" s="4" t="inlineStr">
        <is>
          <t>Outstanding Principal</t>
        </is>
      </c>
      <c r="C37" s="6" t="n">
        <v>531000000</v>
      </c>
      <c r="D37" s="6" t="n">
        <v>550000000</v>
      </c>
    </row>
    <row r="38">
      <c r="A38" s="4" t="inlineStr">
        <is>
          <t>Premium (Discount)</t>
        </is>
      </c>
      <c r="C38" s="6" t="n">
        <v>0</v>
      </c>
      <c r="D38" s="6" t="n">
        <v>0</v>
      </c>
      <c r="E38" s="4" t="inlineStr">
        <is>
          <t>[1]</t>
        </is>
      </c>
    </row>
    <row r="39">
      <c r="A39" s="4" t="inlineStr">
        <is>
          <t>Total Debt</t>
        </is>
      </c>
      <c r="C39" s="6" t="n">
        <v>531000000</v>
      </c>
      <c r="D39" s="6" t="n">
        <v>550000000</v>
      </c>
    </row>
    <row r="40">
      <c r="A40" s="4" t="inlineStr">
        <is>
          <t>Revolving Credit Facility</t>
        </is>
      </c>
    </row>
    <row r="41">
      <c r="A41" s="3" t="inlineStr">
        <is>
          <t>Debt Instrument [Line Items]</t>
        </is>
      </c>
    </row>
    <row r="42">
      <c r="A42" s="4" t="inlineStr">
        <is>
          <t>Outstanding Principal</t>
        </is>
      </c>
      <c r="C42" s="6" t="n">
        <v>0</v>
      </c>
      <c r="D42" s="6" t="n">
        <v>0</v>
      </c>
    </row>
    <row r="43">
      <c r="A43" s="4" t="inlineStr">
        <is>
          <t>Premium (Discount)</t>
        </is>
      </c>
      <c r="C43" s="6" t="n">
        <v>0</v>
      </c>
      <c r="D43" s="6" t="n">
        <v>0</v>
      </c>
      <c r="E43" s="4" t="inlineStr">
        <is>
          <t>[1]</t>
        </is>
      </c>
    </row>
    <row r="44">
      <c r="A44" s="4" t="inlineStr">
        <is>
          <t>Total Debt</t>
        </is>
      </c>
      <c r="C44" s="6" t="n">
        <v>0</v>
      </c>
      <c r="D44" s="6" t="n">
        <v>0</v>
      </c>
    </row>
    <row r="45">
      <c r="A45" s="4" t="inlineStr">
        <is>
          <t>Debt Issuance Costs, Line of Credit Arrangements, Net</t>
        </is>
      </c>
      <c r="C45" s="6" t="n">
        <v>3000000</v>
      </c>
      <c r="D45" s="6" t="n">
        <v>4000000</v>
      </c>
    </row>
    <row r="46">
      <c r="A46" s="4" t="inlineStr">
        <is>
          <t>Commercial Paper</t>
        </is>
      </c>
    </row>
    <row r="47">
      <c r="A47" s="3" t="inlineStr">
        <is>
          <t>Debt Instrument [Line Items]</t>
        </is>
      </c>
    </row>
    <row r="48">
      <c r="A48" s="4" t="inlineStr">
        <is>
          <t>Short-term debt</t>
        </is>
      </c>
      <c r="B48" s="4" t="inlineStr">
        <is>
          <t>[4]</t>
        </is>
      </c>
      <c r="C48" s="6" t="n">
        <v>250000000</v>
      </c>
      <c r="D48" s="6" t="n">
        <v>155000000</v>
      </c>
    </row>
    <row r="49">
      <c r="A49" s="4" t="inlineStr">
        <is>
          <t>Premium (Discount)</t>
        </is>
      </c>
      <c r="C49" s="6" t="n">
        <v>0</v>
      </c>
      <c r="D49" s="6" t="n">
        <v>0</v>
      </c>
      <c r="E49" s="4" t="inlineStr">
        <is>
          <t>[1]</t>
        </is>
      </c>
    </row>
    <row r="50">
      <c r="A50" s="4" t="inlineStr">
        <is>
          <t>Subsidiary of Common Parent | Senior Notes | EOIT Senior Notes</t>
        </is>
      </c>
    </row>
    <row r="51">
      <c r="A51" s="3" t="inlineStr">
        <is>
          <t>Debt Instrument [Line Items]</t>
        </is>
      </c>
    </row>
    <row r="52">
      <c r="A52" s="4" t="inlineStr">
        <is>
          <t>Outstanding Principal</t>
        </is>
      </c>
      <c r="C52" s="6" t="n">
        <v>0</v>
      </c>
      <c r="D52" s="6" t="n">
        <v>250000000</v>
      </c>
    </row>
    <row r="53">
      <c r="A53" s="4" t="inlineStr">
        <is>
          <t>Premium (Discount)</t>
        </is>
      </c>
      <c r="C53" s="6" t="n">
        <v>0</v>
      </c>
      <c r="D53" s="6" t="n">
        <v>1000000</v>
      </c>
      <c r="E53" s="4" t="inlineStr">
        <is>
          <t>[1]</t>
        </is>
      </c>
    </row>
    <row r="54">
      <c r="A54" s="4" t="inlineStr">
        <is>
          <t>Total Debt</t>
        </is>
      </c>
      <c r="C54" s="5" t="n">
        <v>0</v>
      </c>
      <c r="D54" s="5" t="n">
        <v>251000000</v>
      </c>
    </row>
    <row r="55"/>
    <row r="56">
      <c r="A56" s="4" t="inlineStr">
        <is>
          <t>[1]</t>
        </is>
      </c>
      <c r="B56" s="4" t="inlineStr">
        <is>
          <t>Unamortized premium (discount) on long-term debt is amortized over the life of the respective debt.</t>
        </is>
      </c>
    </row>
    <row r="57">
      <c r="A57" s="4" t="inlineStr">
        <is>
          <t>[2]</t>
        </is>
      </c>
      <c r="B57" s="4" t="inlineStr">
        <is>
          <t>As of December 31, 2020 and 2019, there was an additional $3 million and $4 million, respectively, of unamortized debt expense related to the Revolving Credit Facility included in Other assets, not included above. Unamortized debt expense is amortized over the life of the respective debt.</t>
        </is>
      </c>
    </row>
    <row r="58">
      <c r="A58" s="4" t="inlineStr">
        <is>
          <t>[3]</t>
        </is>
      </c>
      <c r="B58" s="4" t="inlineStr">
        <is>
          <t>As of December 31, 2019, Current portion of long-term debt included the $251 million outstanding balance of the EOIT Senior Notes which were repaid in March 2020</t>
        </is>
      </c>
    </row>
    <row r="59">
      <c r="A59" s="4" t="inlineStr">
        <is>
          <t>[4]</t>
        </is>
      </c>
      <c r="B59" s="4" t="inlineStr">
        <is>
          <t>Short-term debt includes $250 million and $155 million of commercial paper outstanding as of December 31, 2020 and 2019, respectively.</t>
        </is>
      </c>
    </row>
  </sheetData>
  <mergeCells count="7">
    <mergeCell ref="A1:B1"/>
    <mergeCell ref="D1:E1"/>
    <mergeCell ref="A55:D55"/>
    <mergeCell ref="B56:D56"/>
    <mergeCell ref="B57:D57"/>
    <mergeCell ref="B58:D58"/>
    <mergeCell ref="B59:D5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 Term Debt (Details) $ in Millions</t>
        </is>
      </c>
      <c r="B1" s="2" t="inlineStr">
        <is>
          <t>Dec. 31, 2020USD ($)</t>
        </is>
      </c>
    </row>
    <row r="2">
      <c r="A2" s="3" t="inlineStr">
        <is>
          <t>Debt Disclosure [Abstract]</t>
        </is>
      </c>
    </row>
    <row r="3">
      <c r="A3" s="4" t="inlineStr">
        <is>
          <t>Long-term debt maturities in 2021</t>
        </is>
      </c>
      <c r="B3" s="5" t="n">
        <v>250</v>
      </c>
    </row>
    <row r="4">
      <c r="A4" s="4" t="inlineStr">
        <is>
          <t>Long-term debt maturities in 2022</t>
        </is>
      </c>
      <c r="B4" s="6" t="n">
        <v>800</v>
      </c>
    </row>
    <row r="5">
      <c r="A5" s="4" t="inlineStr">
        <is>
          <t>Long-term debt maturities in 2023</t>
        </is>
      </c>
      <c r="B5" s="6" t="n">
        <v>0</v>
      </c>
    </row>
    <row r="6">
      <c r="A6" s="4" t="inlineStr">
        <is>
          <t>Long-term debt maturities in 2024</t>
        </is>
      </c>
      <c r="B6" s="6" t="n">
        <v>600</v>
      </c>
    </row>
    <row r="7">
      <c r="A7" s="4" t="inlineStr">
        <is>
          <t>Long-term debt maturities in 2025</t>
        </is>
      </c>
      <c r="B7" s="6" t="n">
        <v>0</v>
      </c>
    </row>
    <row r="8">
      <c r="A8" s="4" t="inlineStr">
        <is>
          <t>Thereafter</t>
        </is>
      </c>
      <c r="B8" s="5" t="n">
        <v>25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21" customWidth="1" min="5" max="5"/>
    <col width="21" customWidth="1" min="6" max="6"/>
    <col width="21" customWidth="1" min="7" max="7"/>
  </cols>
  <sheetData>
    <row r="1">
      <c r="A1" s="1" t="inlineStr">
        <is>
          <t>Debt - Narrative (Details)</t>
        </is>
      </c>
      <c r="C1" s="2" t="inlineStr">
        <is>
          <t>Jan. 29, 2019USD ($)</t>
        </is>
      </c>
      <c r="D1" s="2" t="inlineStr">
        <is>
          <t>Apr. 06, 2018USD ($)time</t>
        </is>
      </c>
      <c r="E1" s="2" t="inlineStr">
        <is>
          <t>Dec. 31, 2020USD ($)</t>
        </is>
      </c>
      <c r="F1" s="2" t="inlineStr">
        <is>
          <t>Dec. 31, 2019USD ($)</t>
        </is>
      </c>
      <c r="G1" s="2" t="inlineStr">
        <is>
          <t>Dec. 31, 2018USD ($)</t>
        </is>
      </c>
    </row>
    <row r="2">
      <c r="A2" s="3" t="inlineStr">
        <is>
          <t>Debt Instrument [Line Items]</t>
        </is>
      </c>
    </row>
    <row r="3">
      <c r="A3" s="4" t="inlineStr">
        <is>
          <t>Short-term debt</t>
        </is>
      </c>
      <c r="E3" s="5" t="n">
        <v>250000000</v>
      </c>
      <c r="F3" s="5" t="n">
        <v>155000000</v>
      </c>
    </row>
    <row r="4">
      <c r="A4" s="4" t="inlineStr">
        <is>
          <t>Gain (Loss) on Repurchase of Debt Instrument</t>
        </is>
      </c>
      <c r="E4" s="6" t="n">
        <v>5000000</v>
      </c>
      <c r="F4" s="6" t="n">
        <v>0</v>
      </c>
      <c r="G4" s="5" t="n">
        <v>0</v>
      </c>
    </row>
    <row r="5">
      <c r="A5" s="4" t="inlineStr">
        <is>
          <t>Revolving Credit Facility</t>
        </is>
      </c>
    </row>
    <row r="6">
      <c r="A6" s="3" t="inlineStr">
        <is>
          <t>Debt Instrument [Line Items]</t>
        </is>
      </c>
    </row>
    <row r="7">
      <c r="A7" s="4" t="inlineStr">
        <is>
          <t>Maximum borrowing capacity</t>
        </is>
      </c>
      <c r="D7" s="5" t="n">
        <v>1750000000</v>
      </c>
    </row>
    <row r="8">
      <c r="A8" s="4" t="inlineStr">
        <is>
          <t>Term loan facility, term</t>
        </is>
      </c>
      <c r="D8" s="4" t="inlineStr">
        <is>
          <t>5 years</t>
        </is>
      </c>
    </row>
    <row r="9">
      <c r="A9" s="4" t="inlineStr">
        <is>
          <t>Line of Credit Facility, Increase in Maximum Borrowing Capacity</t>
        </is>
      </c>
      <c r="D9" s="5" t="n">
        <v>875000000</v>
      </c>
    </row>
    <row r="10">
      <c r="A10" s="4" t="inlineStr">
        <is>
          <t>Number of times option may be exercised | time</t>
        </is>
      </c>
      <c r="D10" s="6" t="n">
        <v>2</v>
      </c>
    </row>
    <row r="11">
      <c r="A11" s="4" t="inlineStr">
        <is>
          <t>Additional term of loan</t>
        </is>
      </c>
      <c r="D11" s="4" t="inlineStr">
        <is>
          <t>2 years</t>
        </is>
      </c>
    </row>
    <row r="12">
      <c r="A12" s="4" t="inlineStr">
        <is>
          <t>Letters of credit principal advances</t>
        </is>
      </c>
      <c r="E12" s="6" t="n">
        <v>0</v>
      </c>
    </row>
    <row r="13">
      <c r="A13" s="4" t="inlineStr">
        <is>
          <t>Letters of credit outstanding amount</t>
        </is>
      </c>
      <c r="E13" s="5" t="n">
        <v>0</v>
      </c>
    </row>
    <row r="14">
      <c r="A14" s="4" t="inlineStr">
        <is>
          <t>Unused capacity, commitment fee percentage</t>
        </is>
      </c>
      <c r="E14" s="4" t="inlineStr">
        <is>
          <t>0.20%</t>
        </is>
      </c>
    </row>
    <row r="15">
      <c r="A15" s="4" t="inlineStr">
        <is>
          <t>Covenant, acceleration of indebtedness, threshold amount</t>
        </is>
      </c>
      <c r="E15" s="5" t="n">
        <v>100000000</v>
      </c>
    </row>
    <row r="16">
      <c r="A16" s="4" t="inlineStr">
        <is>
          <t>Covenant, acceleration of indebtedness, nonpayment of uninsured money judgments, threshold amount</t>
        </is>
      </c>
      <c r="E16" s="5" t="n">
        <v>100000000</v>
      </c>
    </row>
    <row r="17">
      <c r="A17" s="4" t="inlineStr">
        <is>
          <t>Revolving Credit Facility | LIBOR</t>
        </is>
      </c>
    </row>
    <row r="18">
      <c r="A18" s="3" t="inlineStr">
        <is>
          <t>Debt Instrument [Line Items]</t>
        </is>
      </c>
    </row>
    <row r="19">
      <c r="A19" s="4" t="inlineStr">
        <is>
          <t>Basis spread on variable rate percentage</t>
        </is>
      </c>
      <c r="E19" s="4" t="inlineStr">
        <is>
          <t>1.50%</t>
        </is>
      </c>
    </row>
    <row r="20">
      <c r="A20" s="4" t="inlineStr">
        <is>
          <t>Revolving Credit Facility | Minimum</t>
        </is>
      </c>
    </row>
    <row r="21">
      <c r="A21" s="3" t="inlineStr">
        <is>
          <t>Debt Instrument [Line Items]</t>
        </is>
      </c>
    </row>
    <row r="22">
      <c r="A22" s="4" t="inlineStr">
        <is>
          <t>Threshold for debt covenant ratio</t>
        </is>
      </c>
      <c r="E22" s="5" t="n">
        <v>25000000</v>
      </c>
    </row>
    <row r="23">
      <c r="A23" s="4" t="inlineStr">
        <is>
          <t>Threshold for qualified project cost</t>
        </is>
      </c>
      <c r="E23" s="5" t="n">
        <v>15</v>
      </c>
    </row>
    <row r="24">
      <c r="A24" s="4" t="inlineStr">
        <is>
          <t>Revolving Credit Facility | Maximum</t>
        </is>
      </c>
    </row>
    <row r="25">
      <c r="A25" s="3" t="inlineStr">
        <is>
          <t>Debt Instrument [Line Items]</t>
        </is>
      </c>
    </row>
    <row r="26">
      <c r="A26" s="4" t="inlineStr">
        <is>
          <t>Consolidated debt to EBITDA ratio</t>
        </is>
      </c>
      <c r="E26" s="6" t="n">
        <v>5</v>
      </c>
    </row>
    <row r="27">
      <c r="A27" s="4" t="inlineStr">
        <is>
          <t>Threshold for debt covenant ratio for acquisitions</t>
        </is>
      </c>
      <c r="E27" s="12" t="n">
        <v>5.5</v>
      </c>
    </row>
    <row r="28">
      <c r="A28" s="4" t="inlineStr">
        <is>
          <t>Debt Instrument, Covenant Terms, Threshold for Qualified Project, Total Actual Consolidated EBITDA</t>
        </is>
      </c>
      <c r="E28" s="4" t="inlineStr">
        <is>
          <t>2000.00%</t>
        </is>
      </c>
    </row>
    <row r="29">
      <c r="A29" s="4" t="inlineStr">
        <is>
          <t>2019 Term Loan Agreement [Member]</t>
        </is>
      </c>
    </row>
    <row r="30">
      <c r="A30" s="3" t="inlineStr">
        <is>
          <t>Debt Instrument [Line Items]</t>
        </is>
      </c>
    </row>
    <row r="31">
      <c r="A31" s="4" t="inlineStr">
        <is>
          <t>Weighted average interest rate percentage</t>
        </is>
      </c>
      <c r="E31" s="4" t="inlineStr">
        <is>
          <t>2.10%</t>
        </is>
      </c>
    </row>
    <row r="32">
      <c r="A32" s="4" t="inlineStr">
        <is>
          <t>Number of times option may be exercised</t>
        </is>
      </c>
      <c r="C32" s="6" t="n">
        <v>2</v>
      </c>
    </row>
    <row r="33">
      <c r="A33" s="4" t="inlineStr">
        <is>
          <t>Additional term of loan</t>
        </is>
      </c>
      <c r="C33" s="4" t="inlineStr">
        <is>
          <t>1 year</t>
        </is>
      </c>
    </row>
    <row r="34">
      <c r="A34" s="4" t="inlineStr">
        <is>
          <t>Covenant, acceleration of indebtedness, threshold amount</t>
        </is>
      </c>
      <c r="E34" s="5" t="n">
        <v>100000000</v>
      </c>
    </row>
    <row r="35">
      <c r="A35" s="4" t="inlineStr">
        <is>
          <t>Covenant, acceleration of indebtedness, nonpayment of uninsured money judgments, threshold amount</t>
        </is>
      </c>
      <c r="E35" s="6" t="n">
        <v>100000000</v>
      </c>
    </row>
    <row r="36">
      <c r="A36" s="4" t="inlineStr">
        <is>
          <t>Debt Instrument, Principle Advance</t>
        </is>
      </c>
      <c r="E36" s="5" t="n">
        <v>800000000</v>
      </c>
    </row>
    <row r="37">
      <c r="A37" s="4" t="inlineStr">
        <is>
          <t>Debt Instrument, Covenant, Consolidated Debt to EBITDA Ratio, Maximum</t>
        </is>
      </c>
      <c r="E37" s="6" t="n">
        <v>5</v>
      </c>
    </row>
    <row r="38">
      <c r="A38" s="4" t="inlineStr">
        <is>
          <t>Debt Instrument, Covenant, Acquisition Purchase Price in Rolling 12 Month Period, Minimum</t>
        </is>
      </c>
      <c r="E38" s="5" t="n">
        <v>25000000</v>
      </c>
    </row>
    <row r="39">
      <c r="A39" s="4" t="inlineStr">
        <is>
          <t>2019 Term Loan Agreement [Member] | LIBOR</t>
        </is>
      </c>
    </row>
    <row r="40">
      <c r="A40" s="3" t="inlineStr">
        <is>
          <t>Debt Instrument [Line Items]</t>
        </is>
      </c>
    </row>
    <row r="41">
      <c r="A41" s="4" t="inlineStr">
        <is>
          <t>Fixed percentage interest rate</t>
        </is>
      </c>
      <c r="E41" s="4" t="inlineStr">
        <is>
          <t>1.25%</t>
        </is>
      </c>
    </row>
    <row r="42">
      <c r="A42" s="4" t="inlineStr">
        <is>
          <t>2019 Term Loan Agreement [Member] | Minimum | Eurodollar [Member]</t>
        </is>
      </c>
    </row>
    <row r="43">
      <c r="A43" s="3" t="inlineStr">
        <is>
          <t>Debt Instrument [Line Items]</t>
        </is>
      </c>
    </row>
    <row r="44">
      <c r="A44" s="4" t="inlineStr">
        <is>
          <t>Fixed percentage interest rate</t>
        </is>
      </c>
      <c r="C44" s="4" t="inlineStr">
        <is>
          <t>0.75%</t>
        </is>
      </c>
    </row>
    <row r="45">
      <c r="A45" s="4" t="inlineStr">
        <is>
          <t>2019 Term Loan Agreement [Member] | Minimum | Base Rate [Member]</t>
        </is>
      </c>
    </row>
    <row r="46">
      <c r="A46" s="3" t="inlineStr">
        <is>
          <t>Debt Instrument [Line Items]</t>
        </is>
      </c>
    </row>
    <row r="47">
      <c r="A47" s="4" t="inlineStr">
        <is>
          <t>Fixed percentage interest rate</t>
        </is>
      </c>
      <c r="C47" s="4" t="inlineStr">
        <is>
          <t>0.00%</t>
        </is>
      </c>
    </row>
    <row r="48">
      <c r="A48" s="4" t="inlineStr">
        <is>
          <t>2019 Term Loan Agreement [Member] | Maximum</t>
        </is>
      </c>
    </row>
    <row r="49">
      <c r="A49" s="3" t="inlineStr">
        <is>
          <t>Debt Instrument [Line Items]</t>
        </is>
      </c>
    </row>
    <row r="50">
      <c r="A50" s="4" t="inlineStr">
        <is>
          <t>Threshold for debt covenant ratio for acquisitions</t>
        </is>
      </c>
      <c r="E50" s="12" t="n">
        <v>5.5</v>
      </c>
    </row>
    <row r="51">
      <c r="A51" s="4" t="inlineStr">
        <is>
          <t>2019 Term Loan Agreement [Member] | Maximum | Eurodollar [Member]</t>
        </is>
      </c>
    </row>
    <row r="52">
      <c r="A52" s="3" t="inlineStr">
        <is>
          <t>Debt Instrument [Line Items]</t>
        </is>
      </c>
    </row>
    <row r="53">
      <c r="A53" s="4" t="inlineStr">
        <is>
          <t>Fixed percentage interest rate</t>
        </is>
      </c>
      <c r="C53" s="4" t="inlineStr">
        <is>
          <t>1.50%</t>
        </is>
      </c>
    </row>
    <row r="54">
      <c r="A54" s="4" t="inlineStr">
        <is>
          <t>2019 Term Loan Agreement [Member] | Maximum | Base Rate [Member]</t>
        </is>
      </c>
    </row>
    <row r="55">
      <c r="A55" s="3" t="inlineStr">
        <is>
          <t>Debt Instrument [Line Items]</t>
        </is>
      </c>
    </row>
    <row r="56">
      <c r="A56" s="4" t="inlineStr">
        <is>
          <t>Fixed percentage interest rate</t>
        </is>
      </c>
      <c r="C56" s="4" t="inlineStr">
        <is>
          <t>0.50%</t>
        </is>
      </c>
    </row>
    <row r="57">
      <c r="A57" s="4" t="inlineStr">
        <is>
          <t>2029 Notes and 2044 Notes</t>
        </is>
      </c>
    </row>
    <row r="58">
      <c r="A58" s="3" t="inlineStr">
        <is>
          <t>Debt Instrument [Line Items]</t>
        </is>
      </c>
    </row>
    <row r="59">
      <c r="A59" s="4" t="inlineStr">
        <is>
          <t>Debt Instrument, Repurchased Face Amount</t>
        </is>
      </c>
      <c r="E59" s="5" t="n">
        <v>22000000</v>
      </c>
    </row>
    <row r="60">
      <c r="A60" s="4" t="inlineStr">
        <is>
          <t>Debt Instrument, Repurchase Amount</t>
        </is>
      </c>
      <c r="E60" s="6" t="n">
        <v>17000000</v>
      </c>
    </row>
    <row r="61">
      <c r="A61" s="4" t="inlineStr">
        <is>
          <t>Gain (Loss) on Repurchase of Debt Instrument</t>
        </is>
      </c>
      <c r="E61" s="5" t="n">
        <v>5000000</v>
      </c>
    </row>
    <row r="62">
      <c r="A62" s="4" t="inlineStr">
        <is>
          <t>Senior Notes | 2029 Notes (Level 2)</t>
        </is>
      </c>
    </row>
    <row r="63">
      <c r="A63" s="3" t="inlineStr">
        <is>
          <t>Debt Instrument [Line Items]</t>
        </is>
      </c>
    </row>
    <row r="64">
      <c r="A64" s="4" t="inlineStr">
        <is>
          <t>Effective interest rate percentage</t>
        </is>
      </c>
      <c r="E64" s="4" t="inlineStr">
        <is>
          <t>4.29%</t>
        </is>
      </c>
    </row>
    <row r="65">
      <c r="A65" s="4" t="inlineStr">
        <is>
          <t>Senior Notes | 2028 Notes (Level 2)</t>
        </is>
      </c>
    </row>
    <row r="66">
      <c r="A66" s="3" t="inlineStr">
        <is>
          <t>Debt Instrument [Line Items]</t>
        </is>
      </c>
    </row>
    <row r="67">
      <c r="A67" s="4" t="inlineStr">
        <is>
          <t>Effective interest rate percentage</t>
        </is>
      </c>
      <c r="E67" s="4" t="inlineStr">
        <is>
          <t>5.19%</t>
        </is>
      </c>
    </row>
    <row r="68">
      <c r="A68" s="4" t="inlineStr">
        <is>
          <t>Senior Notes | 2044 Notes (Level 2)</t>
        </is>
      </c>
    </row>
    <row r="69">
      <c r="A69" s="3" t="inlineStr">
        <is>
          <t>Debt Instrument [Line Items]</t>
        </is>
      </c>
    </row>
    <row r="70">
      <c r="A70" s="4" t="inlineStr">
        <is>
          <t>Effective interest rate percentage</t>
        </is>
      </c>
      <c r="E70" s="4" t="inlineStr">
        <is>
          <t>4.99%</t>
        </is>
      </c>
    </row>
    <row r="71">
      <c r="A71" s="4" t="inlineStr">
        <is>
          <t>Senior Notes | 2027 Notes (Level 2)</t>
        </is>
      </c>
    </row>
    <row r="72">
      <c r="A72" s="3" t="inlineStr">
        <is>
          <t>Debt Instrument [Line Items]</t>
        </is>
      </c>
    </row>
    <row r="73">
      <c r="A73" s="4" t="inlineStr">
        <is>
          <t>Effective interest rate percentage</t>
        </is>
      </c>
      <c r="E73" s="4" t="inlineStr">
        <is>
          <t>4.56%</t>
        </is>
      </c>
    </row>
    <row r="74">
      <c r="A74" s="4" t="inlineStr">
        <is>
          <t>Senior Notes | Senior Notes including 2024 Notes, 2027 Notes, 2028 Notes, 2029 Notes and 2044 Notes</t>
        </is>
      </c>
    </row>
    <row r="75">
      <c r="A75" s="3" t="inlineStr">
        <is>
          <t>Debt Instrument [Line Items]</t>
        </is>
      </c>
    </row>
    <row r="76">
      <c r="A76" s="4" t="inlineStr">
        <is>
          <t>Unamortized discount</t>
        </is>
      </c>
      <c r="E76" s="5" t="n">
        <v>8000000</v>
      </c>
    </row>
    <row r="77">
      <c r="A77" s="4" t="inlineStr">
        <is>
          <t>Unamortized debt expense</t>
        </is>
      </c>
      <c r="E77" s="5" t="n">
        <v>19000000</v>
      </c>
    </row>
    <row r="78">
      <c r="A78" s="4" t="inlineStr">
        <is>
          <t>Senior Notes | 2024 Notes (Level 2)</t>
        </is>
      </c>
    </row>
    <row r="79">
      <c r="A79" s="3" t="inlineStr">
        <is>
          <t>Debt Instrument [Line Items]</t>
        </is>
      </c>
    </row>
    <row r="80">
      <c r="A80" s="4" t="inlineStr">
        <is>
          <t>Effective interest rate percentage</t>
        </is>
      </c>
      <c r="E80" s="4" t="inlineStr">
        <is>
          <t>4.01%</t>
        </is>
      </c>
    </row>
    <row r="81">
      <c r="A81" s="4" t="inlineStr">
        <is>
          <t>Commercial Paper</t>
        </is>
      </c>
    </row>
    <row r="82">
      <c r="A82" s="3" t="inlineStr">
        <is>
          <t>Debt Instrument [Line Items]</t>
        </is>
      </c>
    </row>
    <row r="83">
      <c r="A83" s="4" t="inlineStr">
        <is>
          <t>Commercial paper, authorized</t>
        </is>
      </c>
      <c r="E83" s="5" t="n">
        <v>1400000000</v>
      </c>
    </row>
    <row r="84">
      <c r="A84" s="4" t="inlineStr">
        <is>
          <t>Short-term debt</t>
        </is>
      </c>
      <c r="B84" s="4" t="inlineStr">
        <is>
          <t>[1]</t>
        </is>
      </c>
      <c r="E84" s="5" t="n">
        <v>250000000</v>
      </c>
      <c r="F84" s="5" t="n">
        <v>155000000</v>
      </c>
    </row>
    <row r="85">
      <c r="A85" s="4" t="inlineStr">
        <is>
          <t>Weighted average interest rate percentage</t>
        </is>
      </c>
      <c r="E85" s="4" t="inlineStr">
        <is>
          <t>0.86%</t>
        </is>
      </c>
    </row>
    <row r="86"/>
    <row r="87">
      <c r="A87" s="4" t="inlineStr">
        <is>
          <t>[1]</t>
        </is>
      </c>
      <c r="B87" s="4" t="inlineStr">
        <is>
          <t>Short-term debt includes $250 million and $155 million of commercial paper outstanding as of December 31, 2020 and 2019, respectively.</t>
        </is>
      </c>
    </row>
  </sheetData>
  <mergeCells count="3">
    <mergeCell ref="A1:B1"/>
    <mergeCell ref="A86:F86"/>
    <mergeCell ref="B87:F8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Derivative Instruments and Hedging Activities - Quantitative Disclosures Related to Derivative Instruments (Details) bbl in Thousands, MMBTU in Millions, $ in Millions</t>
        </is>
      </c>
      <c r="C1" s="2" t="inlineStr">
        <is>
          <t>12 Months Ended</t>
        </is>
      </c>
    </row>
    <row r="2">
      <c r="C2" s="2" t="inlineStr">
        <is>
          <t>Dec. 31, 2020USD ($)MMBTUbbl</t>
        </is>
      </c>
      <c r="D2" s="2" t="inlineStr">
        <is>
          <t>Dec. 31, 2019USD ($)MMBTUbbl</t>
        </is>
      </c>
    </row>
    <row r="3">
      <c r="A3" s="3" t="inlineStr">
        <is>
          <t>Derivative [Line Items]</t>
        </is>
      </c>
    </row>
    <row r="4">
      <c r="A4" s="4" t="inlineStr">
        <is>
          <t>Fair value hedges | $</t>
        </is>
      </c>
      <c r="C4" s="5" t="n">
        <v>0</v>
      </c>
      <c r="D4" s="5" t="n">
        <v>0</v>
      </c>
    </row>
    <row r="5">
      <c r="A5" s="4" t="inlineStr">
        <is>
          <t>Not Designated as Hedging Instrument | Natural gas, Financial fixed futures/swaps | Purchases</t>
        </is>
      </c>
    </row>
    <row r="6">
      <c r="A6" s="3" t="inlineStr">
        <is>
          <t>Derivative [Line Items]</t>
        </is>
      </c>
    </row>
    <row r="7">
      <c r="A7" s="4" t="inlineStr">
        <is>
          <t>Derivative, gross notional volume (TBtu) | MMBTU</t>
        </is>
      </c>
      <c r="B7" s="4" t="inlineStr">
        <is>
          <t>[1]</t>
        </is>
      </c>
      <c r="C7" s="6" t="n">
        <v>0</v>
      </c>
      <c r="D7" s="6" t="n">
        <v>10</v>
      </c>
    </row>
    <row r="8">
      <c r="A8" s="4" t="inlineStr">
        <is>
          <t>Not Designated as Hedging Instrument | Natural gas, Financial fixed futures/swaps | Sales</t>
        </is>
      </c>
    </row>
    <row r="9">
      <c r="A9" s="3" t="inlineStr">
        <is>
          <t>Derivative [Line Items]</t>
        </is>
      </c>
    </row>
    <row r="10">
      <c r="A10" s="4" t="inlineStr">
        <is>
          <t>Derivative, gross notional volume (TBtu) | MMBTU</t>
        </is>
      </c>
      <c r="B10" s="4" t="inlineStr">
        <is>
          <t>[1]</t>
        </is>
      </c>
      <c r="C10" s="6" t="n">
        <v>18</v>
      </c>
      <c r="D10" s="6" t="n">
        <v>19</v>
      </c>
    </row>
    <row r="11">
      <c r="A11" s="4" t="inlineStr">
        <is>
          <t>Not Designated as Hedging Instrument | Natural gas, Financial basis futures/swaps | Purchases</t>
        </is>
      </c>
    </row>
    <row r="12">
      <c r="A12" s="3" t="inlineStr">
        <is>
          <t>Derivative [Line Items]</t>
        </is>
      </c>
    </row>
    <row r="13">
      <c r="A13" s="4" t="inlineStr">
        <is>
          <t>Derivative, gross notional volume (TBtu) | MMBTU</t>
        </is>
      </c>
      <c r="B13" s="4" t="inlineStr">
        <is>
          <t>[1]</t>
        </is>
      </c>
      <c r="C13" s="6" t="n">
        <v>0</v>
      </c>
      <c r="D13" s="6" t="n">
        <v>11</v>
      </c>
    </row>
    <row r="14">
      <c r="A14" s="4" t="inlineStr">
        <is>
          <t>Not Designated as Hedging Instrument | Natural gas, Financial basis futures/swaps | Sales</t>
        </is>
      </c>
    </row>
    <row r="15">
      <c r="A15" s="3" t="inlineStr">
        <is>
          <t>Derivative [Line Items]</t>
        </is>
      </c>
    </row>
    <row r="16">
      <c r="A16" s="4" t="inlineStr">
        <is>
          <t>Derivative, gross notional volume (TBtu) | MMBTU</t>
        </is>
      </c>
      <c r="B16" s="4" t="inlineStr">
        <is>
          <t>[1]</t>
        </is>
      </c>
      <c r="C16" s="6" t="n">
        <v>27</v>
      </c>
      <c r="D16" s="6" t="n">
        <v>30</v>
      </c>
    </row>
    <row r="17">
      <c r="A17" s="4" t="inlineStr">
        <is>
          <t>Not Designated as Hedging Instrument | Natural gas, Financial swaptions | Purchases</t>
        </is>
      </c>
    </row>
    <row r="18">
      <c r="A18" s="3" t="inlineStr">
        <is>
          <t>Derivative [Line Items]</t>
        </is>
      </c>
    </row>
    <row r="19">
      <c r="A19" s="4" t="inlineStr">
        <is>
          <t>Derivative, gross notional volume (TBtu) | MMBTU</t>
        </is>
      </c>
      <c r="B19" s="4" t="inlineStr">
        <is>
          <t>[1],[2]</t>
        </is>
      </c>
      <c r="C19" s="6" t="n">
        <v>0</v>
      </c>
      <c r="D19" s="6" t="n">
        <v>0</v>
      </c>
    </row>
    <row r="20">
      <c r="A20" s="4" t="inlineStr">
        <is>
          <t>Not Designated as Hedging Instrument | Natural gas, Financial swaptions | Sales</t>
        </is>
      </c>
    </row>
    <row r="21">
      <c r="A21" s="3" t="inlineStr">
        <is>
          <t>Derivative [Line Items]</t>
        </is>
      </c>
    </row>
    <row r="22">
      <c r="A22" s="4" t="inlineStr">
        <is>
          <t>Derivative, gross notional volume (TBtu) | MMBTU</t>
        </is>
      </c>
      <c r="B22" s="4" t="inlineStr">
        <is>
          <t>[1],[2]</t>
        </is>
      </c>
      <c r="C22" s="6" t="n">
        <v>7</v>
      </c>
      <c r="D22" s="6" t="n">
        <v>2</v>
      </c>
    </row>
    <row r="23">
      <c r="A23" s="4" t="inlineStr">
        <is>
          <t>Not Designated as Hedging Instrument | Natural gas, Physical purchases/sales | Purchases</t>
        </is>
      </c>
    </row>
    <row r="24">
      <c r="A24" s="3" t="inlineStr">
        <is>
          <t>Derivative [Line Items]</t>
        </is>
      </c>
    </row>
    <row r="25">
      <c r="A25" s="4" t="inlineStr">
        <is>
          <t>Derivative, gross notional volume (TBtu) | MMBTU</t>
        </is>
      </c>
      <c r="B25" s="4" t="inlineStr">
        <is>
          <t>[1]</t>
        </is>
      </c>
      <c r="C25" s="6" t="n">
        <v>0</v>
      </c>
      <c r="D25" s="6" t="n">
        <v>0</v>
      </c>
    </row>
    <row r="26">
      <c r="A26" s="4" t="inlineStr">
        <is>
          <t>Not Designated as Hedging Instrument | Natural gas, Physical purchases/sales | Sales</t>
        </is>
      </c>
    </row>
    <row r="27">
      <c r="A27" s="3" t="inlineStr">
        <is>
          <t>Derivative [Line Items]</t>
        </is>
      </c>
    </row>
    <row r="28">
      <c r="A28" s="4" t="inlineStr">
        <is>
          <t>Derivative, gross notional volume (TBtu) | MMBTU</t>
        </is>
      </c>
      <c r="B28" s="4" t="inlineStr">
        <is>
          <t>[1]</t>
        </is>
      </c>
      <c r="C28" s="6" t="n">
        <v>0</v>
      </c>
      <c r="D28" s="6" t="n">
        <v>6</v>
      </c>
    </row>
    <row r="29">
      <c r="A29" s="4" t="inlineStr">
        <is>
          <t>Not Designated as Hedging Instrument | Crude oil, Financial Futures/swaps | Purchases</t>
        </is>
      </c>
    </row>
    <row r="30">
      <c r="A30" s="3" t="inlineStr">
        <is>
          <t>Derivative [Line Items]</t>
        </is>
      </c>
    </row>
    <row r="31">
      <c r="A31" s="4" t="inlineStr">
        <is>
          <t>Derivative, gross notional volume (MBbl) | bbl</t>
        </is>
      </c>
      <c r="B31" s="4" t="inlineStr">
        <is>
          <t>[3]</t>
        </is>
      </c>
      <c r="C31" s="6" t="n">
        <v>0</v>
      </c>
      <c r="D31" s="6" t="n">
        <v>0</v>
      </c>
    </row>
    <row r="32">
      <c r="A32" s="4" t="inlineStr">
        <is>
          <t>Not Designated as Hedging Instrument | Crude oil, Financial Futures/swaps | Sales</t>
        </is>
      </c>
    </row>
    <row r="33">
      <c r="A33" s="3" t="inlineStr">
        <is>
          <t>Derivative [Line Items]</t>
        </is>
      </c>
    </row>
    <row r="34">
      <c r="A34" s="4" t="inlineStr">
        <is>
          <t>Derivative, gross notional volume (MBbl) | bbl</t>
        </is>
      </c>
      <c r="B34" s="4" t="inlineStr">
        <is>
          <t>[3]</t>
        </is>
      </c>
      <c r="C34" s="6" t="n">
        <v>465</v>
      </c>
      <c r="D34" s="6" t="n">
        <v>990</v>
      </c>
    </row>
    <row r="35">
      <c r="A35" s="4" t="inlineStr">
        <is>
          <t>Not Designated as Hedging Instrument | Crude oil, Financial swaptions | Purchases</t>
        </is>
      </c>
    </row>
    <row r="36">
      <c r="A36" s="3" t="inlineStr">
        <is>
          <t>Derivative [Line Items]</t>
        </is>
      </c>
    </row>
    <row r="37">
      <c r="A37" s="4" t="inlineStr">
        <is>
          <t>Derivative, gross notional volume (MBbl) | bbl</t>
        </is>
      </c>
      <c r="B37" s="4" t="inlineStr">
        <is>
          <t>[2],[3]</t>
        </is>
      </c>
      <c r="C37" s="6" t="n">
        <v>0</v>
      </c>
      <c r="D37" s="6" t="n">
        <v>0</v>
      </c>
    </row>
    <row r="38">
      <c r="A38" s="4" t="inlineStr">
        <is>
          <t>Not Designated as Hedging Instrument | Crude oil, Financial swaptions | Sales</t>
        </is>
      </c>
    </row>
    <row r="39">
      <c r="A39" s="3" t="inlineStr">
        <is>
          <t>Derivative [Line Items]</t>
        </is>
      </c>
    </row>
    <row r="40">
      <c r="A40" s="4" t="inlineStr">
        <is>
          <t>Derivative, gross notional volume (MBbl) | bbl</t>
        </is>
      </c>
      <c r="B40" s="4" t="inlineStr">
        <is>
          <t>[2],[3]</t>
        </is>
      </c>
      <c r="C40" s="6" t="n">
        <v>90</v>
      </c>
      <c r="D40" s="6" t="n">
        <v>225</v>
      </c>
    </row>
    <row r="41">
      <c r="A41" s="4" t="inlineStr">
        <is>
          <t>Not Designated as Hedging Instrument | Natural gas liquids, Financial Futures/swaps | Purchases</t>
        </is>
      </c>
    </row>
    <row r="42">
      <c r="A42" s="3" t="inlineStr">
        <is>
          <t>Derivative [Line Items]</t>
        </is>
      </c>
    </row>
    <row r="43">
      <c r="A43" s="4" t="inlineStr">
        <is>
          <t>Derivative, gross notional volume (MBbl) | bbl</t>
        </is>
      </c>
      <c r="B43" s="4" t="inlineStr">
        <is>
          <t>[4]</t>
        </is>
      </c>
      <c r="C43" s="6" t="n">
        <v>855</v>
      </c>
      <c r="D43" s="6" t="n">
        <v>2490</v>
      </c>
    </row>
    <row r="44">
      <c r="A44" s="4" t="inlineStr">
        <is>
          <t>Not Designated as Hedging Instrument | Natural gas liquids, Financial Futures/swaps | Sales</t>
        </is>
      </c>
    </row>
    <row r="45">
      <c r="A45" s="3" t="inlineStr">
        <is>
          <t>Derivative [Line Items]</t>
        </is>
      </c>
    </row>
    <row r="46">
      <c r="A46" s="4" t="inlineStr">
        <is>
          <t>Derivative, gross notional volume (MBbl) | bbl</t>
        </is>
      </c>
      <c r="B46" s="4" t="inlineStr">
        <is>
          <t>[4]</t>
        </is>
      </c>
      <c r="C46" s="6" t="n">
        <v>1210</v>
      </c>
      <c r="D46" s="6" t="n">
        <v>2415</v>
      </c>
    </row>
    <row r="47">
      <c r="A47" s="4" t="inlineStr">
        <is>
          <t>Not Designated as Hedging Instrument | Natural gas liquids, Financial swaptions | Purchases</t>
        </is>
      </c>
    </row>
    <row r="48">
      <c r="A48" s="3" t="inlineStr">
        <is>
          <t>Derivative [Line Items]</t>
        </is>
      </c>
    </row>
    <row r="49">
      <c r="A49" s="4" t="inlineStr">
        <is>
          <t>Derivative, gross notional volume (MBbl) | bbl</t>
        </is>
      </c>
      <c r="B49" s="4" t="inlineStr">
        <is>
          <t>[2]</t>
        </is>
      </c>
      <c r="C49" s="6" t="n">
        <v>0</v>
      </c>
      <c r="D49" s="6" t="n">
        <v>0</v>
      </c>
    </row>
    <row r="50">
      <c r="A50" s="4" t="inlineStr">
        <is>
          <t>Not Designated as Hedging Instrument | Natural gas liquids, Financial swaptions | Sales</t>
        </is>
      </c>
    </row>
    <row r="51">
      <c r="A51" s="3" t="inlineStr">
        <is>
          <t>Derivative [Line Items]</t>
        </is>
      </c>
    </row>
    <row r="52">
      <c r="A52" s="4" t="inlineStr">
        <is>
          <t>Derivative, gross notional volume (MBbl) | bbl</t>
        </is>
      </c>
      <c r="B52" s="4" t="inlineStr">
        <is>
          <t>[2]</t>
        </is>
      </c>
      <c r="C52" s="6" t="n">
        <v>45</v>
      </c>
      <c r="D52" s="6" t="n">
        <v>0</v>
      </c>
    </row>
    <row r="53">
      <c r="A53" s="4" t="inlineStr">
        <is>
          <t>Not Designated as Hedging Instrument | Natural gas</t>
        </is>
      </c>
    </row>
    <row r="54">
      <c r="A54" s="3" t="inlineStr">
        <is>
          <t>Derivative [Line Items]</t>
        </is>
      </c>
    </row>
    <row r="55">
      <c r="A55" s="4" t="inlineStr">
        <is>
          <t>Percent of contract with durations of one year or less</t>
        </is>
      </c>
      <c r="C55" s="4" t="inlineStr">
        <is>
          <t>95.70%</t>
        </is>
      </c>
      <c r="D55" s="4" t="inlineStr">
        <is>
          <t>86.60%</t>
        </is>
      </c>
    </row>
    <row r="56">
      <c r="A56" s="4" t="inlineStr">
        <is>
          <t>Percent of contracts with durations of more than one year and less than two years</t>
        </is>
      </c>
      <c r="C56" s="4" t="inlineStr">
        <is>
          <t>4.30%</t>
        </is>
      </c>
      <c r="D56" s="4" t="inlineStr">
        <is>
          <t>13.40%</t>
        </is>
      </c>
    </row>
    <row r="57">
      <c r="A57" s="4" t="inlineStr">
        <is>
          <t>Not Designated as Hedging Instrument | Crude oil (for condensate)</t>
        </is>
      </c>
    </row>
    <row r="58">
      <c r="A58" s="3" t="inlineStr">
        <is>
          <t>Derivative [Line Items]</t>
        </is>
      </c>
    </row>
    <row r="59">
      <c r="A59" s="4" t="inlineStr">
        <is>
          <t>Percent of contract with durations of one year or less</t>
        </is>
      </c>
      <c r="C59" s="4" t="inlineStr">
        <is>
          <t>100.00%</t>
        </is>
      </c>
      <c r="D59" s="4" t="inlineStr">
        <is>
          <t>72.80%</t>
        </is>
      </c>
    </row>
    <row r="60">
      <c r="A60" s="4" t="inlineStr">
        <is>
          <t>Percent of contracts with durations of more than one year and less than two years</t>
        </is>
      </c>
      <c r="D60" s="4" t="inlineStr">
        <is>
          <t>27.20%</t>
        </is>
      </c>
    </row>
    <row r="61">
      <c r="A61" s="4" t="inlineStr">
        <is>
          <t>Not Designated as Hedging Instrument | Volume of natural gas liquids</t>
        </is>
      </c>
    </row>
    <row r="62">
      <c r="A62" s="3" t="inlineStr">
        <is>
          <t>Derivative [Line Items]</t>
        </is>
      </c>
    </row>
    <row r="63">
      <c r="A63" s="4" t="inlineStr">
        <is>
          <t>Percent of contract with durations of one year or less</t>
        </is>
      </c>
      <c r="C63" s="4" t="inlineStr">
        <is>
          <t>100.00%</t>
        </is>
      </c>
      <c r="D63" s="4" t="inlineStr">
        <is>
          <t>72.20%</t>
        </is>
      </c>
    </row>
    <row r="64">
      <c r="A64" s="4" t="inlineStr">
        <is>
          <t>Percent of contracts with durations of more than one year and less than two years</t>
        </is>
      </c>
      <c r="D64" s="4" t="inlineStr">
        <is>
          <t>27.80%</t>
        </is>
      </c>
    </row>
    <row r="65">
      <c r="A65" s="4" t="inlineStr">
        <is>
          <t>Designated as Hedging Instrument</t>
        </is>
      </c>
    </row>
    <row r="66">
      <c r="A66" s="3" t="inlineStr">
        <is>
          <t>Derivative [Line Items]</t>
        </is>
      </c>
    </row>
    <row r="67">
      <c r="A67" s="4" t="inlineStr">
        <is>
          <t>Designated cash flow hedges | $</t>
        </is>
      </c>
      <c r="C67" s="5" t="n">
        <v>0</v>
      </c>
      <c r="D67" s="5" t="n">
        <v>0</v>
      </c>
    </row>
    <row r="68"/>
    <row r="69">
      <c r="A69" s="4" t="inlineStr">
        <is>
          <t>[1]</t>
        </is>
      </c>
      <c r="B69" s="4" t="inlineStr">
        <is>
          <t>As of December 31, 2020, 95.7% of the natural gas contracts had durations of one year or less and 4.3% had durations of more than one year and less than two years. As of December 31, 2019, 86.6% of the natural gas contracts had durations of one year or less and 13.4% had durations of more than one year and less than two years.</t>
        </is>
      </c>
    </row>
    <row r="70">
      <c r="A70" s="4" t="inlineStr">
        <is>
          <t>[2]</t>
        </is>
      </c>
      <c r="B70" s="4" t="inlineStr">
        <is>
          <t>The notional value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t>
        </is>
      </c>
    </row>
    <row r="71">
      <c r="A71" s="4" t="inlineStr">
        <is>
          <t>[3]</t>
        </is>
      </c>
      <c r="B71" s="4" t="inlineStr">
        <is>
          <t>As of December 31, 2020, 100.0% of the crude oil (for condensate) contracts had durations of one year or less. As of December 31, 2019, 72.8% of the crude oil (for condensate) contracts had durations of one year or less and 27.2% had durations of more than one year and less than two years.</t>
        </is>
      </c>
    </row>
    <row r="72">
      <c r="A72" s="4" t="inlineStr">
        <is>
          <t>[4]</t>
        </is>
      </c>
      <c r="B72" s="4" t="inlineStr">
        <is>
          <t>As of December 31, 2020, 100.0% of the natural gas liquids contracts had durations of one year or less. As of December 31, 2019, 72.2% of the natural gas liquids contracts had durations of one year or less and 27.8% had durations of more than one year and less than two years.</t>
        </is>
      </c>
    </row>
  </sheetData>
  <mergeCells count="7">
    <mergeCell ref="A1:B2"/>
    <mergeCell ref="C1:D1"/>
    <mergeCell ref="A68:C68"/>
    <mergeCell ref="B69:C69"/>
    <mergeCell ref="B70:C70"/>
    <mergeCell ref="B71:C71"/>
    <mergeCell ref="B72:C7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Instruments Designated as Hedging Instruments (Details) - USD ($) $ in Millions</t>
        </is>
      </c>
      <c r="B1" s="2" t="inlineStr">
        <is>
          <t>Dec. 31, 2020</t>
        </is>
      </c>
      <c r="C1" s="2" t="inlineStr">
        <is>
          <t>Dec. 31, 2019</t>
        </is>
      </c>
    </row>
    <row r="2">
      <c r="A2" s="4" t="inlineStr">
        <is>
          <t>Designated as Hedging Instrument | Interest rate swaps</t>
        </is>
      </c>
    </row>
    <row r="3">
      <c r="A3" s="3" t="inlineStr">
        <is>
          <t>Derivative [Line Items]</t>
        </is>
      </c>
    </row>
    <row r="4">
      <c r="A4" s="4" t="inlineStr">
        <is>
          <t>Interest rate swaps</t>
        </is>
      </c>
      <c r="B4" s="5" t="n">
        <v>300</v>
      </c>
      <c r="C4" s="5" t="n">
        <v>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Balance Sheet Location (Details) - USD ($) $ in Millions</t>
        </is>
      </c>
      <c r="C1" s="2" t="inlineStr">
        <is>
          <t>Dec. 31, 2020</t>
        </is>
      </c>
      <c r="D1" s="2" t="inlineStr">
        <is>
          <t>Dec. 31, 2019</t>
        </is>
      </c>
    </row>
    <row r="2">
      <c r="A2" s="4" t="inlineStr">
        <is>
          <t>Not Designated as Hedging Instrument</t>
        </is>
      </c>
    </row>
    <row r="3">
      <c r="A3" s="3" t="inlineStr">
        <is>
          <t>Derivatives, Fair Value [Line Items]</t>
        </is>
      </c>
    </row>
    <row r="4">
      <c r="A4" s="4" t="inlineStr">
        <is>
          <t>Derivative asset</t>
        </is>
      </c>
      <c r="B4" s="4" t="inlineStr">
        <is>
          <t>[1]</t>
        </is>
      </c>
      <c r="C4" s="5" t="n">
        <v>19</v>
      </c>
      <c r="D4" s="5" t="n">
        <v>49</v>
      </c>
    </row>
    <row r="5">
      <c r="A5" s="4" t="inlineStr">
        <is>
          <t>Derivative liability</t>
        </is>
      </c>
      <c r="B5" s="4" t="inlineStr">
        <is>
          <t>[1]</t>
        </is>
      </c>
      <c r="C5" s="6" t="n">
        <v>21</v>
      </c>
      <c r="D5" s="6" t="n">
        <v>38</v>
      </c>
    </row>
    <row r="6">
      <c r="A6" s="4" t="inlineStr">
        <is>
          <t>Designated as Hedging Instrument</t>
        </is>
      </c>
    </row>
    <row r="7">
      <c r="A7" s="3" t="inlineStr">
        <is>
          <t>Derivatives, Fair Value [Line Items]</t>
        </is>
      </c>
    </row>
    <row r="8">
      <c r="A8" s="4" t="inlineStr">
        <is>
          <t>Derivative asset</t>
        </is>
      </c>
      <c r="B8" s="4" t="inlineStr">
        <is>
          <t>[2]</t>
        </is>
      </c>
      <c r="C8" s="6" t="n">
        <v>0</v>
      </c>
      <c r="D8" s="6" t="n">
        <v>0</v>
      </c>
    </row>
    <row r="9">
      <c r="A9" s="4" t="inlineStr">
        <is>
          <t>Derivative liability</t>
        </is>
      </c>
      <c r="B9" s="4" t="inlineStr">
        <is>
          <t>[2]</t>
        </is>
      </c>
      <c r="C9" s="6" t="n">
        <v>6</v>
      </c>
      <c r="D9" s="6" t="n">
        <v>3</v>
      </c>
    </row>
    <row r="10">
      <c r="A10" s="4" t="inlineStr">
        <is>
          <t>Interest rate swaps | Designated as Hedging Instrument | Other Current Assets</t>
        </is>
      </c>
    </row>
    <row r="11">
      <c r="A11" s="3" t="inlineStr">
        <is>
          <t>Derivatives, Fair Value [Line Items]</t>
        </is>
      </c>
    </row>
    <row r="12">
      <c r="A12" s="4" t="inlineStr">
        <is>
          <t>Derivative asset</t>
        </is>
      </c>
      <c r="C12" s="6" t="n">
        <v>0</v>
      </c>
      <c r="D12" s="6" t="n">
        <v>0</v>
      </c>
    </row>
    <row r="13">
      <c r="A13" s="4" t="inlineStr">
        <is>
          <t>Interest rate swaps | Designated as Hedging Instrument | Other Current Liabilities</t>
        </is>
      </c>
    </row>
    <row r="14">
      <c r="A14" s="3" t="inlineStr">
        <is>
          <t>Derivatives, Fair Value [Line Items]</t>
        </is>
      </c>
    </row>
    <row r="15">
      <c r="A15" s="4" t="inlineStr">
        <is>
          <t>Derivative liability</t>
        </is>
      </c>
      <c r="C15" s="6" t="n">
        <v>6</v>
      </c>
      <c r="D15" s="6" t="n">
        <v>1</v>
      </c>
    </row>
    <row r="16">
      <c r="A16" s="4" t="inlineStr">
        <is>
          <t>Interest rate swaps | Designated as Hedging Instrument | Other Noncurrent Assets</t>
        </is>
      </c>
    </row>
    <row r="17">
      <c r="A17" s="3" t="inlineStr">
        <is>
          <t>Derivatives, Fair Value [Line Items]</t>
        </is>
      </c>
    </row>
    <row r="18">
      <c r="A18" s="4" t="inlineStr">
        <is>
          <t>Derivative asset</t>
        </is>
      </c>
      <c r="C18" s="6" t="n">
        <v>0</v>
      </c>
      <c r="D18" s="6" t="n">
        <v>0</v>
      </c>
    </row>
    <row r="19">
      <c r="A19" s="4" t="inlineStr">
        <is>
          <t>Interest rate swaps | Designated as Hedging Instrument | Other Noncurrent Liabilities</t>
        </is>
      </c>
    </row>
    <row r="20">
      <c r="A20" s="3" t="inlineStr">
        <is>
          <t>Derivatives, Fair Value [Line Items]</t>
        </is>
      </c>
    </row>
    <row r="21">
      <c r="A21" s="4" t="inlineStr">
        <is>
          <t>Derivative liability</t>
        </is>
      </c>
      <c r="C21" s="6" t="n">
        <v>0</v>
      </c>
      <c r="D21" s="6" t="n">
        <v>2</v>
      </c>
    </row>
    <row r="22">
      <c r="A22" s="4" t="inlineStr">
        <is>
          <t>Natural gas | Financial futures/swaps | Not Designated as Hedging Instrument | Other Current Assets</t>
        </is>
      </c>
    </row>
    <row r="23">
      <c r="A23" s="3" t="inlineStr">
        <is>
          <t>Derivatives, Fair Value [Line Items]</t>
        </is>
      </c>
    </row>
    <row r="24">
      <c r="A24" s="4" t="inlineStr">
        <is>
          <t>Derivative asset</t>
        </is>
      </c>
      <c r="C24" s="6" t="n">
        <v>2</v>
      </c>
      <c r="D24" s="6" t="n">
        <v>7</v>
      </c>
    </row>
    <row r="25">
      <c r="A25" s="4" t="inlineStr">
        <is>
          <t>Natural gas | Financial futures/swaps | Not Designated as Hedging Instrument | Other Current Liabilities</t>
        </is>
      </c>
    </row>
    <row r="26">
      <c r="A26" s="3" t="inlineStr">
        <is>
          <t>Derivatives, Fair Value [Line Items]</t>
        </is>
      </c>
    </row>
    <row r="27">
      <c r="A27" s="4" t="inlineStr">
        <is>
          <t>Derivative liability</t>
        </is>
      </c>
      <c r="C27" s="6" t="n">
        <v>2</v>
      </c>
      <c r="D27" s="6" t="n">
        <v>5</v>
      </c>
    </row>
    <row r="28">
      <c r="A28" s="4" t="inlineStr">
        <is>
          <t>Natural gas | Financial futures/swaps | Not Designated as Hedging Instrument | Other Noncurrent Assets</t>
        </is>
      </c>
    </row>
    <row r="29">
      <c r="A29" s="3" t="inlineStr">
        <is>
          <t>Derivatives, Fair Value [Line Items]</t>
        </is>
      </c>
    </row>
    <row r="30">
      <c r="A30" s="4" t="inlineStr">
        <is>
          <t>Derivative asset</t>
        </is>
      </c>
      <c r="C30" s="6" t="n">
        <v>0</v>
      </c>
      <c r="D30" s="6" t="n">
        <v>0</v>
      </c>
    </row>
    <row r="31">
      <c r="A31" s="4" t="inlineStr">
        <is>
          <t>Natural gas | Financial futures/swaps | Not Designated as Hedging Instrument | Other Noncurrent Liabilities</t>
        </is>
      </c>
    </row>
    <row r="32">
      <c r="A32" s="3" t="inlineStr">
        <is>
          <t>Derivatives, Fair Value [Line Items]</t>
        </is>
      </c>
    </row>
    <row r="33">
      <c r="A33" s="4" t="inlineStr">
        <is>
          <t>Derivative liability</t>
        </is>
      </c>
      <c r="C33" s="6" t="n">
        <v>0</v>
      </c>
      <c r="D33" s="6" t="n">
        <v>1</v>
      </c>
    </row>
    <row r="34">
      <c r="A34" s="4" t="inlineStr">
        <is>
          <t>Natural gas | Natural gas, Physical purchases/sales | Not Designated as Hedging Instrument | Other Current Assets</t>
        </is>
      </c>
    </row>
    <row r="35">
      <c r="A35" s="3" t="inlineStr">
        <is>
          <t>Derivatives, Fair Value [Line Items]</t>
        </is>
      </c>
    </row>
    <row r="36">
      <c r="A36" s="4" t="inlineStr">
        <is>
          <t>Derivative asset</t>
        </is>
      </c>
      <c r="C36" s="6" t="n">
        <v>0</v>
      </c>
      <c r="D36" s="6" t="n">
        <v>5</v>
      </c>
    </row>
    <row r="37">
      <c r="A37" s="4" t="inlineStr">
        <is>
          <t>Natural gas | Natural gas, Physical purchases/sales | Not Designated as Hedging Instrument | Other Current Liabilities</t>
        </is>
      </c>
    </row>
    <row r="38">
      <c r="A38" s="3" t="inlineStr">
        <is>
          <t>Derivatives, Fair Value [Line Items]</t>
        </is>
      </c>
    </row>
    <row r="39">
      <c r="A39" s="4" t="inlineStr">
        <is>
          <t>Derivative liability</t>
        </is>
      </c>
      <c r="C39" s="6" t="n">
        <v>0</v>
      </c>
      <c r="D39" s="6" t="n">
        <v>0</v>
      </c>
    </row>
    <row r="40">
      <c r="A40" s="4" t="inlineStr">
        <is>
          <t>Natural gas | Financial swaption | Not Designated as Hedging Instrument | Other Current Assets</t>
        </is>
      </c>
    </row>
    <row r="41">
      <c r="A41" s="3" t="inlineStr">
        <is>
          <t>Derivatives, Fair Value [Line Items]</t>
        </is>
      </c>
    </row>
    <row r="42">
      <c r="A42" s="4" t="inlineStr">
        <is>
          <t>Derivative asset</t>
        </is>
      </c>
      <c r="C42" s="6" t="n">
        <v>1</v>
      </c>
      <c r="D42" s="6" t="n">
        <v>0</v>
      </c>
    </row>
    <row r="43">
      <c r="A43" s="4" t="inlineStr">
        <is>
          <t>Natural gas | Financial swaption | Not Designated as Hedging Instrument | Other Current Liabilities</t>
        </is>
      </c>
    </row>
    <row r="44">
      <c r="A44" s="3" t="inlineStr">
        <is>
          <t>Derivatives, Fair Value [Line Items]</t>
        </is>
      </c>
    </row>
    <row r="45">
      <c r="A45" s="4" t="inlineStr">
        <is>
          <t>Derivative liability</t>
        </is>
      </c>
      <c r="C45" s="6" t="n">
        <v>2</v>
      </c>
      <c r="D45" s="6" t="n">
        <v>0</v>
      </c>
    </row>
    <row r="46">
      <c r="A46" s="4" t="inlineStr">
        <is>
          <t>Crude oil (for condensate) | Financial futures/swaps | Not Designated as Hedging Instrument | Other Current Assets</t>
        </is>
      </c>
    </row>
    <row r="47">
      <c r="A47" s="3" t="inlineStr">
        <is>
          <t>Derivatives, Fair Value [Line Items]</t>
        </is>
      </c>
    </row>
    <row r="48">
      <c r="A48" s="4" t="inlineStr">
        <is>
          <t>Derivative asset</t>
        </is>
      </c>
      <c r="C48" s="6" t="n">
        <v>1</v>
      </c>
      <c r="D48" s="6" t="n">
        <v>1</v>
      </c>
    </row>
    <row r="49">
      <c r="A49" s="4" t="inlineStr">
        <is>
          <t>Crude oil (for condensate) | Financial futures/swaps | Not Designated as Hedging Instrument | Other Current Liabilities</t>
        </is>
      </c>
    </row>
    <row r="50">
      <c r="A50" s="3" t="inlineStr">
        <is>
          <t>Derivatives, Fair Value [Line Items]</t>
        </is>
      </c>
    </row>
    <row r="51">
      <c r="A51" s="4" t="inlineStr">
        <is>
          <t>Derivative liability</t>
        </is>
      </c>
      <c r="C51" s="6" t="n">
        <v>13</v>
      </c>
      <c r="D51" s="6" t="n">
        <v>19</v>
      </c>
    </row>
    <row r="52">
      <c r="A52" s="4" t="inlineStr">
        <is>
          <t>Crude oil (for condensate) | Financial futures/swaps | Not Designated as Hedging Instrument | Other Noncurrent Assets</t>
        </is>
      </c>
    </row>
    <row r="53">
      <c r="A53" s="3" t="inlineStr">
        <is>
          <t>Derivatives, Fair Value [Line Items]</t>
        </is>
      </c>
    </row>
    <row r="54">
      <c r="A54" s="4" t="inlineStr">
        <is>
          <t>Derivative asset</t>
        </is>
      </c>
      <c r="C54" s="6" t="n">
        <v>0</v>
      </c>
      <c r="D54" s="6" t="n">
        <v>0</v>
      </c>
    </row>
    <row r="55">
      <c r="A55" s="4" t="inlineStr">
        <is>
          <t>Crude oil (for condensate) | Financial futures/swaps | Not Designated as Hedging Instrument | Other Noncurrent Liabilities</t>
        </is>
      </c>
    </row>
    <row r="56">
      <c r="A56" s="3" t="inlineStr">
        <is>
          <t>Derivatives, Fair Value [Line Items]</t>
        </is>
      </c>
    </row>
    <row r="57">
      <c r="A57" s="4" t="inlineStr">
        <is>
          <t>Derivative liability</t>
        </is>
      </c>
      <c r="C57" s="6" t="n">
        <v>0</v>
      </c>
      <c r="D57" s="6" t="n">
        <v>8</v>
      </c>
    </row>
    <row r="58">
      <c r="A58" s="4" t="inlineStr">
        <is>
          <t>Natural gas liquids | Financial futures/swaps | Not Designated as Hedging Instrument | Other Current Assets</t>
        </is>
      </c>
    </row>
    <row r="59">
      <c r="A59" s="3" t="inlineStr">
        <is>
          <t>Derivatives, Fair Value [Line Items]</t>
        </is>
      </c>
    </row>
    <row r="60">
      <c r="A60" s="4" t="inlineStr">
        <is>
          <t>Derivative asset</t>
        </is>
      </c>
      <c r="C60" s="6" t="n">
        <v>15</v>
      </c>
      <c r="D60" s="6" t="n">
        <v>25</v>
      </c>
    </row>
    <row r="61">
      <c r="A61" s="4" t="inlineStr">
        <is>
          <t>Natural gas liquids | Financial futures/swaps | Not Designated as Hedging Instrument | Other Current Liabilities</t>
        </is>
      </c>
    </row>
    <row r="62">
      <c r="A62" s="3" t="inlineStr">
        <is>
          <t>Derivatives, Fair Value [Line Items]</t>
        </is>
      </c>
    </row>
    <row r="63">
      <c r="A63" s="4" t="inlineStr">
        <is>
          <t>Derivative liability</t>
        </is>
      </c>
      <c r="C63" s="6" t="n">
        <v>3</v>
      </c>
      <c r="D63" s="6" t="n">
        <v>3</v>
      </c>
    </row>
    <row r="64">
      <c r="A64" s="4" t="inlineStr">
        <is>
          <t>Natural gas liquids | Financial futures/swaps | Not Designated as Hedging Instrument | Other Noncurrent Assets</t>
        </is>
      </c>
    </row>
    <row r="65">
      <c r="A65" s="3" t="inlineStr">
        <is>
          <t>Derivatives, Fair Value [Line Items]</t>
        </is>
      </c>
    </row>
    <row r="66">
      <c r="A66" s="4" t="inlineStr">
        <is>
          <t>Derivative asset</t>
        </is>
      </c>
      <c r="C66" s="6" t="n">
        <v>0</v>
      </c>
      <c r="D66" s="6" t="n">
        <v>11</v>
      </c>
    </row>
    <row r="67">
      <c r="A67" s="4" t="inlineStr">
        <is>
          <t>Natural gas liquids | Financial futures/swaps | Not Designated as Hedging Instrument | Other Noncurrent Liabilities</t>
        </is>
      </c>
    </row>
    <row r="68">
      <c r="A68" s="3" t="inlineStr">
        <is>
          <t>Derivatives, Fair Value [Line Items]</t>
        </is>
      </c>
    </row>
    <row r="69">
      <c r="A69" s="4" t="inlineStr">
        <is>
          <t>Derivative liability</t>
        </is>
      </c>
      <c r="C69" s="6" t="n">
        <v>0</v>
      </c>
      <c r="D69" s="6" t="n">
        <v>2</v>
      </c>
    </row>
    <row r="70">
      <c r="A70" s="4" t="inlineStr">
        <is>
          <t>Natural gas liquids | Financial swaption | Not Designated as Hedging Instrument | Other Current Assets</t>
        </is>
      </c>
    </row>
    <row r="71">
      <c r="A71" s="3" t="inlineStr">
        <is>
          <t>Derivatives, Fair Value [Line Items]</t>
        </is>
      </c>
    </row>
    <row r="72">
      <c r="A72" s="4" t="inlineStr">
        <is>
          <t>Derivative asset</t>
        </is>
      </c>
      <c r="C72" s="6" t="n">
        <v>0</v>
      </c>
      <c r="D72" s="6" t="n">
        <v>0</v>
      </c>
    </row>
    <row r="73">
      <c r="A73" s="4" t="inlineStr">
        <is>
          <t>Natural gas liquids | Financial swaption | Not Designated as Hedging Instrument | Other Current Liabilities</t>
        </is>
      </c>
    </row>
    <row r="74">
      <c r="A74" s="3" t="inlineStr">
        <is>
          <t>Derivatives, Fair Value [Line Items]</t>
        </is>
      </c>
    </row>
    <row r="75">
      <c r="A75" s="4" t="inlineStr">
        <is>
          <t>Derivative liability</t>
        </is>
      </c>
      <c r="C75" s="5" t="n">
        <v>1</v>
      </c>
      <c r="D75" s="5" t="n">
        <v>0</v>
      </c>
    </row>
    <row r="76"/>
    <row r="77">
      <c r="A77" s="4" t="inlineStr">
        <is>
          <t>[1]</t>
        </is>
      </c>
      <c r="B77" s="4" t="inlineStr">
        <is>
          <t>See Note 14 for a reconciliation of the Partnership’s total derivatives fair value to the Partnership’s Consolidated Balance Sheets as of December 31, 2020 and 2019.</t>
        </is>
      </c>
    </row>
    <row r="78">
      <c r="A78" s="4" t="inlineStr">
        <is>
          <t>[2]</t>
        </is>
      </c>
      <c r="B78" s="4" t="inlineStr">
        <is>
          <t>All interest rate derivative instruments that were designated as cash flow hedges are considered Level 2 as of December 31, 2020.</t>
        </is>
      </c>
    </row>
  </sheetData>
  <mergeCells count="4">
    <mergeCell ref="A1:B1"/>
    <mergeCell ref="A76:C76"/>
    <mergeCell ref="B77:C77"/>
    <mergeCell ref="B78:C7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s Recognized in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derivative, net</t>
        </is>
      </c>
      <c r="B4" s="5" t="n">
        <v>10</v>
      </c>
      <c r="C4" s="5" t="n">
        <v>16</v>
      </c>
      <c r="D4" s="5" t="n">
        <v>11</v>
      </c>
    </row>
    <row r="5">
      <c r="A5" s="4" t="inlineStr">
        <is>
          <t>Change in fair value of derivatives</t>
        </is>
      </c>
      <c r="B5" s="6" t="n">
        <v>-13</v>
      </c>
      <c r="C5" s="6" t="n">
        <v>-11</v>
      </c>
      <c r="D5" s="6" t="n">
        <v>26</v>
      </c>
    </row>
    <row r="6">
      <c r="A6" s="4" t="inlineStr">
        <is>
          <t>Realized gain (loss) on derivatives</t>
        </is>
      </c>
      <c r="B6" s="6" t="n">
        <v>23</v>
      </c>
      <c r="C6" s="6" t="n">
        <v>27</v>
      </c>
      <c r="D6" s="6" t="n">
        <v>-15</v>
      </c>
    </row>
    <row r="7">
      <c r="A7" s="4" t="inlineStr">
        <is>
          <t>Gain on derivative activity</t>
        </is>
      </c>
      <c r="B7" s="6" t="n">
        <v>10</v>
      </c>
      <c r="C7" s="6" t="n">
        <v>16</v>
      </c>
      <c r="D7" s="6" t="n">
        <v>11</v>
      </c>
    </row>
    <row r="8">
      <c r="A8" s="4" t="inlineStr">
        <is>
          <t>Cash collateral already posted</t>
        </is>
      </c>
      <c r="B8" s="6" t="n">
        <v>0</v>
      </c>
    </row>
    <row r="9">
      <c r="A9" s="4" t="inlineStr">
        <is>
          <t>Additional cash collateral that would be required to be posted</t>
        </is>
      </c>
      <c r="B9" s="6" t="n">
        <v>1</v>
      </c>
    </row>
    <row r="10">
      <c r="A10" s="4" t="inlineStr">
        <is>
          <t>Interest rate swaps</t>
        </is>
      </c>
    </row>
    <row r="11">
      <c r="A11" s="3" t="inlineStr">
        <is>
          <t>Derivative Instruments, Gain (Loss) [Line Items]</t>
        </is>
      </c>
    </row>
    <row r="12">
      <c r="A12" s="4" t="inlineStr">
        <is>
          <t>Derivative, Gain on Derivative</t>
        </is>
      </c>
      <c r="B12" s="6" t="n">
        <v>4</v>
      </c>
      <c r="C12" s="6" t="n">
        <v>0</v>
      </c>
    </row>
    <row r="13">
      <c r="A13" s="4" t="inlineStr">
        <is>
          <t>Natural gas | Natural gas, Physical purchases/sales</t>
        </is>
      </c>
    </row>
    <row r="14">
      <c r="A14" s="3" t="inlineStr">
        <is>
          <t>Derivative Instruments, Gain (Loss) [Line Items]</t>
        </is>
      </c>
    </row>
    <row r="15">
      <c r="A15" s="4" t="inlineStr">
        <is>
          <t>Gain (loss) on derivative, net</t>
        </is>
      </c>
      <c r="B15" s="6" t="n">
        <v>0</v>
      </c>
      <c r="C15" s="6" t="n">
        <v>2</v>
      </c>
      <c r="D15" s="6" t="n">
        <v>7</v>
      </c>
    </row>
    <row r="16">
      <c r="A16" s="4" t="inlineStr">
        <is>
          <t>Natural gas | Financial futures/swaps</t>
        </is>
      </c>
    </row>
    <row r="17">
      <c r="A17" s="3" t="inlineStr">
        <is>
          <t>Derivative Instruments, Gain (Loss) [Line Items]</t>
        </is>
      </c>
    </row>
    <row r="18">
      <c r="A18" s="4" t="inlineStr">
        <is>
          <t>Gain (loss) on derivative, net</t>
        </is>
      </c>
      <c r="B18" s="6" t="n">
        <v>4</v>
      </c>
      <c r="C18" s="6" t="n">
        <v>13</v>
      </c>
      <c r="D18" s="6" t="n">
        <v>-8</v>
      </c>
    </row>
    <row r="19">
      <c r="A19" s="4" t="inlineStr">
        <is>
          <t>Natural gas | Financial swaption</t>
        </is>
      </c>
    </row>
    <row r="20">
      <c r="A20" s="3" t="inlineStr">
        <is>
          <t>Derivative Instruments, Gain (Loss) [Line Items]</t>
        </is>
      </c>
    </row>
    <row r="21">
      <c r="A21" s="4" t="inlineStr">
        <is>
          <t>Gain (loss) on derivative, net</t>
        </is>
      </c>
      <c r="B21" s="6" t="n">
        <v>-2</v>
      </c>
      <c r="C21" s="6" t="n">
        <v>0</v>
      </c>
      <c r="D21" s="6" t="n">
        <v>0</v>
      </c>
    </row>
    <row r="22">
      <c r="A22" s="4" t="inlineStr">
        <is>
          <t>Crude oil (for condensate) | Financial futures/swaps</t>
        </is>
      </c>
    </row>
    <row r="23">
      <c r="A23" s="3" t="inlineStr">
        <is>
          <t>Derivative Instruments, Gain (Loss) [Line Items]</t>
        </is>
      </c>
    </row>
    <row r="24">
      <c r="A24" s="4" t="inlineStr">
        <is>
          <t>Gain (loss) on derivative, net</t>
        </is>
      </c>
      <c r="B24" s="6" t="n">
        <v>10</v>
      </c>
      <c r="C24" s="6" t="n">
        <v>-41</v>
      </c>
      <c r="D24" s="6" t="n">
        <v>6</v>
      </c>
    </row>
    <row r="25">
      <c r="A25" s="4" t="inlineStr">
        <is>
          <t>Natural gas liquids | Financial futures/swaps</t>
        </is>
      </c>
    </row>
    <row r="26">
      <c r="A26" s="3" t="inlineStr">
        <is>
          <t>Derivative Instruments, Gain (Loss) [Line Items]</t>
        </is>
      </c>
    </row>
    <row r="27">
      <c r="A27" s="4" t="inlineStr">
        <is>
          <t>Gain (loss) on derivative, net</t>
        </is>
      </c>
      <c r="B27" s="5" t="n">
        <v>-2</v>
      </c>
      <c r="C27" s="5" t="n">
        <v>42</v>
      </c>
      <c r="D27" s="5"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Organization Enable Midstream Partners, LP (the Partnership) is a Delaware limited partnership formed on May 1, 2013. The Partnership’s assets and operations are organized into two reportable segments: (i) gathering and processing and (ii) transportation and storage. Our gathering and processing segment primarily provides natural gas gathering and processing services to our producer customers and crude oil, condensate and produced water gathering services to our producer and refiner customers. Our transportation and storage segment provides interstate and intrastate natural gas pipeline transportation and storage services primarily to our producer, power plant, LDC and industrial end-user customers. Our natural gas gathering and processing assets are primarily located in Oklahoma, Texas, Arkansas and Louisiana and serve natural gas production in the Anadarko, Arkoma and Ark-La-Tex Basins. Our crude oil gathering assets are located in Oklahoma and North Dakota and serve crude oil production in the Anadarko and Williston Basins. Our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t December 31, 2020, CenterPoint Energy held approximately 53.7% or 233,856,623 of the Partnership’s common units, and OGE Energy held approximately 25.5% or 110,982,805 of the Partnership’s common units. Additionally, CenterPoint Energy holds 14,520,000 Series A Preferred Units. See Note 7 for further information related to the Series A Preferred Units. The limited partner interests of the Partnership have limited voting rights on matters affecting the business. As such, limited partners do not have rights to elect Enable GP on an annual or continuing basis and may not remove Enable GP without at least a 75% vote by all unitholders, including all units held by the Partnership’s limited partners, and Enable GP and its affiliates, voting together as a single class. For the years ended December 31, 2020, 2019 and 2018, the Partnership owned a 50% interest in SESH. See Note 11 for further discussion of SESH. For the years ended December 31, 2020, 2019 and 2018, the Partnership owned a 50% ownership interest in Atoka and consolidated Atoka in the accompanying Consolidated Financial Statements as EOIT acted as the managing member of Atoka and had control over the operations of Atoka. In addition, for the period of November 1, 2018 through December 31, 2020, the Partnership owned a 60% interest in ESCP, which is consolidated in the accompanying Consolidated Financial Statements as EOCS acted as the managing member of ESCP and had control over the operations of ESCP. Basis of Presentation The accompanying Consolidated Financial Statements and related notes of the Partnership have been prepared pursuant to the rules and regulations of the SEC and GAAP. For a description of the Partnership’s reportable segments, see Note 20.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venue Recognition The Partnership generates the majority of its revenues from midstream energy services, including natural gas gathering, processing, transportation and storage and crude oil, condensate and produced water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The Partnership reflects revenue as Product sales and Service revenues on the Consolidated Statements of Income as follows: Product sales: Product sales represent the sale of natural gas, NGLs, crude oil and condensate where the product is purchased and used in connection with providing the Partnership’s midstream services. Service revenues: Service revenues represent all other revenue generated as a result of performing the Partnership’s midstream services. The Partnership recognizes revenue from natural gas gathering, processing, transportation and storage and crude oil, condensate and water gathering services to third parties in accordance with ASU No. 2014-09 “Revenue from Contracts with Customers” (Topic 606). Under Topic 606, revenue is recognized at an amount that reflects the consideration to which the entity expects to be entitled in exchange for transferring goods or services. The determination of that amount and the timing of recognition is based on identifying the contracts with customers, identifying the performance obligations in the contract, determining the transaction price, allocating the transaction price to the performance obligations in the contract, and ultimately recognizing revenue when (or as) the entity satisfies the performance obligation. Service revenues for gathering, processing, transportation and storage services for the Partnership are recorded each month as services have been completed and performance obligations are met. Product revenues are recognized when control is transferred. Monthly revenues are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the current month’s nominations and contracted prices. Revenues associated with the production of NGLs are estimated based on the current month’s estimated production and contracted prices. These amounts are reversed in the following month and the customers are billed on actual production and contracted prices. Estimated revenues are reflected in Accounts receivable, net or Accounts receivable—affiliated companies, as appropriate, on the Consolidated Balance Sheets and in Total revenues on the Consolidated Statements of Income. The Partnership records deferred revenue when it receives consideration from a third party before achieving certain criteria that must be met for revenue to be recognized in accordance with GAAP. 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 For the year ended December 31, 2020, one non-affiliate customer accounted for approximately 13%, or $310 million of our consolidated revenue. For the year ended December 31, 2019, one non-affiliate customer accounted for approximately 11%, or $328 million of our consolidated revenue. These revenues were primarily included in our gathering and processing segment. There are no revenue concentrations with individual non-affiliate customers in the year ended December 31, 2018. See note 16 for more information on revenues from affiliates. Natural Gas and Natural Gas Liquids Purchases Cost of natural gas and natural gas liquids represents the cost of our natural gas and natural gas liquids purchased exclusive of depreciation and amortization, Operation and maintenance and General and administrative expenses and consists primarily of product and fuel costs. Estimates for purchases are based on estimated volumes and contracted purchase prices. Estimated purchases are included in Accounts Payable or Accounts Payable-affiliated companies, as appropriate, on the Consolidated Balance Sheets and in Cost of natural gas and natural gas liquids, excluding Depreciation and amortization on the Consolidated Statements of Income. 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to the operations of assets. General and administrative expense represents cost incurred to manage the business. This expense includes cost of general corporate services, such as treasury, accounting, legal, information technology and human resources and all other expenses necessary or appropriate to the conduct of business. Any Operation and maintenance expense and General and administrative expense associated with product sales is immaterial. Environmental Costs 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 There are $3 million and $0 accrued at December 31, 2020 and 2019, respectively. 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 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 Income Tax The Partnership’s earnings are not subject to income tax (other than Texas state margin tax and taxes associated with the Partnership’s corporate subsidiary Enable Midstream Services) and are taxable at the individual partner level. For more information, see Note 18. We account for deferred income tax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 Cash and Cash Equivalents The Partnership considers cash equivalents to be short-term, highly liquid investments with maturities of three months or less from the date of purchase. The Consolidated Balance Sheets have $3 million and $4 million of cash and cash equivalents as of December 31, 2020 and 2019, respectively. Accounts Receivable and Allowance for Doubtful Accounts The Partnership adopted ASU No. 2016-13, “Financial Instruments - Credit Losses (Topic 326): Measurement of Credit Losses on Financial Instruments” on January 1, 2020. Upon adoption, the Partnership recognized a $3 million cumulative adjustment to Partners’ Equity and a corresponding adjustment to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primarily upon the historical loss-rate method established for various pools of accounts receivables with similar levels of credit risk. The historical loss-rates are then adjusted, as necessary, based on current conditions and forecast information that could result in future uncollectable amounts. On an ongoing basis, we evaluate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nd other receivable balances within other assets at least quarterly, giving consideration to credit losses, the aging of receivables, specific customer circumstances that may impact their ability to pay the amounts due and current and forecast economic conditions over the assets contractual lives. The following table summarizes the required allowance for doubtful accounts. December 31, 2020 January 1, 2020 (In millions) Accounts receivable $ 1 $ 2 Other assets 3 3 Total Allowance for doubtful accounts $ 4 $ 5 Inventory Materials and supplies inventory is valued at cost and is subsequently recorded at the lower of cost or net realizable value. The Partnership recorded no write-downs to net realizable value related to materials and supplies inventory disposed or identified as excess or obsolete for each of the years ended December 31, 2020, 2019 and 2018. Materials and supplies are recorded to inventory when purchased and, as appropriate, subsequently charged to operation and maintenance expense on the Consolidated Statements of Income or capitalized to property, plant and equipment on the Consolidated Balance Sheets when installed. Natural gas inventory is held, through the transportation and storage reportable segment, to provide operational support for the intrastate pipeline deliveries and to manage leased intrastate storage capacity. Natural gas liquids inventory is held, through the gathering and processing reportable segment, due to timing differences between the production of certain natural gas liquids and ultimate sale to third parties. Natural gas and natural gas liquids inventory is valued using moving average cost and is subsequently recorded at the lower of cost or net realizable value. During the years ended December 31, 2020, 2019 and 2018, the Partnership recorded write-downs to net realizable value related to natural gas and natural gas liquids inventory of $10 million, $8 million and $4 million, respectively. The cost of gas associated with sales of natural gas and natural gas liquids inventory is presented in Cost of natural gas and natural gas liquids, excluding depreciation and amortization on the Consolidated Statements of Income. December 31, 2020 2019 (In millions) Materials and supplies $ 32 $ 32 Natural gas and natural gas liquids 10 14 Total Inventory $ 42 $ 46 Gas Imbalances Gas imbalances occur when the actual amounts of natural gas delivered from or received by the Partnership’s pipeline systems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 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Impairment of Long-Lived Assets (including Intangible Assets)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For more information, see Note 8. Impairment of Investment in Equity Method Affiliate The Partnership evaluates its Investment in equity method affiliate for impairment when factors indicate that an other than temporary decrease in the value of its investment has occurred and the carrying amount of its investment may not be recoverable. The Partnership utilizes the market or income approaches to estimate the fair value of the investmen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The resulting fair value of the investment is then compared to the carrying amount of the investment and an impairment charge equal to the difference, is recorded to Equity in earnings (losses) of equity method affiliate, net. Any basis difference between our recognized Investment in equity method affiliate and the underlying financial statements of the affiliate are assigned to the applicable net assets of the affiliate. For more information, see Note 11. Impairment of Goodwill 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The resulting fair value of the reporting unit is then compared to the carrying amount of the reporting unit and an impairment charge is recorded to goodwill for the difference. The Partnership performs its goodwill impairment testing at the reporting unit, which is one level below the transportation and storage and gathering and processing reportable segment level. For more information, see Note 10. Regulatory Assets and Liabilities The Partnership applies the guidance for accounting for regulated operations to portions of the transportation and storage reportable segment. The Partnership’s rate-regulated businesses recognize removal costs as a component of depreciation expense in accordance with regulatory treatment. As of each of December 31, 2020 and 2019, these removal costs of $25 million and $24 million, respectively, are classified as Regulatory liabilities in the Consolidated Balance Sheets. Capitalization of Interest and Allowance for Funds Used During Construction 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 For the years ended December 31, 2020, 2019 and 2018, the Partnership capitalized interest and AFUDC of $2 million, $2 million and $6 million, respectively. Derivative Instruments The Partnership is exposed to various market risks. These risks arise from transactions entered into in the normal course of business. At times, the Partnership utilizes commodity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For commodity derivative instruments not designated as hedging instruments, the gain or loss on the derivative is recognized in Product sales in the Consolidated Statements of Income. A commodity derivative may be designated as a normal purchase or normal sale if the intent is to physically receive or deliver the product for use or sale in the normal course of business. At times, the Partnership utilizes interest rate derivative instruments such as swaps to mitigate the impact of changes in interest rates on its operating results and cash flows. Such derivatives are recognized in the Partnership’s Consolidated Balance Sheets at their fair value. For interest rate derivative instruments designated as cash flow hedging instruments, the gain or loss on the derivative is recognized in Accumulated other comprehensive loss and will be reclassified to Interest expense in the same period in which the hedged transaction is recognized in earnings. The Partnership’s policies prohibit the use of leveraged financial instruments. A leveraged financial instrument, for this purpose, is a transaction involving a derivative whose financial impact will be based on an amount other than the notional amount or volume of the instrument. 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Equity-Based Compensation The Partnership awards equity-based compensation to officers, directors and certain employees under the Long-Term Incentive Plan. All equity-based awards to officers, directors and employees under the Long-Term Incentive Plan, including grants of performance units, time-based phantom units (phantom units) and time-based restricted units (restricted units) are recognized in the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 Employee Benefit Plans The Partnership has adopted the 401(k) Savings Plan, covering all full-time employees. Participant contributions are discretionary, and can be up to 70% of compensation, as pre-tax, Roth, and /or after-tax contributions, subject to certain limits. We match 100% of employee contributions up to 6% of each participant’s eligible annual compensation, subject to certain limits. Matching contributions provided by the Partnership are immediately vested. The Partnership may also make discretionary profit sharing contributions. Allocations of such profit sharing contributions are based on the proportion of each participant’s eligible compensation of the plan year to the total of all participants’ eligible compensation, as defined. A participant must be employed on the last day of the Plan year in order to receive an allocation of profit sharing contribu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Derivative Instruments Designated as Hedging Instruments (Details) - Designated as Hedging Instrument - USD ($) $ in Millions</t>
        </is>
      </c>
      <c r="C1" s="2" t="inlineStr">
        <is>
          <t>Dec. 31, 2020</t>
        </is>
      </c>
      <c r="D1" s="2" t="inlineStr">
        <is>
          <t>Dec. 31, 2019</t>
        </is>
      </c>
    </row>
    <row r="2">
      <c r="A2" s="3" t="inlineStr">
        <is>
          <t>Derivative [Line Items]</t>
        </is>
      </c>
    </row>
    <row r="3">
      <c r="A3" s="4" t="inlineStr">
        <is>
          <t>Derivative asset</t>
        </is>
      </c>
      <c r="B3" s="4" t="inlineStr">
        <is>
          <t>[1]</t>
        </is>
      </c>
      <c r="C3" s="5" t="n">
        <v>0</v>
      </c>
      <c r="D3" s="5" t="n">
        <v>0</v>
      </c>
    </row>
    <row r="4">
      <c r="A4" s="4" t="inlineStr">
        <is>
          <t>Derivative liability</t>
        </is>
      </c>
      <c r="B4" s="4" t="inlineStr">
        <is>
          <t>[1]</t>
        </is>
      </c>
      <c r="C4" s="6" t="n">
        <v>6</v>
      </c>
      <c r="D4" s="6" t="n">
        <v>3</v>
      </c>
    </row>
    <row r="5">
      <c r="A5" s="4" t="inlineStr">
        <is>
          <t>Other Current Assets | Interest rate swaps</t>
        </is>
      </c>
    </row>
    <row r="6">
      <c r="A6" s="3" t="inlineStr">
        <is>
          <t>Derivative [Line Items]</t>
        </is>
      </c>
    </row>
    <row r="7">
      <c r="A7" s="4" t="inlineStr">
        <is>
          <t>Derivative asset</t>
        </is>
      </c>
      <c r="C7" s="6" t="n">
        <v>0</v>
      </c>
      <c r="D7" s="6" t="n">
        <v>0</v>
      </c>
    </row>
    <row r="8">
      <c r="A8" s="4" t="inlineStr">
        <is>
          <t>Other Noncurrent Liabilities | Interest rate swaps</t>
        </is>
      </c>
    </row>
    <row r="9">
      <c r="A9" s="3" t="inlineStr">
        <is>
          <t>Derivative [Line Items]</t>
        </is>
      </c>
    </row>
    <row r="10">
      <c r="A10" s="4" t="inlineStr">
        <is>
          <t>Derivative liability</t>
        </is>
      </c>
      <c r="C10" s="6" t="n">
        <v>0</v>
      </c>
      <c r="D10" s="6" t="n">
        <v>2</v>
      </c>
    </row>
    <row r="11">
      <c r="A11" s="4" t="inlineStr">
        <is>
          <t>Other Current Liabilities | Interest rate swaps</t>
        </is>
      </c>
    </row>
    <row r="12">
      <c r="A12" s="3" t="inlineStr">
        <is>
          <t>Derivative [Line Items]</t>
        </is>
      </c>
    </row>
    <row r="13">
      <c r="A13" s="4" t="inlineStr">
        <is>
          <t>Derivative liability</t>
        </is>
      </c>
      <c r="C13" s="6" t="n">
        <v>6</v>
      </c>
      <c r="D13" s="6" t="n">
        <v>1</v>
      </c>
    </row>
    <row r="14">
      <c r="A14" s="4" t="inlineStr">
        <is>
          <t>Other Noncurrent Assets | Interest rate swaps</t>
        </is>
      </c>
    </row>
    <row r="15">
      <c r="A15" s="3" t="inlineStr">
        <is>
          <t>Derivative [Line Items]</t>
        </is>
      </c>
    </row>
    <row r="16">
      <c r="A16" s="4" t="inlineStr">
        <is>
          <t>Derivative asset</t>
        </is>
      </c>
      <c r="C16" s="5" t="n">
        <v>0</v>
      </c>
      <c r="D16" s="5" t="n">
        <v>0</v>
      </c>
    </row>
    <row r="17"/>
    <row r="18">
      <c r="A18" s="4" t="inlineStr">
        <is>
          <t>[1]</t>
        </is>
      </c>
      <c r="B18" s="4" t="inlineStr">
        <is>
          <t>All interest rate derivative instruments that were designated as cash flow hedges are considered Level 2 as of December 31, 2020.</t>
        </is>
      </c>
    </row>
  </sheetData>
  <mergeCells count="3">
    <mergeCell ref="A1:B1"/>
    <mergeCell ref="A17:C17"/>
    <mergeCell ref="B18:C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Carrying and Fair Value Amounts (Details) - USD ($)</t>
        </is>
      </c>
      <c r="C1" s="2" t="inlineStr">
        <is>
          <t>Dec. 31, 2020</t>
        </is>
      </c>
      <c r="D1" s="2" t="inlineStr">
        <is>
          <t>Dec. 31, 2019</t>
        </is>
      </c>
    </row>
    <row r="2">
      <c r="A2" s="3" t="inlineStr">
        <is>
          <t>Fair Value, Balance Sheet Grouping, Financial Statement Captions [Line Items]</t>
        </is>
      </c>
    </row>
    <row r="3">
      <c r="A3" s="4" t="inlineStr">
        <is>
          <t>Short-term debt</t>
        </is>
      </c>
      <c r="C3" s="5" t="n">
        <v>250000000</v>
      </c>
      <c r="D3" s="5" t="n">
        <v>155000000</v>
      </c>
    </row>
    <row r="4">
      <c r="A4" s="4" t="inlineStr">
        <is>
          <t>Carrying Amount | Significant other observable inputs (Level 2) | Loans Payable | 2019 Term Loan Agreement (Level 2)</t>
        </is>
      </c>
    </row>
    <row r="5">
      <c r="A5" s="3" t="inlineStr">
        <is>
          <t>Fair Value, Balance Sheet Grouping, Financial Statement Captions [Line Items]</t>
        </is>
      </c>
    </row>
    <row r="6">
      <c r="A6" s="4" t="inlineStr">
        <is>
          <t>2019 Term Loan Agreement (Level 2)</t>
        </is>
      </c>
      <c r="C6" s="6" t="n">
        <v>800000000</v>
      </c>
      <c r="D6" s="6" t="n">
        <v>800000000</v>
      </c>
    </row>
    <row r="7">
      <c r="A7" s="4" t="inlineStr">
        <is>
          <t>Carrying Amount | Significant other observable inputs (Level 2) | Senior Notes | 2024 Notes (Level 2)</t>
        </is>
      </c>
    </row>
    <row r="8">
      <c r="A8" s="3" t="inlineStr">
        <is>
          <t>Fair Value, Balance Sheet Grouping, Financial Statement Captions [Line Items]</t>
        </is>
      </c>
    </row>
    <row r="9">
      <c r="A9" s="4" t="inlineStr">
        <is>
          <t>Senior Notes (Level 2)</t>
        </is>
      </c>
      <c r="C9" s="6" t="n">
        <v>600000000</v>
      </c>
      <c r="D9" s="6" t="n">
        <v>600000000</v>
      </c>
    </row>
    <row r="10">
      <c r="A10" s="4" t="inlineStr">
        <is>
          <t>Carrying Amount | Significant other observable inputs (Level 2) | Senior Notes | 2027 Notes (Level 2)</t>
        </is>
      </c>
    </row>
    <row r="11">
      <c r="A11" s="3" t="inlineStr">
        <is>
          <t>Fair Value, Balance Sheet Grouping, Financial Statement Captions [Line Items]</t>
        </is>
      </c>
    </row>
    <row r="12">
      <c r="A12" s="4" t="inlineStr">
        <is>
          <t>Senior Notes (Level 2)</t>
        </is>
      </c>
      <c r="C12" s="6" t="n">
        <v>698000000</v>
      </c>
      <c r="D12" s="6" t="n">
        <v>698000000</v>
      </c>
    </row>
    <row r="13">
      <c r="A13" s="4" t="inlineStr">
        <is>
          <t>Carrying Amount | Significant other observable inputs (Level 2) | Senior Notes | 2028 Notes (Level 2)</t>
        </is>
      </c>
    </row>
    <row r="14">
      <c r="A14" s="3" t="inlineStr">
        <is>
          <t>Fair Value, Balance Sheet Grouping, Financial Statement Captions [Line Items]</t>
        </is>
      </c>
    </row>
    <row r="15">
      <c r="A15" s="4" t="inlineStr">
        <is>
          <t>Senior Notes (Level 2)</t>
        </is>
      </c>
      <c r="C15" s="6" t="n">
        <v>795000000</v>
      </c>
      <c r="D15" s="6" t="n">
        <v>795000000</v>
      </c>
    </row>
    <row r="16">
      <c r="A16" s="4" t="inlineStr">
        <is>
          <t>Carrying Amount | Significant other observable inputs (Level 2) | Senior Notes | 2029 Notes (Level 2)</t>
        </is>
      </c>
    </row>
    <row r="17">
      <c r="A17" s="3" t="inlineStr">
        <is>
          <t>Fair Value, Balance Sheet Grouping, Financial Statement Captions [Line Items]</t>
        </is>
      </c>
    </row>
    <row r="18">
      <c r="A18" s="4" t="inlineStr">
        <is>
          <t>Senior Notes (Level 2)</t>
        </is>
      </c>
      <c r="C18" s="6" t="n">
        <v>546000000</v>
      </c>
      <c r="D18" s="6" t="n">
        <v>549000000</v>
      </c>
    </row>
    <row r="19">
      <c r="A19" s="4" t="inlineStr">
        <is>
          <t>Carrying Amount | Significant other observable inputs (Level 2) | Senior Notes | 2044 Notes (Level 2)</t>
        </is>
      </c>
    </row>
    <row r="20">
      <c r="A20" s="3" t="inlineStr">
        <is>
          <t>Fair Value, Balance Sheet Grouping, Financial Statement Captions [Line Items]</t>
        </is>
      </c>
    </row>
    <row r="21">
      <c r="A21" s="4" t="inlineStr">
        <is>
          <t>Senior Notes (Level 2)</t>
        </is>
      </c>
      <c r="C21" s="6" t="n">
        <v>531000000</v>
      </c>
      <c r="D21" s="6" t="n">
        <v>550000000</v>
      </c>
    </row>
    <row r="22">
      <c r="A22" s="4" t="inlineStr">
        <is>
          <t>Carrying Amount | Significant other observable inputs (Level 2) | Senior Notes | EOIT Senior Notes | Subsidiary of Common Parent</t>
        </is>
      </c>
    </row>
    <row r="23">
      <c r="A23" s="3" t="inlineStr">
        <is>
          <t>Fair Value, Balance Sheet Grouping, Financial Statement Captions [Line Items]</t>
        </is>
      </c>
    </row>
    <row r="24">
      <c r="A24" s="4" t="inlineStr">
        <is>
          <t>Senior Notes (Level 2)</t>
        </is>
      </c>
      <c r="C24" s="6" t="n">
        <v>0</v>
      </c>
      <c r="D24" s="6" t="n">
        <v>251000000</v>
      </c>
    </row>
    <row r="25">
      <c r="A25" s="4" t="inlineStr">
        <is>
          <t>Carrying Amount | Significant other observable inputs (Level 2) | Revolving Credit Facility (Level 2) | Revolving Credit Facility (Level 2)</t>
        </is>
      </c>
    </row>
    <row r="26">
      <c r="A26" s="3" t="inlineStr">
        <is>
          <t>Fair Value, Balance Sheet Grouping, Financial Statement Captions [Line Items]</t>
        </is>
      </c>
    </row>
    <row r="27">
      <c r="A27" s="4" t="inlineStr">
        <is>
          <t>Revolving Credit Facility (Level 2)</t>
        </is>
      </c>
      <c r="B27" s="4" t="inlineStr">
        <is>
          <t>[1]</t>
        </is>
      </c>
      <c r="C27" s="6" t="n">
        <v>0</v>
      </c>
      <c r="D27" s="6" t="n">
        <v>0</v>
      </c>
    </row>
    <row r="28">
      <c r="A28" s="4" t="inlineStr">
        <is>
          <t>Fair Value | Significant other observable inputs (Level 2) | Loans Payable | 2019 Term Loan Agreement (Level 2)</t>
        </is>
      </c>
    </row>
    <row r="29">
      <c r="A29" s="3" t="inlineStr">
        <is>
          <t>Fair Value, Balance Sheet Grouping, Financial Statement Captions [Line Items]</t>
        </is>
      </c>
    </row>
    <row r="30">
      <c r="A30" s="4" t="inlineStr">
        <is>
          <t>2019 Term Loan Agreement (Level 2)</t>
        </is>
      </c>
      <c r="C30" s="6" t="n">
        <v>800000000</v>
      </c>
      <c r="D30" s="6" t="n">
        <v>800000000</v>
      </c>
    </row>
    <row r="31">
      <c r="A31" s="4" t="inlineStr">
        <is>
          <t>Fair Value | Significant other observable inputs (Level 2) | Senior Notes | 2024 Notes (Level 2)</t>
        </is>
      </c>
    </row>
    <row r="32">
      <c r="A32" s="3" t="inlineStr">
        <is>
          <t>Fair Value, Balance Sheet Grouping, Financial Statement Captions [Line Items]</t>
        </is>
      </c>
    </row>
    <row r="33">
      <c r="A33" s="4" t="inlineStr">
        <is>
          <t>Senior Notes (Level 2)</t>
        </is>
      </c>
      <c r="C33" s="6" t="n">
        <v>612000000</v>
      </c>
      <c r="D33" s="6" t="n">
        <v>614000000</v>
      </c>
    </row>
    <row r="34">
      <c r="A34" s="4" t="inlineStr">
        <is>
          <t>Fair Value | Significant other observable inputs (Level 2) | Senior Notes | 2027 Notes (Level 2)</t>
        </is>
      </c>
    </row>
    <row r="35">
      <c r="A35" s="3" t="inlineStr">
        <is>
          <t>Fair Value, Balance Sheet Grouping, Financial Statement Captions [Line Items]</t>
        </is>
      </c>
    </row>
    <row r="36">
      <c r="A36" s="4" t="inlineStr">
        <is>
          <t>Senior Notes (Level 2)</t>
        </is>
      </c>
      <c r="C36" s="6" t="n">
        <v>709000000</v>
      </c>
      <c r="D36" s="6" t="n">
        <v>698000000</v>
      </c>
    </row>
    <row r="37">
      <c r="A37" s="4" t="inlineStr">
        <is>
          <t>Fair Value | Significant other observable inputs (Level 2) | Senior Notes | 2028 Notes (Level 2)</t>
        </is>
      </c>
    </row>
    <row r="38">
      <c r="A38" s="3" t="inlineStr">
        <is>
          <t>Fair Value, Balance Sheet Grouping, Financial Statement Captions [Line Items]</t>
        </is>
      </c>
    </row>
    <row r="39">
      <c r="A39" s="4" t="inlineStr">
        <is>
          <t>Senior Notes (Level 2)</t>
        </is>
      </c>
      <c r="C39" s="6" t="n">
        <v>817000000</v>
      </c>
      <c r="D39" s="6" t="n">
        <v>811000000</v>
      </c>
    </row>
    <row r="40">
      <c r="A40" s="4" t="inlineStr">
        <is>
          <t>Fair Value | Significant other observable inputs (Level 2) | Senior Notes | 2029 Notes (Level 2)</t>
        </is>
      </c>
    </row>
    <row r="41">
      <c r="A41" s="3" t="inlineStr">
        <is>
          <t>Fair Value, Balance Sheet Grouping, Financial Statement Captions [Line Items]</t>
        </is>
      </c>
    </row>
    <row r="42">
      <c r="A42" s="4" t="inlineStr">
        <is>
          <t>Senior Notes (Level 2)</t>
        </is>
      </c>
      <c r="C42" s="6" t="n">
        <v>544000000</v>
      </c>
      <c r="D42" s="6" t="n">
        <v>526000000</v>
      </c>
    </row>
    <row r="43">
      <c r="A43" s="4" t="inlineStr">
        <is>
          <t>Fair Value | Significant other observable inputs (Level 2) | Senior Notes | 2044 Notes (Level 2)</t>
        </is>
      </c>
    </row>
    <row r="44">
      <c r="A44" s="3" t="inlineStr">
        <is>
          <t>Fair Value, Balance Sheet Grouping, Financial Statement Captions [Line Items]</t>
        </is>
      </c>
    </row>
    <row r="45">
      <c r="A45" s="4" t="inlineStr">
        <is>
          <t>Senior Notes (Level 2)</t>
        </is>
      </c>
      <c r="C45" s="6" t="n">
        <v>499000000</v>
      </c>
      <c r="D45" s="6" t="n">
        <v>506000000</v>
      </c>
    </row>
    <row r="46">
      <c r="A46" s="4" t="inlineStr">
        <is>
          <t>Fair Value | Significant other observable inputs (Level 2) | Senior Notes | EOIT Senior Notes | Subsidiary of Common Parent</t>
        </is>
      </c>
    </row>
    <row r="47">
      <c r="A47" s="3" t="inlineStr">
        <is>
          <t>Fair Value, Balance Sheet Grouping, Financial Statement Captions [Line Items]</t>
        </is>
      </c>
    </row>
    <row r="48">
      <c r="A48" s="4" t="inlineStr">
        <is>
          <t>Senior Notes (Level 2)</t>
        </is>
      </c>
      <c r="C48" s="6" t="n">
        <v>0</v>
      </c>
      <c r="D48" s="6" t="n">
        <v>252000000</v>
      </c>
    </row>
    <row r="49">
      <c r="A49" s="4" t="inlineStr">
        <is>
          <t>Fair Value | Significant other observable inputs (Level 2) | Revolving Credit Facility (Level 2) | Revolving Credit Facility (Level 2)</t>
        </is>
      </c>
    </row>
    <row r="50">
      <c r="A50" s="3" t="inlineStr">
        <is>
          <t>Fair Value, Balance Sheet Grouping, Financial Statement Captions [Line Items]</t>
        </is>
      </c>
    </row>
    <row r="51">
      <c r="A51" s="4" t="inlineStr">
        <is>
          <t>Revolving Credit Facility (Level 2)</t>
        </is>
      </c>
      <c r="B51" s="4" t="inlineStr">
        <is>
          <t>[1]</t>
        </is>
      </c>
      <c r="C51" s="6" t="n">
        <v>0</v>
      </c>
      <c r="D51" s="6" t="n">
        <v>0</v>
      </c>
    </row>
    <row r="52">
      <c r="A52" s="4" t="inlineStr">
        <is>
          <t>Commercial Paper</t>
        </is>
      </c>
    </row>
    <row r="53">
      <c r="A53" s="3" t="inlineStr">
        <is>
          <t>Fair Value, Balance Sheet Grouping, Financial Statement Captions [Line Items]</t>
        </is>
      </c>
    </row>
    <row r="54">
      <c r="A54" s="4" t="inlineStr">
        <is>
          <t>Short-term debt</t>
        </is>
      </c>
      <c r="B54" s="4" t="inlineStr">
        <is>
          <t>[2]</t>
        </is>
      </c>
      <c r="C54" s="5" t="n">
        <v>250000000</v>
      </c>
      <c r="D54" s="5" t="n">
        <v>155000000</v>
      </c>
    </row>
    <row r="55"/>
    <row r="56">
      <c r="A56" s="4" t="inlineStr">
        <is>
          <t>[1]</t>
        </is>
      </c>
      <c r="B56" s="4" t="inlineStr">
        <is>
          <t>Borrowing capacity is effectively reduced by our borrowings outstanding under the commercial paper program. $250 million and $155 million of commercial paper was outstanding as of December 31, 2020 and 2019, respectively.</t>
        </is>
      </c>
    </row>
    <row r="57">
      <c r="A57" s="4" t="inlineStr">
        <is>
          <t>[2]</t>
        </is>
      </c>
      <c r="B57" s="4" t="inlineStr">
        <is>
          <t>Short-term debt includes $250 million and $155 million of commercial paper outstanding as of December 31, 2020 and 2019, respectively.</t>
        </is>
      </c>
    </row>
  </sheetData>
  <mergeCells count="4">
    <mergeCell ref="A1:B1"/>
    <mergeCell ref="A55:C55"/>
    <mergeCell ref="B56:C56"/>
    <mergeCell ref="B57:C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Hierarchy (Details) - USD ($) $ in Millions</t>
        </is>
      </c>
      <c r="C1" s="2" t="inlineStr">
        <is>
          <t>Dec. 31, 2020</t>
        </is>
      </c>
      <c r="D1" s="2" t="inlineStr">
        <is>
          <t>Dec. 31, 2019</t>
        </is>
      </c>
    </row>
    <row r="2">
      <c r="A2" s="3" t="inlineStr">
        <is>
          <t>Fair Value, Assets and Liabilities Measured on Recurring and Nonrecurring Basis [Line Items]</t>
        </is>
      </c>
    </row>
    <row r="3">
      <c r="A3" s="4" t="inlineStr">
        <is>
          <t>Retained fuel due from shippers</t>
        </is>
      </c>
      <c r="C3" s="5" t="n">
        <v>19</v>
      </c>
      <c r="D3" s="5" t="n">
        <v>21</v>
      </c>
    </row>
    <row r="4">
      <c r="A4" s="4" t="inlineStr">
        <is>
          <t>Retained fuel due to shippers</t>
        </is>
      </c>
      <c r="C4" s="6" t="n">
        <v>3</v>
      </c>
      <c r="D4" s="6" t="n">
        <v>8</v>
      </c>
    </row>
    <row r="5">
      <c r="A5" s="4" t="inlineStr">
        <is>
          <t>Commodity Contracts | Fair Value, Recurring</t>
        </is>
      </c>
    </row>
    <row r="6">
      <c r="A6" s="3" t="inlineStr">
        <is>
          <t>Fair Value, Assets and Liabilities Measured on Recurring and Nonrecurring Basis [Line Items]</t>
        </is>
      </c>
    </row>
    <row r="7">
      <c r="A7" s="4" t="inlineStr">
        <is>
          <t>Assets, total fair value</t>
        </is>
      </c>
      <c r="C7" s="6" t="n">
        <v>19</v>
      </c>
      <c r="D7" s="6" t="n">
        <v>49</v>
      </c>
    </row>
    <row r="8">
      <c r="A8" s="4" t="inlineStr">
        <is>
          <t>Liabilities, total fair value</t>
        </is>
      </c>
      <c r="C8" s="6" t="n">
        <v>21</v>
      </c>
      <c r="D8" s="6" t="n">
        <v>38</v>
      </c>
    </row>
    <row r="9">
      <c r="A9" s="4" t="inlineStr">
        <is>
          <t>Asset netting adjustment</t>
        </is>
      </c>
      <c r="C9" s="6" t="n">
        <v>-19</v>
      </c>
      <c r="D9" s="6" t="n">
        <v>-37</v>
      </c>
    </row>
    <row r="10">
      <c r="A10" s="4" t="inlineStr">
        <is>
          <t>Liability netting adjustment</t>
        </is>
      </c>
      <c r="C10" s="6" t="n">
        <v>-19</v>
      </c>
      <c r="D10" s="6" t="n">
        <v>-37</v>
      </c>
    </row>
    <row r="11">
      <c r="A11" s="4" t="inlineStr">
        <is>
          <t>Total assets</t>
        </is>
      </c>
      <c r="C11" s="6" t="n">
        <v>0</v>
      </c>
      <c r="D11" s="6" t="n">
        <v>12</v>
      </c>
    </row>
    <row r="12">
      <c r="A12" s="4" t="inlineStr">
        <is>
          <t>Total liabilities</t>
        </is>
      </c>
      <c r="C12" s="6" t="n">
        <v>2</v>
      </c>
      <c r="D12" s="6" t="n">
        <v>1</v>
      </c>
    </row>
    <row r="13">
      <c r="A13" s="4" t="inlineStr">
        <is>
          <t>Commodity Contracts | Fair Value, Recurring | Quoted market prices in active market for identical assets (Level 1)</t>
        </is>
      </c>
    </row>
    <row r="14">
      <c r="A14" s="3" t="inlineStr">
        <is>
          <t>Fair Value, Assets and Liabilities Measured on Recurring and Nonrecurring Basis [Line Items]</t>
        </is>
      </c>
    </row>
    <row r="15">
      <c r="A15" s="4" t="inlineStr">
        <is>
          <t>Assets</t>
        </is>
      </c>
      <c r="C15" s="6" t="n">
        <v>2</v>
      </c>
      <c r="D15" s="6" t="n">
        <v>5</v>
      </c>
    </row>
    <row r="16">
      <c r="A16" s="4" t="inlineStr">
        <is>
          <t>Liabilities</t>
        </is>
      </c>
      <c r="C16" s="6" t="n">
        <v>14</v>
      </c>
      <c r="D16" s="6" t="n">
        <v>31</v>
      </c>
    </row>
    <row r="17">
      <c r="A17" s="4" t="inlineStr">
        <is>
          <t>Commodity Contracts | Fair Value, Recurring | Significant other observable inputs (Level 2)</t>
        </is>
      </c>
    </row>
    <row r="18">
      <c r="A18" s="3" t="inlineStr">
        <is>
          <t>Fair Value, Assets and Liabilities Measured on Recurring and Nonrecurring Basis [Line Items]</t>
        </is>
      </c>
    </row>
    <row r="19">
      <c r="A19" s="4" t="inlineStr">
        <is>
          <t>Assets</t>
        </is>
      </c>
      <c r="C19" s="6" t="n">
        <v>17</v>
      </c>
      <c r="D19" s="6" t="n">
        <v>44</v>
      </c>
    </row>
    <row r="20">
      <c r="A20" s="4" t="inlineStr">
        <is>
          <t>Liabilities</t>
        </is>
      </c>
      <c r="C20" s="6" t="n">
        <v>7</v>
      </c>
      <c r="D20" s="6" t="n">
        <v>7</v>
      </c>
    </row>
    <row r="21">
      <c r="A21" s="4" t="inlineStr">
        <is>
          <t>Gas Imbalances | Fair Value, Recurring</t>
        </is>
      </c>
    </row>
    <row r="22">
      <c r="A22" s="3" t="inlineStr">
        <is>
          <t>Fair Value, Assets and Liabilities Measured on Recurring and Nonrecurring Basis [Line Items]</t>
        </is>
      </c>
    </row>
    <row r="23">
      <c r="A23" s="4" t="inlineStr">
        <is>
          <t>Assets, total fair value</t>
        </is>
      </c>
      <c r="B23" s="4" t="inlineStr">
        <is>
          <t>[1],[2]</t>
        </is>
      </c>
      <c r="C23" s="6" t="n">
        <v>23</v>
      </c>
      <c r="D23" s="6" t="n">
        <v>14</v>
      </c>
    </row>
    <row r="24">
      <c r="A24" s="4" t="inlineStr">
        <is>
          <t>Liabilities, total fair value</t>
        </is>
      </c>
      <c r="B24" s="4" t="inlineStr">
        <is>
          <t>[2],[3]</t>
        </is>
      </c>
      <c r="C24" s="6" t="n">
        <v>16</v>
      </c>
      <c r="D24" s="6" t="n">
        <v>11</v>
      </c>
    </row>
    <row r="25">
      <c r="A25" s="4" t="inlineStr">
        <is>
          <t>Asset netting adjustment</t>
        </is>
      </c>
      <c r="B25" s="4" t="inlineStr">
        <is>
          <t>[1],[2]</t>
        </is>
      </c>
      <c r="C25" s="6" t="n">
        <v>0</v>
      </c>
      <c r="D25" s="6" t="n">
        <v>0</v>
      </c>
    </row>
    <row r="26">
      <c r="A26" s="4" t="inlineStr">
        <is>
          <t>Liability netting adjustment</t>
        </is>
      </c>
      <c r="B26" s="4" t="inlineStr">
        <is>
          <t>[2],[3]</t>
        </is>
      </c>
      <c r="C26" s="6" t="n">
        <v>0</v>
      </c>
      <c r="D26" s="6" t="n">
        <v>0</v>
      </c>
    </row>
    <row r="27">
      <c r="A27" s="4" t="inlineStr">
        <is>
          <t>Total assets</t>
        </is>
      </c>
      <c r="B27" s="4" t="inlineStr">
        <is>
          <t>[1],[2]</t>
        </is>
      </c>
      <c r="C27" s="6" t="n">
        <v>23</v>
      </c>
      <c r="D27" s="6" t="n">
        <v>14</v>
      </c>
    </row>
    <row r="28">
      <c r="A28" s="4" t="inlineStr">
        <is>
          <t>Total liabilities</t>
        </is>
      </c>
      <c r="B28" s="4" t="inlineStr">
        <is>
          <t>[2],[3]</t>
        </is>
      </c>
      <c r="C28" s="6" t="n">
        <v>16</v>
      </c>
      <c r="D28" s="6" t="n">
        <v>11</v>
      </c>
    </row>
    <row r="29">
      <c r="A29" s="4" t="inlineStr">
        <is>
          <t>Gas Imbalances | Fair Value, Recurring | Quoted market prices in active market for identical assets (Level 1)</t>
        </is>
      </c>
    </row>
    <row r="30">
      <c r="A30" s="3" t="inlineStr">
        <is>
          <t>Fair Value, Assets and Liabilities Measured on Recurring and Nonrecurring Basis [Line Items]</t>
        </is>
      </c>
    </row>
    <row r="31">
      <c r="A31" s="4" t="inlineStr">
        <is>
          <t>Assets</t>
        </is>
      </c>
      <c r="B31" s="4" t="inlineStr">
        <is>
          <t>[1],[2]</t>
        </is>
      </c>
      <c r="C31" s="6" t="n">
        <v>0</v>
      </c>
      <c r="D31" s="6" t="n">
        <v>0</v>
      </c>
    </row>
    <row r="32">
      <c r="A32" s="4" t="inlineStr">
        <is>
          <t>Liabilities</t>
        </is>
      </c>
      <c r="B32" s="4" t="inlineStr">
        <is>
          <t>[2],[3]</t>
        </is>
      </c>
      <c r="C32" s="6" t="n">
        <v>0</v>
      </c>
      <c r="D32" s="6" t="n">
        <v>0</v>
      </c>
    </row>
    <row r="33">
      <c r="A33" s="4" t="inlineStr">
        <is>
          <t>Gas Imbalances | Fair Value, Recurring | Significant other observable inputs (Level 2)</t>
        </is>
      </c>
    </row>
    <row r="34">
      <c r="A34" s="3" t="inlineStr">
        <is>
          <t>Fair Value, Assets and Liabilities Measured on Recurring and Nonrecurring Basis [Line Items]</t>
        </is>
      </c>
    </row>
    <row r="35">
      <c r="A35" s="4" t="inlineStr">
        <is>
          <t>Assets</t>
        </is>
      </c>
      <c r="B35" s="4" t="inlineStr">
        <is>
          <t>[1],[2]</t>
        </is>
      </c>
      <c r="C35" s="6" t="n">
        <v>23</v>
      </c>
      <c r="D35" s="6" t="n">
        <v>14</v>
      </c>
    </row>
    <row r="36">
      <c r="A36" s="4" t="inlineStr">
        <is>
          <t>Liabilities</t>
        </is>
      </c>
      <c r="B36" s="4" t="inlineStr">
        <is>
          <t>[2],[3]</t>
        </is>
      </c>
      <c r="C36" s="5" t="n">
        <v>16</v>
      </c>
      <c r="D36" s="5" t="n">
        <v>11</v>
      </c>
    </row>
    <row r="37"/>
    <row r="38">
      <c r="A38" s="4" t="inlineStr">
        <is>
          <t>[1]</t>
        </is>
      </c>
      <c r="B38" s="4" t="inlineStr">
        <is>
          <t>Gas imbalance assets exclude fuel reserves for under retained fuel due from shippers of $19 million and $21 million at December 31, 2020 and 2019, respectively, which fuel reserves are based on the value of natural gas at the time the imbalance was created and which are not subject to revaluation at fair market value.</t>
        </is>
      </c>
    </row>
    <row r="39">
      <c r="A39" s="4" t="inlineStr">
        <is>
          <t>[2]</t>
        </is>
      </c>
      <c r="B39" s="4" t="inlineStr">
        <is>
          <t>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December 31, 2020 and 2019.</t>
        </is>
      </c>
    </row>
    <row r="40">
      <c r="A40" s="4" t="inlineStr">
        <is>
          <t>[3]</t>
        </is>
      </c>
      <c r="B40" s="4" t="inlineStr">
        <is>
          <t>Gas imbalance liabilities exclude fuel reserves for over retained fuel due to shippers of $3 million and $8 million at December 31, 2020 and 2019, respectively, which fuel reserves are based on the value of natural gas at the time the imbalance was created and which are not subject to revaluation at fair market value.</t>
        </is>
      </c>
    </row>
  </sheetData>
  <mergeCells count="5">
    <mergeCell ref="A1:B1"/>
    <mergeCell ref="A37:C37"/>
    <mergeCell ref="B38:C38"/>
    <mergeCell ref="B39:C39"/>
    <mergeCell ref="B40:C4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of Cash Flow Information - Supplemental Disclosure of Cash Flow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Interest, net of capitalized interest</t>
        </is>
      </c>
      <c r="B3" s="5" t="n">
        <v>180</v>
      </c>
      <c r="C3" s="5" t="n">
        <v>185</v>
      </c>
      <c r="D3" s="5" t="n">
        <v>148</v>
      </c>
    </row>
    <row r="4">
      <c r="A4" s="4" t="inlineStr">
        <is>
          <t>Income tax, net of refunds</t>
        </is>
      </c>
      <c r="B4" s="6" t="n">
        <v>1</v>
      </c>
      <c r="C4" s="6" t="n">
        <v>1</v>
      </c>
      <c r="D4" s="6" t="n">
        <v>3</v>
      </c>
    </row>
    <row r="5">
      <c r="A5" s="4" t="inlineStr">
        <is>
          <t>Accounts payable related to capital expenditures</t>
        </is>
      </c>
      <c r="B5" s="6" t="n">
        <v>9</v>
      </c>
      <c r="C5" s="6" t="n">
        <v>10</v>
      </c>
      <c r="D5" s="6" t="n">
        <v>54</v>
      </c>
    </row>
    <row r="6">
      <c r="A6" s="4" t="inlineStr">
        <is>
          <t>Lease liabilities related to derecognition of right-of-use assets</t>
        </is>
      </c>
      <c r="B6" s="6" t="n">
        <v>-5</v>
      </c>
    </row>
    <row r="7">
      <c r="A7" s="4" t="inlineStr">
        <is>
          <t>Lease liabilities related to recognition of right-of-use assets</t>
        </is>
      </c>
      <c r="C7" s="6" t="n">
        <v>45</v>
      </c>
      <c r="D7" s="6" t="n">
        <v>0</v>
      </c>
    </row>
    <row r="8">
      <c r="A8" s="4" t="inlineStr">
        <is>
          <t>Impact of adoption of financial instruments-credit losses accounting standard (Note 1)</t>
        </is>
      </c>
      <c r="B8" s="6" t="n">
        <v>7095</v>
      </c>
      <c r="C8" s="6" t="n">
        <v>7409</v>
      </c>
      <c r="D8" s="6" t="n">
        <v>7618</v>
      </c>
      <c r="E8" s="5" t="n">
        <v>7654</v>
      </c>
    </row>
    <row r="9">
      <c r="A9" s="4" t="inlineStr">
        <is>
          <t>Common Units | Partners' Capital</t>
        </is>
      </c>
    </row>
    <row r="10">
      <c r="A10" s="4" t="inlineStr">
        <is>
          <t>Impact of adoption of financial instruments-credit losses accounting standard (Note 1)</t>
        </is>
      </c>
      <c r="B10" s="5" t="n">
        <v>6713</v>
      </c>
      <c r="C10" s="6" t="n">
        <v>7013</v>
      </c>
      <c r="D10" s="5" t="n">
        <v>7218</v>
      </c>
      <c r="E10" s="5" t="n">
        <v>7280</v>
      </c>
    </row>
    <row r="11">
      <c r="A11" s="4" t="inlineStr">
        <is>
          <t>Cumulative Effect, Period of Adoption, Adjustment [Member]</t>
        </is>
      </c>
    </row>
    <row r="12">
      <c r="A12" s="4" t="inlineStr">
        <is>
          <t>Impact of adoption of financial instruments-credit losses accounting standard (Note 1)</t>
        </is>
      </c>
      <c r="C12" s="6" t="n">
        <v>-3</v>
      </c>
    </row>
    <row r="13">
      <c r="A13" s="4" t="inlineStr">
        <is>
          <t>Cumulative Effect, Period of Adoption, Adjustment [Member] | Common Units | Partners' Capital</t>
        </is>
      </c>
    </row>
    <row r="14">
      <c r="A14" s="4" t="inlineStr">
        <is>
          <t>Impact of adoption of financial instruments-credit losses accounting standard (Note 1)</t>
        </is>
      </c>
      <c r="C14" s="5" t="n">
        <v>-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rtnership's revenues from affiliated companies as a percent of total revenues</t>
        </is>
      </c>
      <c r="B4" s="4" t="inlineStr">
        <is>
          <t>6.00%</t>
        </is>
      </c>
      <c r="C4" s="4" t="inlineStr">
        <is>
          <t>6.00%</t>
        </is>
      </c>
      <c r="D4" s="4" t="inlineStr">
        <is>
          <t>5.00%</t>
        </is>
      </c>
    </row>
    <row r="5">
      <c r="A5" s="4" t="inlineStr">
        <is>
          <t>Subsidiary of Common Parent | Amount Reimbursed to Customers for Costs Incurred | Pipelines</t>
        </is>
      </c>
    </row>
    <row r="6">
      <c r="A6" s="3" t="inlineStr">
        <is>
          <t>Related Party Transaction [Line Items]</t>
        </is>
      </c>
    </row>
    <row r="7">
      <c r="A7" s="4" t="inlineStr">
        <is>
          <t>Amount of reimbursement</t>
        </is>
      </c>
      <c r="B7" s="5" t="n">
        <v>1</v>
      </c>
      <c r="C7" s="5" t="n">
        <v>2</v>
      </c>
      <c r="D7" s="5" t="n">
        <v>1</v>
      </c>
    </row>
    <row r="8">
      <c r="A8" s="4" t="inlineStr">
        <is>
          <t>Subsidiary of Common Parent | CenterPoint | Three Services included in Transportation and Storage Agreements</t>
        </is>
      </c>
    </row>
    <row r="9">
      <c r="A9" s="3" t="inlineStr">
        <is>
          <t>Related Party Transaction [Line Items]</t>
        </is>
      </c>
    </row>
    <row r="10">
      <c r="A10" s="4" t="inlineStr">
        <is>
          <t>Period of written notice prior to contract termination</t>
        </is>
      </c>
      <c r="B10" s="4" t="inlineStr">
        <is>
          <t>180 days</t>
        </is>
      </c>
    </row>
    <row r="11">
      <c r="A11" s="4" t="inlineStr">
        <is>
          <t>CenterPoint and OGE Energy | Minimum</t>
        </is>
      </c>
    </row>
    <row r="12">
      <c r="A12" s="3" t="inlineStr">
        <is>
          <t>Related Party Transaction [Line Items]</t>
        </is>
      </c>
    </row>
    <row r="13">
      <c r="A13" s="4" t="inlineStr">
        <is>
          <t>Period notice of termination for reimbursements for all employee costs</t>
        </is>
      </c>
      <c r="B13" s="4" t="inlineStr">
        <is>
          <t>90 days</t>
        </is>
      </c>
    </row>
    <row r="14">
      <c r="A14" s="4" t="inlineStr">
        <is>
          <t>CenterPoint | Certain Services and Support Functions</t>
        </is>
      </c>
    </row>
    <row r="15">
      <c r="A15" s="3" t="inlineStr">
        <is>
          <t>Related Party Transaction [Line Items]</t>
        </is>
      </c>
    </row>
    <row r="16">
      <c r="A16" s="4" t="inlineStr">
        <is>
          <t>Expense reimbursement annual caps</t>
        </is>
      </c>
      <c r="B16" s="5" t="n">
        <v>1</v>
      </c>
    </row>
    <row r="17">
      <c r="A17" s="4" t="inlineStr">
        <is>
          <t>OGE Energy</t>
        </is>
      </c>
    </row>
    <row r="18">
      <c r="A18" s="3" t="inlineStr">
        <is>
          <t>Related Party Transaction [Line Items]</t>
        </is>
      </c>
    </row>
    <row r="19">
      <c r="A19" s="4" t="inlineStr">
        <is>
          <t>Damages paid</t>
        </is>
      </c>
      <c r="B19" s="6" t="n">
        <v>2</v>
      </c>
    </row>
    <row r="20">
      <c r="A20" s="4" t="inlineStr">
        <is>
          <t>OGE Energy | Demand Service Revenue</t>
        </is>
      </c>
    </row>
    <row r="21">
      <c r="A21" s="3" t="inlineStr">
        <is>
          <t>Related Party Transaction [Line Items]</t>
        </is>
      </c>
    </row>
    <row r="22">
      <c r="A22" s="4" t="inlineStr">
        <is>
          <t>Waiver of revenue</t>
        </is>
      </c>
      <c r="B22" s="5" t="n">
        <v>-5</v>
      </c>
    </row>
    <row r="23">
      <c r="A23" s="4" t="inlineStr">
        <is>
          <t>OGE Energy | Minimum</t>
        </is>
      </c>
    </row>
    <row r="24">
      <c r="A24" s="3" t="inlineStr">
        <is>
          <t>Related Party Transaction [Line Items]</t>
        </is>
      </c>
    </row>
    <row r="25">
      <c r="A25" s="4" t="inlineStr">
        <is>
          <t>Period notice of termination prior to commencement of succeeding annual period</t>
        </is>
      </c>
      <c r="B25" s="4" t="inlineStr">
        <is>
          <t>180 days</t>
        </is>
      </c>
    </row>
    <row r="26">
      <c r="A26" s="4" t="inlineStr">
        <is>
          <t>OGE Energy | Defined Benefit And Retiree Medical Plans</t>
        </is>
      </c>
    </row>
    <row r="27">
      <c r="A27" s="3" t="inlineStr">
        <is>
          <t>Related Party Transaction [Line Items]</t>
        </is>
      </c>
    </row>
    <row r="28">
      <c r="A28" s="4" t="inlineStr">
        <is>
          <t>Expense reimbursement annual caps</t>
        </is>
      </c>
      <c r="B28" s="5" t="n">
        <v>5</v>
      </c>
      <c r="C28" s="5" t="n">
        <v>5</v>
      </c>
      <c r="D28" s="5" t="n">
        <v>5</v>
      </c>
    </row>
    <row r="29">
      <c r="A29" s="4" t="inlineStr">
        <is>
          <t>OGE Energy | Certain Services and Support Functions</t>
        </is>
      </c>
    </row>
    <row r="30">
      <c r="A30" s="3" t="inlineStr">
        <is>
          <t>Related Party Transaction [Line Items]</t>
        </is>
      </c>
    </row>
    <row r="31">
      <c r="A31" s="4" t="inlineStr">
        <is>
          <t>Expense reimbursement annual caps</t>
        </is>
      </c>
      <c r="B31" s="5"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Activity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 from affiliated companies</t>
        </is>
      </c>
      <c r="B4" s="5" t="n">
        <v>149</v>
      </c>
      <c r="C4" s="5" t="n">
        <v>167</v>
      </c>
      <c r="D4" s="5" t="n">
        <v>163</v>
      </c>
    </row>
    <row r="5">
      <c r="A5" s="4" t="inlineStr">
        <is>
          <t>Cost of goods sold from affiliated companies</t>
        </is>
      </c>
      <c r="B5" s="6" t="n">
        <v>25</v>
      </c>
      <c r="C5" s="6" t="n">
        <v>33</v>
      </c>
      <c r="D5" s="6" t="n">
        <v>26</v>
      </c>
    </row>
    <row r="6">
      <c r="A6" s="4" t="inlineStr">
        <is>
          <t>Corporate services, operating lease and seconded employee expense from affiliated companies</t>
        </is>
      </c>
      <c r="B6" s="6" t="n">
        <v>17</v>
      </c>
      <c r="C6" s="6" t="n">
        <v>19</v>
      </c>
      <c r="D6" s="6" t="n">
        <v>32</v>
      </c>
    </row>
    <row r="7">
      <c r="A7" s="4" t="inlineStr">
        <is>
          <t>CenterPoint</t>
        </is>
      </c>
    </row>
    <row r="8">
      <c r="A8" s="3" t="inlineStr">
        <is>
          <t>Related Party Transaction [Line Items]</t>
        </is>
      </c>
    </row>
    <row r="9">
      <c r="A9" s="4" t="inlineStr">
        <is>
          <t>Cost of goods sold from affiliated companies</t>
        </is>
      </c>
      <c r="B9" s="6" t="n">
        <v>1</v>
      </c>
      <c r="C9" s="6" t="n">
        <v>0</v>
      </c>
      <c r="D9" s="6" t="n">
        <v>3</v>
      </c>
    </row>
    <row r="10">
      <c r="A10" s="4" t="inlineStr">
        <is>
          <t>CenterPoint | Gas Transportation and Storage</t>
        </is>
      </c>
    </row>
    <row r="11">
      <c r="A11" s="3" t="inlineStr">
        <is>
          <t>Related Party Transaction [Line Items]</t>
        </is>
      </c>
    </row>
    <row r="12">
      <c r="A12" s="4" t="inlineStr">
        <is>
          <t>Revenues from affiliated companies</t>
        </is>
      </c>
      <c r="B12" s="6" t="n">
        <v>100</v>
      </c>
      <c r="C12" s="6" t="n">
        <v>108</v>
      </c>
      <c r="D12" s="6" t="n">
        <v>111</v>
      </c>
    </row>
    <row r="13">
      <c r="A13" s="4" t="inlineStr">
        <is>
          <t>CenterPoint | Gas Sales</t>
        </is>
      </c>
    </row>
    <row r="14">
      <c r="A14" s="3" t="inlineStr">
        <is>
          <t>Related Party Transaction [Line Items]</t>
        </is>
      </c>
    </row>
    <row r="15">
      <c r="A15" s="4" t="inlineStr">
        <is>
          <t>Revenues from affiliated companies</t>
        </is>
      </c>
      <c r="B15" s="6" t="n">
        <v>1</v>
      </c>
      <c r="C15" s="6" t="n">
        <v>8</v>
      </c>
      <c r="D15" s="6" t="n">
        <v>11</v>
      </c>
    </row>
    <row r="16">
      <c r="A16" s="4" t="inlineStr">
        <is>
          <t>CenterPoint | Corporate Services</t>
        </is>
      </c>
    </row>
    <row r="17">
      <c r="A17" s="3" t="inlineStr">
        <is>
          <t>Related Party Transaction [Line Items]</t>
        </is>
      </c>
    </row>
    <row r="18">
      <c r="A18" s="4" t="inlineStr">
        <is>
          <t>Corporate services, operating lease and seconded employee expense from affiliated companies</t>
        </is>
      </c>
      <c r="B18" s="6" t="n">
        <v>0</v>
      </c>
      <c r="C18" s="6" t="n">
        <v>0</v>
      </c>
      <c r="D18" s="6" t="n">
        <v>1</v>
      </c>
    </row>
    <row r="19">
      <c r="A19" s="4" t="inlineStr">
        <is>
          <t>CenterPoint | Operating Lease</t>
        </is>
      </c>
    </row>
    <row r="20">
      <c r="A20" s="3" t="inlineStr">
        <is>
          <t>Related Party Transaction [Line Items]</t>
        </is>
      </c>
    </row>
    <row r="21">
      <c r="A21" s="4" t="inlineStr">
        <is>
          <t>Corporate services, operating lease and seconded employee expense from affiliated companies</t>
        </is>
      </c>
      <c r="B21" s="6" t="n">
        <v>0</v>
      </c>
      <c r="C21" s="6" t="n">
        <v>1</v>
      </c>
      <c r="D21" s="6" t="n">
        <v>1</v>
      </c>
    </row>
    <row r="22">
      <c r="A22" s="4" t="inlineStr">
        <is>
          <t>OGE Energy</t>
        </is>
      </c>
    </row>
    <row r="23">
      <c r="A23" s="3" t="inlineStr">
        <is>
          <t>Related Party Transaction [Line Items]</t>
        </is>
      </c>
    </row>
    <row r="24">
      <c r="A24" s="4" t="inlineStr">
        <is>
          <t>Cost of goods sold from affiliated companies</t>
        </is>
      </c>
      <c r="B24" s="6" t="n">
        <v>24</v>
      </c>
      <c r="C24" s="6" t="n">
        <v>33</v>
      </c>
      <c r="D24" s="6" t="n">
        <v>23</v>
      </c>
    </row>
    <row r="25">
      <c r="A25" s="4" t="inlineStr">
        <is>
          <t>OGE Energy | Gas Transportation and Storage</t>
        </is>
      </c>
    </row>
    <row r="26">
      <c r="A26" s="3" t="inlineStr">
        <is>
          <t>Related Party Transaction [Line Items]</t>
        </is>
      </c>
    </row>
    <row r="27">
      <c r="A27" s="4" t="inlineStr">
        <is>
          <t>Revenues from affiliated companies</t>
        </is>
      </c>
      <c r="B27" s="6" t="n">
        <v>38</v>
      </c>
      <c r="C27" s="6" t="n">
        <v>41</v>
      </c>
      <c r="D27" s="6" t="n">
        <v>37</v>
      </c>
    </row>
    <row r="28">
      <c r="A28" s="4" t="inlineStr">
        <is>
          <t>OGE Energy | Gas Sales</t>
        </is>
      </c>
    </row>
    <row r="29">
      <c r="A29" s="3" t="inlineStr">
        <is>
          <t>Related Party Transaction [Line Items]</t>
        </is>
      </c>
    </row>
    <row r="30">
      <c r="A30" s="4" t="inlineStr">
        <is>
          <t>Revenues from affiliated companies</t>
        </is>
      </c>
      <c r="B30" s="6" t="n">
        <v>10</v>
      </c>
      <c r="C30" s="6" t="n">
        <v>10</v>
      </c>
      <c r="D30" s="6" t="n">
        <v>4</v>
      </c>
    </row>
    <row r="31">
      <c r="A31" s="4" t="inlineStr">
        <is>
          <t>OGE Energy | Seconded Employee Costs</t>
        </is>
      </c>
    </row>
    <row r="32">
      <c r="A32" s="3" t="inlineStr">
        <is>
          <t>Related Party Transaction [Line Items]</t>
        </is>
      </c>
    </row>
    <row r="33">
      <c r="A33" s="4" t="inlineStr">
        <is>
          <t>Corporate services, operating lease and seconded employee expense from affiliated companies</t>
        </is>
      </c>
      <c r="B33" s="6" t="n">
        <v>17</v>
      </c>
      <c r="C33" s="6" t="n">
        <v>18</v>
      </c>
      <c r="D33" s="6" t="n">
        <v>29</v>
      </c>
    </row>
    <row r="34">
      <c r="A34" s="4" t="inlineStr">
        <is>
          <t>OGE Energy | Corporate Services</t>
        </is>
      </c>
    </row>
    <row r="35">
      <c r="A35" s="3" t="inlineStr">
        <is>
          <t>Related Party Transaction [Line Items]</t>
        </is>
      </c>
    </row>
    <row r="36">
      <c r="A36" s="4" t="inlineStr">
        <is>
          <t>Corporate services, operating lease and seconded employee expense from affiliated companies</t>
        </is>
      </c>
      <c r="B36" s="5" t="n">
        <v>0</v>
      </c>
      <c r="C36" s="5" t="n">
        <v>0</v>
      </c>
      <c r="D36"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8" customWidth="1" min="3" max="3"/>
    <col width="21" customWidth="1" min="4" max="4"/>
  </cols>
  <sheetData>
    <row r="1">
      <c r="A1" s="1" t="inlineStr">
        <is>
          <t>Commitments and Contingencies - Narrative (Details) $ in Millions</t>
        </is>
      </c>
      <c r="B1" s="2" t="inlineStr">
        <is>
          <t>Sep. 13, 2018</t>
        </is>
      </c>
      <c r="C1" s="2" t="inlineStr">
        <is>
          <t>Jan. 01, 2017MMcf</t>
        </is>
      </c>
      <c r="D1" s="2" t="inlineStr">
        <is>
          <t>Dec. 31, 2020USD ($)</t>
        </is>
      </c>
    </row>
    <row r="2">
      <c r="A2" s="3" t="inlineStr">
        <is>
          <t>Commitments and Contingencies Disclosure [Abstract]</t>
        </is>
      </c>
    </row>
    <row r="3">
      <c r="A3" s="4" t="inlineStr">
        <is>
          <t>Gathering and processing agreement term</t>
        </is>
      </c>
      <c r="C3" s="4" t="inlineStr">
        <is>
          <t>10 years</t>
        </is>
      </c>
    </row>
    <row r="4">
      <c r="A4" s="4" t="inlineStr">
        <is>
          <t>Energy deliveries (in MMcf/d) | MMcf</t>
        </is>
      </c>
      <c r="C4" s="6" t="n">
        <v>400</v>
      </c>
    </row>
    <row r="5">
      <c r="A5" s="4" t="inlineStr">
        <is>
          <t>Minimum volume commitment fee</t>
        </is>
      </c>
      <c r="D5" s="5" t="n">
        <v>172</v>
      </c>
    </row>
    <row r="6">
      <c r="A6" s="4" t="inlineStr">
        <is>
          <t>Minimum volume commitment fees per year from 2021 through 2027</t>
        </is>
      </c>
      <c r="D6" s="6" t="n">
        <v>23</v>
      </c>
    </row>
    <row r="7">
      <c r="A7" s="4" t="inlineStr">
        <is>
          <t>Minimum volume commitment fees in 2028</t>
        </is>
      </c>
      <c r="D7" s="6" t="n">
        <v>11</v>
      </c>
    </row>
    <row r="8">
      <c r="A8" s="4" t="inlineStr">
        <is>
          <t>Estimated cost to complete</t>
        </is>
      </c>
      <c r="D8" s="5" t="n">
        <v>500</v>
      </c>
    </row>
    <row r="9">
      <c r="A9" s="4" t="inlineStr">
        <is>
          <t>Firm transportation term</t>
        </is>
      </c>
      <c r="B9" s="4" t="inlineStr">
        <is>
          <t>2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0</t>
        </is>
      </c>
      <c r="C1" s="2" t="inlineStr">
        <is>
          <t>Dec. 31, 2019</t>
        </is>
      </c>
      <c r="D1" s="2" t="inlineStr">
        <is>
          <t>Dec. 31, 2018</t>
        </is>
      </c>
    </row>
    <row r="2">
      <c r="A2" s="3" t="inlineStr">
        <is>
          <t>Income Tax Disclosure [Abstract]</t>
        </is>
      </c>
    </row>
    <row r="3">
      <c r="A3" s="4" t="inlineStr">
        <is>
          <t>Unrecognized tax benefits</t>
        </is>
      </c>
      <c r="B3" s="5" t="n">
        <v>0</v>
      </c>
      <c r="C3" s="5" t="n">
        <v>0</v>
      </c>
      <c r="D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xpense (Benefit) (Details) - USD ($) $ in Millions</t>
        </is>
      </c>
      <c r="B1" s="2" t="inlineStr">
        <is>
          <t>12 Months Ended</t>
        </is>
      </c>
    </row>
    <row r="2">
      <c r="B2" s="2" t="inlineStr">
        <is>
          <t>Dec. 31, 2020</t>
        </is>
      </c>
      <c r="C2" s="2" t="inlineStr">
        <is>
          <t>Dec. 31, 2019</t>
        </is>
      </c>
      <c r="D2" s="2" t="inlineStr">
        <is>
          <t>Dec. 31, 2018</t>
        </is>
      </c>
    </row>
    <row r="3">
      <c r="A3" s="3" t="inlineStr">
        <is>
          <t>Provision for current income tax</t>
        </is>
      </c>
    </row>
    <row r="4">
      <c r="A4" s="4" t="inlineStr">
        <is>
          <t>Federal</t>
        </is>
      </c>
      <c r="B4" s="5" t="n">
        <v>-2</v>
      </c>
      <c r="C4" s="5" t="n">
        <v>0</v>
      </c>
      <c r="D4" s="5" t="n">
        <v>0</v>
      </c>
    </row>
    <row r="5">
      <c r="A5" s="4" t="inlineStr">
        <is>
          <t>State</t>
        </is>
      </c>
      <c r="B5" s="6" t="n">
        <v>1</v>
      </c>
      <c r="C5" s="6" t="n">
        <v>0</v>
      </c>
      <c r="D5" s="6" t="n">
        <v>0</v>
      </c>
    </row>
    <row r="6">
      <c r="A6" s="4" t="inlineStr">
        <is>
          <t>Total provision for current income tax</t>
        </is>
      </c>
      <c r="B6" s="6" t="n">
        <v>-1</v>
      </c>
      <c r="C6" s="6" t="n">
        <v>0</v>
      </c>
      <c r="D6" s="6" t="n">
        <v>0</v>
      </c>
    </row>
    <row r="7">
      <c r="A7" s="3" t="inlineStr">
        <is>
          <t>Benefit for deferred income tax, net</t>
        </is>
      </c>
    </row>
    <row r="8">
      <c r="A8" s="4" t="inlineStr">
        <is>
          <t>Federal</t>
        </is>
      </c>
      <c r="B8" s="6" t="n">
        <v>1</v>
      </c>
      <c r="C8" s="6" t="n">
        <v>-1</v>
      </c>
      <c r="D8" s="6" t="n">
        <v>-1</v>
      </c>
    </row>
    <row r="9">
      <c r="A9" s="4" t="inlineStr">
        <is>
          <t>State</t>
        </is>
      </c>
      <c r="B9" s="6" t="n">
        <v>0</v>
      </c>
      <c r="C9" s="6" t="n">
        <v>0</v>
      </c>
      <c r="D9" s="6" t="n">
        <v>0</v>
      </c>
    </row>
    <row r="10">
      <c r="A10" s="4" t="inlineStr">
        <is>
          <t>Total benefit for deferred income tax, net</t>
        </is>
      </c>
      <c r="B10" s="6" t="n">
        <v>1</v>
      </c>
      <c r="C10" s="6" t="n">
        <v>-1</v>
      </c>
      <c r="D10" s="6" t="n">
        <v>-1</v>
      </c>
    </row>
    <row r="11">
      <c r="A11" s="4" t="inlineStr">
        <is>
          <t>Total income tax benefit</t>
        </is>
      </c>
      <c r="B11" s="5" t="n">
        <v>0</v>
      </c>
      <c r="C11" s="5" t="n">
        <v>-1</v>
      </c>
      <c r="D11" s="5"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Operating Loss Carryforwards [Line Items]</t>
        </is>
      </c>
    </row>
    <row r="3">
      <c r="A3" s="4" t="inlineStr">
        <is>
          <t>Deferred Tax Assets, Operating Loss Carryforwards</t>
        </is>
      </c>
      <c r="B3" s="5" t="n">
        <v>1</v>
      </c>
      <c r="C3" s="5" t="n">
        <v>2</v>
      </c>
    </row>
    <row r="4">
      <c r="A4" s="3" t="inlineStr">
        <is>
          <t>Deferred tax liabilities, net:</t>
        </is>
      </c>
    </row>
    <row r="5">
      <c r="A5" s="4" t="inlineStr">
        <is>
          <t>Intercompany management fee</t>
        </is>
      </c>
      <c r="B5" s="6" t="n">
        <v>16</v>
      </c>
      <c r="C5" s="6" t="n">
        <v>17</v>
      </c>
    </row>
    <row r="6">
      <c r="A6" s="4" t="inlineStr">
        <is>
          <t>Depreciation</t>
        </is>
      </c>
      <c r="B6" s="6" t="n">
        <v>5</v>
      </c>
      <c r="C6" s="6" t="n">
        <v>6</v>
      </c>
    </row>
    <row r="7">
      <c r="A7" s="4" t="inlineStr">
        <is>
          <t>Deferred Tax Assets, Operating Loss Carryforwards</t>
        </is>
      </c>
      <c r="B7" s="6" t="n">
        <v>1</v>
      </c>
      <c r="C7" s="6" t="n">
        <v>2</v>
      </c>
    </row>
    <row r="8">
      <c r="A8" s="4" t="inlineStr">
        <is>
          <t>Accrued compensation</t>
        </is>
      </c>
      <c r="B8" s="6" t="n">
        <v>-15</v>
      </c>
      <c r="C8" s="6" t="n">
        <v>-17</v>
      </c>
    </row>
    <row r="9">
      <c r="A9" s="4" t="inlineStr">
        <is>
          <t>Total deferred tax liabilities, net</t>
        </is>
      </c>
      <c r="B9" s="6" t="n">
        <v>5</v>
      </c>
      <c r="C9" s="5" t="n">
        <v>4</v>
      </c>
    </row>
    <row r="10">
      <c r="A10" s="4" t="inlineStr">
        <is>
          <t>Domestic Tax Authority [Member]</t>
        </is>
      </c>
    </row>
    <row r="11">
      <c r="A11" s="3" t="inlineStr">
        <is>
          <t>Operating Loss Carryforwards [Line Items]</t>
        </is>
      </c>
    </row>
    <row r="12">
      <c r="A12" s="4" t="inlineStr">
        <is>
          <t>Operating Loss Carryforwards</t>
        </is>
      </c>
      <c r="B12" s="6" t="n">
        <v>4</v>
      </c>
    </row>
    <row r="13">
      <c r="A13" s="4" t="inlineStr">
        <is>
          <t>Deferred Tax Assets, Operating Loss Carryforwards</t>
        </is>
      </c>
      <c r="B13" s="6" t="n">
        <v>1</v>
      </c>
    </row>
    <row r="14">
      <c r="A14" s="3" t="inlineStr">
        <is>
          <t>Deferred tax liabilities, net:</t>
        </is>
      </c>
    </row>
    <row r="15">
      <c r="A15" s="4" t="inlineStr">
        <is>
          <t>Deferred Tax Assets, Operating Loss Carryforwards</t>
        </is>
      </c>
      <c r="B15" s="6" t="n">
        <v>1</v>
      </c>
    </row>
    <row r="16">
      <c r="A16" s="4" t="inlineStr">
        <is>
          <t>State and Local Jurisdiction [Member]</t>
        </is>
      </c>
    </row>
    <row r="17">
      <c r="A17" s="3" t="inlineStr">
        <is>
          <t>Operating Loss Carryforwards [Line Items]</t>
        </is>
      </c>
    </row>
    <row r="18">
      <c r="A18" s="4" t="inlineStr">
        <is>
          <t>Operating Loss Carryforwards</t>
        </is>
      </c>
      <c r="B18" s="6" t="n">
        <v>8</v>
      </c>
    </row>
    <row r="19">
      <c r="A19" s="4" t="inlineStr">
        <is>
          <t>Deferred Tax Assets, Operating Loss Carryforwards, Subject to Expiration</t>
        </is>
      </c>
      <c r="B19" s="6" t="n">
        <v>2</v>
      </c>
    </row>
    <row r="20">
      <c r="A20" s="4" t="inlineStr">
        <is>
          <t>Deferred Tax Assets, Operating Loss Carryforwards</t>
        </is>
      </c>
      <c r="B20" s="6" t="n">
        <v>0</v>
      </c>
    </row>
    <row r="21">
      <c r="A21" s="3" t="inlineStr">
        <is>
          <t>Deferred tax liabilities, net:</t>
        </is>
      </c>
    </row>
    <row r="22">
      <c r="A22" s="4" t="inlineStr">
        <is>
          <t>Deferred Tax Assets, Operating Loss Carryforwards</t>
        </is>
      </c>
      <c r="B2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Changes and Error Corrections [Abstract]</t>
        </is>
      </c>
    </row>
    <row r="4">
      <c r="A4" s="4" t="inlineStr">
        <is>
          <t>New Accounting Pronouncements</t>
        </is>
      </c>
      <c r="B4" s="4" t="inlineStr">
        <is>
          <t>New Accounting Pronouncements Reference Rate Reform In March 2020, the FASB issued ASU No. 2020-04, “Reference Rate Reform (Topic 848): Facilitation of the Effects of Reference Rate Reform on Financial Reporting.” This standard provides optional guidance, for a limited time, to ease the potential burden in accounting for or recognizing the effects of reference rate reform on financial reporting. The standard was effective upon issuance and generally can be applied through December 31, 2022. The Partnership adopted ASU 2020-04 during the year ended December 31, 2020. The implementation had no material impact on the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equity-based compensation expense</t>
        </is>
      </c>
      <c r="B4" s="5" t="n">
        <v>13</v>
      </c>
      <c r="C4" s="5" t="n">
        <v>16</v>
      </c>
      <c r="D4" s="5" t="n">
        <v>16</v>
      </c>
    </row>
    <row r="5">
      <c r="A5" s="4" t="inlineStr">
        <is>
          <t>Performance units</t>
        </is>
      </c>
    </row>
    <row r="6">
      <c r="A6" s="3" t="inlineStr">
        <is>
          <t>Share-based Compensation Arrangement by Share-based Payment Award [Line Items]</t>
        </is>
      </c>
    </row>
    <row r="7">
      <c r="A7" s="4" t="inlineStr">
        <is>
          <t>Total equity-based compensation expense</t>
        </is>
      </c>
      <c r="B7" s="6" t="n">
        <v>7</v>
      </c>
      <c r="C7" s="6" t="n">
        <v>9</v>
      </c>
      <c r="D7" s="6" t="n">
        <v>9</v>
      </c>
    </row>
    <row r="8">
      <c r="A8" s="4" t="inlineStr">
        <is>
          <t>Restricted units</t>
        </is>
      </c>
    </row>
    <row r="9">
      <c r="A9" s="3" t="inlineStr">
        <is>
          <t>Share-based Compensation Arrangement by Share-based Payment Award [Line Items]</t>
        </is>
      </c>
    </row>
    <row r="10">
      <c r="A10" s="4" t="inlineStr">
        <is>
          <t>Total equity-based compensation expense</t>
        </is>
      </c>
      <c r="B10" s="6" t="n">
        <v>0</v>
      </c>
      <c r="C10" s="6" t="n">
        <v>0</v>
      </c>
      <c r="D10" s="6" t="n">
        <v>1</v>
      </c>
    </row>
    <row r="11">
      <c r="A11" s="4" t="inlineStr">
        <is>
          <t>Phantom units</t>
        </is>
      </c>
    </row>
    <row r="12">
      <c r="A12" s="3" t="inlineStr">
        <is>
          <t>Share-based Compensation Arrangement by Share-based Payment Award [Line Items]</t>
        </is>
      </c>
    </row>
    <row r="13">
      <c r="A13" s="4" t="inlineStr">
        <is>
          <t>Total equity-based compensation expense</t>
        </is>
      </c>
      <c r="B13" s="5" t="n">
        <v>6</v>
      </c>
      <c r="C13" s="5" t="n">
        <v>7</v>
      </c>
      <c r="D13" s="5" t="n">
        <v>6</v>
      </c>
    </row>
    <row r="14">
      <c r="A14" s="4" t="inlineStr">
        <is>
          <t>Common Units | Long Term Incentive Plan</t>
        </is>
      </c>
    </row>
    <row r="15">
      <c r="A15" s="3" t="inlineStr">
        <is>
          <t>Share-based Compensation Arrangement by Share-based Payment Award [Line Items]</t>
        </is>
      </c>
    </row>
    <row r="16">
      <c r="A16" s="4" t="inlineStr">
        <is>
          <t>Number of units that may be delivered pursuant to vested awards</t>
        </is>
      </c>
      <c r="B16" s="6" t="n">
        <v>131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Equity-Based Compensation - Performance Units (Details) - Performance units - $ / shares</t>
        </is>
      </c>
      <c r="B1" s="2" t="inlineStr">
        <is>
          <t>12 Months Ended</t>
        </is>
      </c>
    </row>
    <row r="2">
      <c r="B2" s="2" t="inlineStr">
        <is>
          <t>Dec. 31, 2020</t>
        </is>
      </c>
      <c r="D2" s="2" t="inlineStr">
        <is>
          <t>Dec. 31, 2019</t>
        </is>
      </c>
      <c r="E2" s="2" t="inlineStr">
        <is>
          <t>Dec. 31, 2018</t>
        </is>
      </c>
    </row>
    <row r="3">
      <c r="A3" s="3" t="inlineStr">
        <is>
          <t>Share-based Compensation Arrangement by Share-based Payment Award [Line Items]</t>
        </is>
      </c>
    </row>
    <row r="4">
      <c r="A4" s="4" t="inlineStr">
        <is>
          <t>Vesting period</t>
        </is>
      </c>
      <c r="B4" s="4" t="inlineStr">
        <is>
          <t>3 years</t>
        </is>
      </c>
    </row>
    <row r="5">
      <c r="A5" s="4" t="inlineStr">
        <is>
          <t>Award cycle</t>
        </is>
      </c>
      <c r="B5" s="4" t="inlineStr">
        <is>
          <t>3 years</t>
        </is>
      </c>
    </row>
    <row r="6">
      <c r="A6" s="4" t="inlineStr">
        <is>
          <t>Period from change in control</t>
        </is>
      </c>
      <c r="B6" s="4" t="inlineStr">
        <is>
          <t>2 years</t>
        </is>
      </c>
    </row>
    <row r="7">
      <c r="A7" s="4" t="inlineStr">
        <is>
          <t>Duration of daily stock price observations to determine expected price volatility</t>
        </is>
      </c>
      <c r="B7" s="4" t="inlineStr">
        <is>
          <t>3 years</t>
        </is>
      </c>
      <c r="D7" s="4" t="inlineStr">
        <is>
          <t>3 years</t>
        </is>
      </c>
      <c r="E7" s="4" t="inlineStr">
        <is>
          <t>3 years</t>
        </is>
      </c>
    </row>
    <row r="8">
      <c r="A8" s="4" t="inlineStr">
        <is>
          <t>Number of units granted (in units)</t>
        </is>
      </c>
      <c r="B8" s="6" t="n">
        <v>933738</v>
      </c>
      <c r="C8" s="4" t="inlineStr">
        <is>
          <t>[1]</t>
        </is>
      </c>
      <c r="D8" s="6" t="n">
        <v>638798</v>
      </c>
      <c r="E8" s="6" t="n">
        <v>551742</v>
      </c>
    </row>
    <row r="9">
      <c r="A9" s="4" t="inlineStr">
        <is>
          <t>Fair value of units granted (in dollars per share)</t>
        </is>
      </c>
      <c r="B9" s="5" t="n">
        <v>7</v>
      </c>
      <c r="C9" s="4" t="inlineStr">
        <is>
          <t>[1]</t>
        </is>
      </c>
      <c r="D9" s="7" t="n">
        <v>19.95</v>
      </c>
      <c r="E9" s="7" t="n">
        <v>17.7</v>
      </c>
    </row>
    <row r="10">
      <c r="A10" s="4" t="inlineStr">
        <is>
          <t>Expected price volatility percentage</t>
        </is>
      </c>
      <c r="B10" s="4" t="inlineStr">
        <is>
          <t>27.70%</t>
        </is>
      </c>
      <c r="D10" s="4" t="inlineStr">
        <is>
          <t>34.20%</t>
        </is>
      </c>
      <c r="E10" s="4" t="inlineStr">
        <is>
          <t>44.20%</t>
        </is>
      </c>
    </row>
    <row r="11">
      <c r="A11" s="4" t="inlineStr">
        <is>
          <t>Risk-free interest rate percentage</t>
        </is>
      </c>
      <c r="B11" s="4" t="inlineStr">
        <is>
          <t>0.85%</t>
        </is>
      </c>
      <c r="D11" s="4" t="inlineStr">
        <is>
          <t>2.54%</t>
        </is>
      </c>
      <c r="E11" s="4" t="inlineStr">
        <is>
          <t>2.36%</t>
        </is>
      </c>
    </row>
    <row r="12">
      <c r="A12" s="4" t="inlineStr">
        <is>
          <t>Distribution yield percentage</t>
        </is>
      </c>
      <c r="B12" s="4" t="inlineStr">
        <is>
          <t>12.27%</t>
        </is>
      </c>
      <c r="D12" s="4" t="inlineStr">
        <is>
          <t>8.38%</t>
        </is>
      </c>
      <c r="E12" s="4" t="inlineStr">
        <is>
          <t>8.56%</t>
        </is>
      </c>
    </row>
    <row r="13">
      <c r="A13" s="4" t="inlineStr">
        <is>
          <t>Expected life of units (in years)</t>
        </is>
      </c>
      <c r="B13" s="4" t="inlineStr">
        <is>
          <t>3 years</t>
        </is>
      </c>
      <c r="D13" s="4" t="inlineStr">
        <is>
          <t>3 years</t>
        </is>
      </c>
      <c r="E13" s="4" t="inlineStr">
        <is>
          <t>3 years</t>
        </is>
      </c>
    </row>
    <row r="14">
      <c r="A14" s="4" t="inlineStr">
        <is>
          <t>Minimum</t>
        </is>
      </c>
    </row>
    <row r="15">
      <c r="A15" s="3" t="inlineStr">
        <is>
          <t>Share-based Compensation Arrangement by Share-based Payment Award [Line Items]</t>
        </is>
      </c>
    </row>
    <row r="16">
      <c r="A16" s="4" t="inlineStr">
        <is>
          <t>Payout percentage from target level of achievement of performance goal</t>
        </is>
      </c>
      <c r="B16" s="4" t="inlineStr">
        <is>
          <t>0.00%</t>
        </is>
      </c>
    </row>
    <row r="17">
      <c r="A17" s="4" t="inlineStr">
        <is>
          <t>Maximum</t>
        </is>
      </c>
    </row>
    <row r="18">
      <c r="A18" s="3" t="inlineStr">
        <is>
          <t>Share-based Compensation Arrangement by Share-based Payment Award [Line Items]</t>
        </is>
      </c>
    </row>
    <row r="19">
      <c r="A19" s="4" t="inlineStr">
        <is>
          <t>Payout percentage from target level of achievement of performance goal</t>
        </is>
      </c>
      <c r="B19" s="4" t="inlineStr">
        <is>
          <t>200.00%</t>
        </is>
      </c>
    </row>
    <row r="20"/>
    <row r="21">
      <c r="A21" s="4" t="inlineStr">
        <is>
          <t>[1]</t>
        </is>
      </c>
      <c r="B21" s="4" t="inlineStr">
        <is>
          <t>For performance units, this represents the target number of performance units granted. The actual number of performance units earned, if any, is dependent upon performance and may range from 0% to 200% of the target.</t>
        </is>
      </c>
    </row>
  </sheetData>
  <mergeCells count="5">
    <mergeCell ref="A1:A2"/>
    <mergeCell ref="B1:E1"/>
    <mergeCell ref="B2:C2"/>
    <mergeCell ref="A20:E20"/>
    <mergeCell ref="B21:E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Equity-Based Compensation - Phantom Units (Details) - $ / shares</t>
        </is>
      </c>
      <c r="C1" s="2" t="inlineStr">
        <is>
          <t>12 Months Ended</t>
        </is>
      </c>
    </row>
    <row r="2">
      <c r="C2" s="2" t="inlineStr">
        <is>
          <t>Dec. 31, 2020</t>
        </is>
      </c>
      <c r="E2" s="2" t="inlineStr">
        <is>
          <t>Dec. 31, 2019</t>
        </is>
      </c>
      <c r="F2" s="2" t="inlineStr">
        <is>
          <t>Dec. 31, 2018</t>
        </is>
      </c>
    </row>
    <row r="3">
      <c r="A3" s="4" t="inlineStr">
        <is>
          <t>Phantom units</t>
        </is>
      </c>
    </row>
    <row r="4">
      <c r="A4" s="3" t="inlineStr">
        <is>
          <t>Share-based Compensation Arrangement by Share-based Payment Award [Line Items]</t>
        </is>
      </c>
    </row>
    <row r="5">
      <c r="A5" s="4" t="inlineStr">
        <is>
          <t>Period from change in control</t>
        </is>
      </c>
      <c r="C5" s="4" t="inlineStr">
        <is>
          <t>2 years</t>
        </is>
      </c>
    </row>
    <row r="6">
      <c r="A6" s="4" t="inlineStr">
        <is>
          <t>Units granted (in units)</t>
        </is>
      </c>
      <c r="C6" s="6" t="n">
        <v>1002345</v>
      </c>
      <c r="D6" s="4" t="inlineStr">
        <is>
          <t>[1]</t>
        </is>
      </c>
      <c r="E6" s="6" t="n">
        <v>695486</v>
      </c>
      <c r="F6" s="6" t="n">
        <v>546708</v>
      </c>
    </row>
    <row r="7">
      <c r="A7" s="4" t="inlineStr">
        <is>
          <t>Fair value of units granted (in dollars per share)</t>
        </is>
      </c>
      <c r="B7" s="4" t="inlineStr">
        <is>
          <t>[1]</t>
        </is>
      </c>
      <c r="C7" s="7" t="n">
        <v>6.44</v>
      </c>
    </row>
    <row r="8">
      <c r="A8" s="4" t="inlineStr">
        <is>
          <t>Phantom units | Certain Partnership Employees and Independent Directors of Enable GP | Minimum</t>
        </is>
      </c>
    </row>
    <row r="9">
      <c r="A9" s="3" t="inlineStr">
        <is>
          <t>Share-based Compensation Arrangement by Share-based Payment Award [Line Items]</t>
        </is>
      </c>
    </row>
    <row r="10">
      <c r="A10" s="4" t="inlineStr">
        <is>
          <t>Fair value of units granted (in dollars per share)</t>
        </is>
      </c>
      <c r="C10" s="12" t="n">
        <v>2.67</v>
      </c>
      <c r="E10" s="7" t="n">
        <v>8.949999999999999</v>
      </c>
      <c r="F10" s="7" t="n">
        <v>13.74</v>
      </c>
    </row>
    <row r="11">
      <c r="A11" s="4" t="inlineStr">
        <is>
          <t>Phantom units | Certain Partnership Employees and Independent Directors of Enable GP | Maximum</t>
        </is>
      </c>
    </row>
    <row r="12">
      <c r="A12" s="3" t="inlineStr">
        <is>
          <t>Share-based Compensation Arrangement by Share-based Payment Award [Line Items]</t>
        </is>
      </c>
    </row>
    <row r="13">
      <c r="A13" s="4" t="inlineStr">
        <is>
          <t>Fair value of units granted (in dollars per share)</t>
        </is>
      </c>
      <c r="C13" s="7" t="n">
        <v>10.13</v>
      </c>
      <c r="E13" s="7" t="n">
        <v>15.04</v>
      </c>
      <c r="F13" s="5" t="n">
        <v>17</v>
      </c>
    </row>
    <row r="14">
      <c r="A14" s="4" t="inlineStr">
        <is>
          <t>Other Awards | Independent Directors Of Enable GP</t>
        </is>
      </c>
    </row>
    <row r="15">
      <c r="A15" s="3" t="inlineStr">
        <is>
          <t>Share-based Compensation Arrangement by Share-based Payment Award [Line Items]</t>
        </is>
      </c>
    </row>
    <row r="16">
      <c r="A16" s="4" t="inlineStr">
        <is>
          <t>Units granted (in units)</t>
        </is>
      </c>
      <c r="C16" s="6" t="n">
        <v>63963</v>
      </c>
      <c r="E16" s="6" t="n">
        <v>28221</v>
      </c>
      <c r="F16" s="6" t="n">
        <v>16335</v>
      </c>
    </row>
    <row r="17">
      <c r="A17" s="4" t="inlineStr">
        <is>
          <t>Fair value of units granted (in dollars per share)</t>
        </is>
      </c>
      <c r="C17" s="7" t="n">
        <v>4.23</v>
      </c>
      <c r="E17" s="7" t="n">
        <v>10.43</v>
      </c>
      <c r="F17" s="7" t="n">
        <v>14.94</v>
      </c>
    </row>
    <row r="18"/>
    <row r="19">
      <c r="A19" s="4" t="inlineStr">
        <is>
          <t>[1]</t>
        </is>
      </c>
      <c r="B19" s="4" t="inlineStr">
        <is>
          <t>For performance units, this represents the target number of performance units granted. The actual number of performance units earned, if any, is dependent upon performance and may range from 0% to 200% of the target.</t>
        </is>
      </c>
    </row>
  </sheetData>
  <mergeCells count="5">
    <mergeCell ref="A1:B2"/>
    <mergeCell ref="C1:F1"/>
    <mergeCell ref="C2:D2"/>
    <mergeCell ref="A18:E18"/>
    <mergeCell ref="B19:E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Equity-Based Compensation - Equity Units Activity (Details) - USD ($) $ / shares in Units, $ in Millions</t>
        </is>
      </c>
      <c r="C1" s="2" t="inlineStr">
        <is>
          <t>12 Months Ended</t>
        </is>
      </c>
    </row>
    <row r="2">
      <c r="C2" s="2" t="inlineStr">
        <is>
          <t>Dec. 31, 2020</t>
        </is>
      </c>
      <c r="E2" s="2" t="inlineStr">
        <is>
          <t>Dec. 31, 2019</t>
        </is>
      </c>
      <c r="F2" s="2" t="inlineStr">
        <is>
          <t>Dec. 31, 2018</t>
        </is>
      </c>
    </row>
    <row r="3">
      <c r="A3" s="4" t="inlineStr">
        <is>
          <t>Performance units</t>
        </is>
      </c>
    </row>
    <row r="4">
      <c r="A4" s="3" t="inlineStr">
        <is>
          <t>Share-based Compensation Arrangement by Share-based Payment Award, Equity Instruments Other than Options, Nonvested, Number of Shares [Roll Forward]</t>
        </is>
      </c>
    </row>
    <row r="5">
      <c r="A5" s="4" t="inlineStr">
        <is>
          <t>Units Outstanding at 12/31/2019 (in units)</t>
        </is>
      </c>
      <c r="C5" s="6" t="n">
        <v>1393329</v>
      </c>
    </row>
    <row r="6">
      <c r="A6" s="4" t="inlineStr">
        <is>
          <t>Units granted (in units)</t>
        </is>
      </c>
      <c r="C6" s="6" t="n">
        <v>933738</v>
      </c>
      <c r="D6" s="4" t="inlineStr">
        <is>
          <t>[1]</t>
        </is>
      </c>
      <c r="E6" s="6" t="n">
        <v>638798</v>
      </c>
      <c r="F6" s="6" t="n">
        <v>551742</v>
      </c>
    </row>
    <row r="7">
      <c r="A7" s="4" t="inlineStr">
        <is>
          <t>Vested (in units)</t>
        </is>
      </c>
      <c r="B7" s="4" t="inlineStr">
        <is>
          <t>[2],[3]</t>
        </is>
      </c>
      <c r="C7" s="6" t="n">
        <v>-390079</v>
      </c>
    </row>
    <row r="8">
      <c r="A8" s="4" t="inlineStr">
        <is>
          <t>Forfeited (in units)</t>
        </is>
      </c>
      <c r="C8" s="6" t="n">
        <v>-171480</v>
      </c>
    </row>
    <row r="9">
      <c r="A9" s="4" t="inlineStr">
        <is>
          <t>Units Outstanding at 12/31/2020 (in units)</t>
        </is>
      </c>
      <c r="C9" s="6" t="n">
        <v>1765508</v>
      </c>
      <c r="E9" s="6" t="n">
        <v>1393329</v>
      </c>
    </row>
    <row r="10">
      <c r="A10" s="3" t="inlineStr">
        <is>
          <t>Weighted Average Grant-Date Fair Value, Per Unit</t>
        </is>
      </c>
    </row>
    <row r="11">
      <c r="A11" s="4" t="inlineStr">
        <is>
          <t>Units Outstanding at 12/31/2019 (in dollars per share)</t>
        </is>
      </c>
      <c r="C11" s="7" t="n">
        <v>19.04</v>
      </c>
    </row>
    <row r="12">
      <c r="A12" s="4" t="inlineStr">
        <is>
          <t>Granted (in dollars per share)</t>
        </is>
      </c>
      <c r="C12" s="6" t="n">
        <v>7</v>
      </c>
      <c r="D12" s="4" t="inlineStr">
        <is>
          <t>[1]</t>
        </is>
      </c>
      <c r="E12" s="7" t="n">
        <v>19.95</v>
      </c>
      <c r="F12" s="7" t="n">
        <v>17.7</v>
      </c>
    </row>
    <row r="13">
      <c r="A13" s="4" t="inlineStr">
        <is>
          <t>Vested (in dollars per share)</t>
        </is>
      </c>
      <c r="B13" s="4" t="inlineStr">
        <is>
          <t>[2],[3]</t>
        </is>
      </c>
      <c r="C13" s="12" t="n">
        <v>19.21</v>
      </c>
    </row>
    <row r="14">
      <c r="A14" s="4" t="inlineStr">
        <is>
          <t>Forfeited (in dollars per share)</t>
        </is>
      </c>
      <c r="C14" s="12" t="n">
        <v>14.25</v>
      </c>
    </row>
    <row r="15">
      <c r="A15" s="4" t="inlineStr">
        <is>
          <t>Units Outstanding at 12/31/2020 (in dollars per share)</t>
        </is>
      </c>
      <c r="C15" s="7" t="n">
        <v>13.1</v>
      </c>
      <c r="E15" s="7" t="n">
        <v>19.04</v>
      </c>
    </row>
    <row r="16">
      <c r="A16" s="4" t="inlineStr">
        <is>
          <t>Aggregate intrinsic value of units outstanding</t>
        </is>
      </c>
      <c r="C16" s="5" t="n">
        <v>9</v>
      </c>
    </row>
    <row r="17">
      <c r="A17" s="4" t="inlineStr">
        <is>
          <t>Aggregate intrinsic value of units vested</t>
        </is>
      </c>
      <c r="C17" s="6" t="n">
        <v>0</v>
      </c>
      <c r="E17" s="5" t="n">
        <v>34</v>
      </c>
      <c r="F17" s="5" t="n">
        <v>11</v>
      </c>
    </row>
    <row r="18">
      <c r="A18" s="4" t="inlineStr">
        <is>
          <t>Fair value of units vested</t>
        </is>
      </c>
      <c r="C18" s="5" t="n">
        <v>7</v>
      </c>
      <c r="E18" s="6" t="n">
        <v>13</v>
      </c>
      <c r="F18" s="6" t="n">
        <v>7</v>
      </c>
    </row>
    <row r="19">
      <c r="A19" s="4" t="inlineStr">
        <is>
          <t>Performance units | Minimum</t>
        </is>
      </c>
    </row>
    <row r="20">
      <c r="A20" s="3" t="inlineStr">
        <is>
          <t>Weighted Average Grant-Date Fair Value, Per Unit</t>
        </is>
      </c>
    </row>
    <row r="21">
      <c r="A21" s="4" t="inlineStr">
        <is>
          <t>Payout percentage from target level of achievement of performance goal</t>
        </is>
      </c>
      <c r="C21" s="4" t="inlineStr">
        <is>
          <t>0.00%</t>
        </is>
      </c>
    </row>
    <row r="22">
      <c r="A22" s="4" t="inlineStr">
        <is>
          <t>Performance units | Maximum</t>
        </is>
      </c>
    </row>
    <row r="23">
      <c r="A23" s="3" t="inlineStr">
        <is>
          <t>Weighted Average Grant-Date Fair Value, Per Unit</t>
        </is>
      </c>
    </row>
    <row r="24">
      <c r="A24" s="4" t="inlineStr">
        <is>
          <t>Payout percentage from target level of achievement of performance goal</t>
        </is>
      </c>
      <c r="C24" s="4" t="inlineStr">
        <is>
          <t>200.00%</t>
        </is>
      </c>
    </row>
    <row r="25">
      <c r="A25" s="4" t="inlineStr">
        <is>
          <t>Performance units | Awards Granted in 2017</t>
        </is>
      </c>
    </row>
    <row r="26">
      <c r="A26" s="3" t="inlineStr">
        <is>
          <t>Share-based Compensation Arrangement by Share-based Payment Award, Equity Instruments Other than Options, Nonvested, Number of Shares [Roll Forward]</t>
        </is>
      </c>
    </row>
    <row r="27">
      <c r="A27" s="4" t="inlineStr">
        <is>
          <t>Units granted (in units)</t>
        </is>
      </c>
      <c r="C27" s="6" t="n">
        <v>376292</v>
      </c>
    </row>
    <row r="28">
      <c r="A28" s="4" t="inlineStr">
        <is>
          <t>Performance units | Awards Granted in 2018</t>
        </is>
      </c>
    </row>
    <row r="29">
      <c r="A29" s="3" t="inlineStr">
        <is>
          <t>Share-based Compensation Arrangement by Share-based Payment Award, Equity Instruments Other than Options, Nonvested, Number of Shares [Roll Forward]</t>
        </is>
      </c>
    </row>
    <row r="30">
      <c r="A30" s="4" t="inlineStr">
        <is>
          <t>Units granted (in units)</t>
        </is>
      </c>
      <c r="C30" s="6" t="n">
        <v>389817</v>
      </c>
    </row>
    <row r="31">
      <c r="A31" s="4" t="inlineStr">
        <is>
          <t>Performance units | Awards Granted in 2018 | Maximum</t>
        </is>
      </c>
    </row>
    <row r="32">
      <c r="A32" s="3" t="inlineStr">
        <is>
          <t>Weighted Average Grant-Date Fair Value, Per Unit</t>
        </is>
      </c>
    </row>
    <row r="33">
      <c r="A33" s="4" t="inlineStr">
        <is>
          <t>Payout percentage from target level of achievement of performance goal</t>
        </is>
      </c>
      <c r="C33" s="4" t="inlineStr">
        <is>
          <t>0.00%</t>
        </is>
      </c>
    </row>
    <row r="34">
      <c r="A34" s="4" t="inlineStr">
        <is>
          <t>Restricted units</t>
        </is>
      </c>
    </row>
    <row r="35">
      <c r="A35" s="3" t="inlineStr">
        <is>
          <t>Weighted Average Grant-Date Fair Value, Per Unit</t>
        </is>
      </c>
    </row>
    <row r="36">
      <c r="A36" s="4" t="inlineStr">
        <is>
          <t>Aggregate intrinsic value of units vested</t>
        </is>
      </c>
      <c r="C36" s="5" t="n">
        <v>0</v>
      </c>
      <c r="E36" s="6" t="n">
        <v>0</v>
      </c>
      <c r="F36" s="6" t="n">
        <v>3</v>
      </c>
    </row>
    <row r="37">
      <c r="A37" s="4" t="inlineStr">
        <is>
          <t>Fair value of units vested</t>
        </is>
      </c>
      <c r="C37" s="5" t="n">
        <v>0</v>
      </c>
      <c r="E37" s="5" t="n">
        <v>0</v>
      </c>
      <c r="F37" s="5" t="n">
        <v>4</v>
      </c>
    </row>
    <row r="38">
      <c r="A38" s="4" t="inlineStr">
        <is>
          <t>Phantom units</t>
        </is>
      </c>
    </row>
    <row r="39">
      <c r="A39" s="3" t="inlineStr">
        <is>
          <t>Share-based Compensation Arrangement by Share-based Payment Award, Equity Instruments Other than Options, Nonvested, Number of Shares [Roll Forward]</t>
        </is>
      </c>
    </row>
    <row r="40">
      <c r="A40" s="4" t="inlineStr">
        <is>
          <t>Units Outstanding at 12/31/2019 (in units)</t>
        </is>
      </c>
      <c r="C40" s="6" t="n">
        <v>1392560</v>
      </c>
    </row>
    <row r="41">
      <c r="A41" s="4" t="inlineStr">
        <is>
          <t>Units granted (in units)</t>
        </is>
      </c>
      <c r="C41" s="6" t="n">
        <v>1002345</v>
      </c>
      <c r="D41" s="4" t="inlineStr">
        <is>
          <t>[1]</t>
        </is>
      </c>
      <c r="E41" s="6" t="n">
        <v>695486</v>
      </c>
      <c r="F41" s="6" t="n">
        <v>546708</v>
      </c>
    </row>
    <row r="42">
      <c r="A42" s="4" t="inlineStr">
        <is>
          <t>Vested (in units)</t>
        </is>
      </c>
      <c r="B42" s="4" t="inlineStr">
        <is>
          <t>[2],[3]</t>
        </is>
      </c>
      <c r="C42" s="6" t="n">
        <v>-399406</v>
      </c>
    </row>
    <row r="43">
      <c r="A43" s="4" t="inlineStr">
        <is>
          <t>Forfeited (in units)</t>
        </is>
      </c>
      <c r="C43" s="6" t="n">
        <v>-204654</v>
      </c>
    </row>
    <row r="44">
      <c r="A44" s="4" t="inlineStr">
        <is>
          <t>Units Outstanding at 12/31/2020 (in units)</t>
        </is>
      </c>
      <c r="C44" s="6" t="n">
        <v>1790845</v>
      </c>
      <c r="E44" s="6" t="n">
        <v>1392560</v>
      </c>
    </row>
    <row r="45">
      <c r="A45" s="3" t="inlineStr">
        <is>
          <t>Weighted Average Grant-Date Fair Value, Per Unit</t>
        </is>
      </c>
    </row>
    <row r="46">
      <c r="A46" s="4" t="inlineStr">
        <is>
          <t>Units Outstanding at 12/31/2019 (in dollars per share)</t>
        </is>
      </c>
      <c r="C46" s="7" t="n">
        <v>14.65</v>
      </c>
    </row>
    <row r="47">
      <c r="A47" s="4" t="inlineStr">
        <is>
          <t>Granted (in dollars per share)</t>
        </is>
      </c>
      <c r="B47" s="4" t="inlineStr">
        <is>
          <t>[1]</t>
        </is>
      </c>
      <c r="C47" s="12" t="n">
        <v>6.44</v>
      </c>
    </row>
    <row r="48">
      <c r="A48" s="4" t="inlineStr">
        <is>
          <t>Vested (in dollars per share)</t>
        </is>
      </c>
      <c r="B48" s="4" t="inlineStr">
        <is>
          <t>[2],[3]</t>
        </is>
      </c>
      <c r="C48" s="12" t="n">
        <v>15.76</v>
      </c>
    </row>
    <row r="49">
      <c r="A49" s="4" t="inlineStr">
        <is>
          <t>Forfeited (in dollars per share)</t>
        </is>
      </c>
      <c r="C49" s="12" t="n">
        <v>10.46</v>
      </c>
    </row>
    <row r="50">
      <c r="A50" s="4" t="inlineStr">
        <is>
          <t>Units Outstanding at 12/31/2020 (in dollars per share)</t>
        </is>
      </c>
      <c r="C50" s="7" t="n">
        <v>10.29</v>
      </c>
      <c r="E50" s="7" t="n">
        <v>14.65</v>
      </c>
    </row>
    <row r="51">
      <c r="A51" s="4" t="inlineStr">
        <is>
          <t>Aggregate intrinsic value of units outstanding</t>
        </is>
      </c>
      <c r="C51" s="5" t="n">
        <v>9</v>
      </c>
    </row>
    <row r="52">
      <c r="A52" s="4" t="inlineStr">
        <is>
          <t>Aggregate intrinsic value of units vested</t>
        </is>
      </c>
      <c r="C52" s="6" t="n">
        <v>3</v>
      </c>
      <c r="E52" s="5" t="n">
        <v>9</v>
      </c>
      <c r="F52" s="5" t="n">
        <v>1</v>
      </c>
    </row>
    <row r="53">
      <c r="A53" s="4" t="inlineStr">
        <is>
          <t>Fair value of units vested</t>
        </is>
      </c>
      <c r="C53" s="5" t="n">
        <v>6</v>
      </c>
      <c r="E53" s="5" t="n">
        <v>5</v>
      </c>
      <c r="F53" s="5" t="n">
        <v>0</v>
      </c>
    </row>
    <row r="54"/>
    <row r="55">
      <c r="A55" s="4" t="inlineStr">
        <is>
          <t>[1]</t>
        </is>
      </c>
      <c r="B55" s="4" t="inlineStr">
        <is>
          <t>For performance units, this represents the target number of performance units granted. The actual number of performance units earned, if any, is dependent upon performance and may range from 0% to 200% of the target.</t>
        </is>
      </c>
    </row>
    <row r="56">
      <c r="A56" s="4" t="inlineStr">
        <is>
          <t>[2]</t>
        </is>
      </c>
      <c r="B56" s="4" t="inlineStr">
        <is>
          <t>Performance units outstanding as of December 31, 2020 include 389,817 units from the 2018 annual grants, which were approved by the Board of Directors in 2018 and, based on the level of achievement of a performance goal established by the Board of Directors over a performance period of January 1, 2018 through December 31, 2020, will vest at 0%. The decrease in outstanding units for a payout percentage of an amount other than 100% is not reflected above until the vesting date.</t>
        </is>
      </c>
    </row>
    <row r="57">
      <c r="A57" s="4" t="inlineStr">
        <is>
          <t>[3]</t>
        </is>
      </c>
      <c r="B57" s="4" t="inlineStr">
        <is>
          <t>Performance units vested as of December 31, 2020 include 376,292 from the 2017 annual grant, which were approved by the Board of Directors in 2017 and, based on the level of achievement of a performance goal established by the Board of Directors over the performance period of January 1, 2017 through December 31, 2019, no performance units vested.</t>
        </is>
      </c>
    </row>
  </sheetData>
  <mergeCells count="7">
    <mergeCell ref="A1:B2"/>
    <mergeCell ref="C1:F1"/>
    <mergeCell ref="C2:D2"/>
    <mergeCell ref="A54:E54"/>
    <mergeCell ref="B55:E55"/>
    <mergeCell ref="B56:E56"/>
    <mergeCell ref="B57:E5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Unrecognized Compensation Cost (Detail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Unrecognized Compensation Cost (In millions)</t>
        </is>
      </c>
      <c r="B4" s="5" t="n">
        <v>15</v>
      </c>
    </row>
    <row r="5">
      <c r="A5" s="4" t="inlineStr">
        <is>
          <t>Long Term Incentive Plan | Common Units</t>
        </is>
      </c>
    </row>
    <row r="6">
      <c r="A6" s="3" t="inlineStr">
        <is>
          <t>Share-based Compensation Arrangement by Share-based Payment Award [Line Items]</t>
        </is>
      </c>
    </row>
    <row r="7">
      <c r="A7" s="4" t="inlineStr">
        <is>
          <t>Shares available for issuance | shares</t>
        </is>
      </c>
      <c r="B7" s="6" t="n">
        <v>5234214</v>
      </c>
    </row>
    <row r="8">
      <c r="A8" s="4" t="inlineStr">
        <is>
          <t>Performance units</t>
        </is>
      </c>
    </row>
    <row r="9">
      <c r="A9" s="3" t="inlineStr">
        <is>
          <t>Share-based Compensation Arrangement by Share-based Payment Award [Line Items]</t>
        </is>
      </c>
    </row>
    <row r="10">
      <c r="A10" s="4" t="inlineStr">
        <is>
          <t>Unrecognized Compensation Cost (In millions)</t>
        </is>
      </c>
      <c r="B10" s="5" t="n">
        <v>9</v>
      </c>
    </row>
    <row r="11">
      <c r="A11" s="4" t="inlineStr">
        <is>
          <t>Weighted Average Period for Recognition (In years)</t>
        </is>
      </c>
      <c r="B11" s="4" t="inlineStr">
        <is>
          <t>1 year 5 months 4 days</t>
        </is>
      </c>
    </row>
    <row r="12">
      <c r="A12" s="4" t="inlineStr">
        <is>
          <t>Phantom units</t>
        </is>
      </c>
    </row>
    <row r="13">
      <c r="A13" s="3" t="inlineStr">
        <is>
          <t>Share-based Compensation Arrangement by Share-based Payment Award [Line Items]</t>
        </is>
      </c>
    </row>
    <row r="14">
      <c r="A14" s="4" t="inlineStr">
        <is>
          <t>Unrecognized Compensation Cost (In millions)</t>
        </is>
      </c>
      <c r="B14" s="5" t="n">
        <v>6</v>
      </c>
    </row>
    <row r="15">
      <c r="A15" s="4" t="inlineStr">
        <is>
          <t>Weighted Average Period for Recognition (In years)</t>
        </is>
      </c>
      <c r="B15" s="4" t="inlineStr">
        <is>
          <t>1 year 3 months 18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13" customWidth="1" min="13" max="13"/>
    <col width="21" customWidth="1" min="14" max="14"/>
    <col width="13" customWidth="1" min="15" max="15"/>
    <col width="21" customWidth="1" min="16" max="16"/>
    <col width="13" customWidth="1" min="17" max="17"/>
    <col width="28" customWidth="1" min="18" max="18"/>
    <col width="21" customWidth="1" min="19" max="19"/>
    <col width="13" customWidth="1" min="20" max="20"/>
    <col width="21" customWidth="1" min="21" max="21"/>
    <col width="13" customWidth="1" min="22" max="22"/>
  </cols>
  <sheetData>
    <row r="1">
      <c r="A1" s="1" t="inlineStr">
        <is>
          <t>Reportable Segments - Schedule of Financial Data for Business Segments and Services (Details) $ in Millions</t>
        </is>
      </c>
      <c r="B1" s="2" t="inlineStr">
        <is>
          <t>3 Months Ended</t>
        </is>
      </c>
      <c r="R1" s="2" t="inlineStr">
        <is>
          <t>12 Months Ended</t>
        </is>
      </c>
    </row>
    <row r="2">
      <c r="B2" s="2" t="inlineStr">
        <is>
          <t>Dec. 31, 2020USD ($)</t>
        </is>
      </c>
      <c r="D2" s="2" t="inlineStr">
        <is>
          <t>Sep. 30, 2020USD ($)</t>
        </is>
      </c>
      <c r="F2" s="2" t="inlineStr">
        <is>
          <t>Jun. 30, 2020USD ($)</t>
        </is>
      </c>
      <c r="H2" s="2" t="inlineStr">
        <is>
          <t>Mar. 31, 2020USD ($)</t>
        </is>
      </c>
      <c r="J2" s="2" t="inlineStr">
        <is>
          <t>Dec. 31, 2019USD ($)</t>
        </is>
      </c>
      <c r="L2" s="2" t="inlineStr">
        <is>
          <t>Sep. 30, 2019USD ($)</t>
        </is>
      </c>
      <c r="N2" s="2" t="inlineStr">
        <is>
          <t>Jun. 30, 2019USD ($)</t>
        </is>
      </c>
      <c r="P2" s="2" t="inlineStr">
        <is>
          <t>Mar. 31, 2019USD ($)</t>
        </is>
      </c>
      <c r="R2" s="2" t="inlineStr">
        <is>
          <t>Dec. 31, 2020USD ($)segment</t>
        </is>
      </c>
      <c r="S2" s="2" t="inlineStr">
        <is>
          <t>Dec. 31, 2019USD ($)</t>
        </is>
      </c>
      <c r="U2" s="2" t="inlineStr">
        <is>
          <t>Dec. 31, 2018USD ($)</t>
        </is>
      </c>
    </row>
    <row r="3">
      <c r="A3" s="3" t="inlineStr">
        <is>
          <t>Segment Reporting Information [Line Items]</t>
        </is>
      </c>
    </row>
    <row r="4">
      <c r="A4" s="4" t="inlineStr">
        <is>
          <t>Number of reportable segments | segment</t>
        </is>
      </c>
      <c r="R4" s="6" t="n">
        <v>2</v>
      </c>
    </row>
    <row r="5">
      <c r="A5" s="4" t="inlineStr">
        <is>
          <t>Total Revenues</t>
        </is>
      </c>
      <c r="B5" s="5" t="n">
        <v>704</v>
      </c>
      <c r="D5" s="5" t="n">
        <v>596</v>
      </c>
      <c r="F5" s="5" t="n">
        <v>515</v>
      </c>
      <c r="H5" s="5" t="n">
        <v>648</v>
      </c>
      <c r="J5" s="5" t="n">
        <v>731</v>
      </c>
      <c r="L5" s="5" t="n">
        <v>699</v>
      </c>
      <c r="N5" s="5" t="n">
        <v>735</v>
      </c>
      <c r="P5" s="5" t="n">
        <v>795</v>
      </c>
      <c r="R5" s="5" t="n">
        <v>2463</v>
      </c>
      <c r="S5" s="5" t="n">
        <v>2960</v>
      </c>
      <c r="U5" s="5" t="n">
        <v>3431</v>
      </c>
    </row>
    <row r="6">
      <c r="A6" s="4" t="inlineStr">
        <is>
          <t>Cost of natural gas and natural gas liquids (excluding depreciation and amortization shown separately)</t>
        </is>
      </c>
      <c r="B6" s="6" t="n">
        <v>312</v>
      </c>
      <c r="D6" s="6" t="n">
        <v>250</v>
      </c>
      <c r="F6" s="6" t="n">
        <v>177</v>
      </c>
      <c r="H6" s="6" t="n">
        <v>226</v>
      </c>
      <c r="J6" s="6" t="n">
        <v>321</v>
      </c>
      <c r="L6" s="6" t="n">
        <v>263</v>
      </c>
      <c r="N6" s="6" t="n">
        <v>317</v>
      </c>
      <c r="P6" s="6" t="n">
        <v>378</v>
      </c>
      <c r="R6" s="6" t="n">
        <v>965</v>
      </c>
      <c r="S6" s="6" t="n">
        <v>1279</v>
      </c>
      <c r="U6" s="6" t="n">
        <v>1819</v>
      </c>
    </row>
    <row r="7">
      <c r="A7" s="4" t="inlineStr">
        <is>
          <t>Operation and maintenance, General and administrative</t>
        </is>
      </c>
      <c r="R7" s="6" t="n">
        <v>516</v>
      </c>
      <c r="S7" s="6" t="n">
        <v>526</v>
      </c>
      <c r="U7" s="6" t="n">
        <v>501</v>
      </c>
    </row>
    <row r="8">
      <c r="A8" s="4" t="inlineStr">
        <is>
          <t>Depreciation and amortization</t>
        </is>
      </c>
      <c r="R8" s="6" t="n">
        <v>420</v>
      </c>
      <c r="S8" s="6" t="n">
        <v>433</v>
      </c>
      <c r="U8" s="6" t="n">
        <v>398</v>
      </c>
    </row>
    <row r="9">
      <c r="A9" s="4" t="inlineStr">
        <is>
          <t>Impairments of property, plant and equipment and goodwill</t>
        </is>
      </c>
      <c r="R9" s="6" t="n">
        <v>28</v>
      </c>
      <c r="S9" s="6" t="n">
        <v>86</v>
      </c>
      <c r="U9" s="6" t="n">
        <v>0</v>
      </c>
    </row>
    <row r="10">
      <c r="A10" s="4" t="inlineStr">
        <is>
          <t>Taxes other than income tax</t>
        </is>
      </c>
      <c r="R10" s="6" t="n">
        <v>69</v>
      </c>
      <c r="S10" s="6" t="n">
        <v>67</v>
      </c>
      <c r="U10" s="6" t="n">
        <v>65</v>
      </c>
    </row>
    <row r="11">
      <c r="A11" s="4" t="inlineStr">
        <is>
          <t>Operating Income</t>
        </is>
      </c>
      <c r="B11" s="6" t="n">
        <v>139</v>
      </c>
      <c r="C11" s="4" t="inlineStr">
        <is>
          <t>[1]</t>
        </is>
      </c>
      <c r="D11" s="5" t="n">
        <v>100</v>
      </c>
      <c r="E11" s="4" t="inlineStr">
        <is>
          <t>[1]</t>
        </is>
      </c>
      <c r="F11" s="5" t="n">
        <v>80</v>
      </c>
      <c r="G11" s="4" t="inlineStr">
        <is>
          <t>[1]</t>
        </is>
      </c>
      <c r="H11" s="5" t="n">
        <v>146</v>
      </c>
      <c r="I11" s="4" t="inlineStr">
        <is>
          <t>[1]</t>
        </is>
      </c>
      <c r="J11" s="6" t="n">
        <v>62</v>
      </c>
      <c r="K11" s="4" t="inlineStr">
        <is>
          <t>[2]</t>
        </is>
      </c>
      <c r="L11" s="5" t="n">
        <v>175</v>
      </c>
      <c r="M11" s="4" t="inlineStr">
        <is>
          <t>[2]</t>
        </is>
      </c>
      <c r="N11" s="5" t="n">
        <v>167</v>
      </c>
      <c r="O11" s="4" t="inlineStr">
        <is>
          <t>[2]</t>
        </is>
      </c>
      <c r="P11" s="5" t="n">
        <v>165</v>
      </c>
      <c r="Q11" s="4" t="inlineStr">
        <is>
          <t>[2]</t>
        </is>
      </c>
      <c r="R11" s="6" t="n">
        <v>465</v>
      </c>
      <c r="S11" s="6" t="n">
        <v>569</v>
      </c>
      <c r="U11" s="6" t="n">
        <v>648</v>
      </c>
    </row>
    <row r="12">
      <c r="A12" s="4" t="inlineStr">
        <is>
          <t>Assets</t>
        </is>
      </c>
      <c r="B12" s="6" t="n">
        <v>11729</v>
      </c>
      <c r="J12" s="6" t="n">
        <v>12266</v>
      </c>
      <c r="R12" s="6" t="n">
        <v>11729</v>
      </c>
      <c r="S12" s="6" t="n">
        <v>12266</v>
      </c>
      <c r="U12" s="6" t="n">
        <v>12444</v>
      </c>
    </row>
    <row r="13">
      <c r="A13" s="4" t="inlineStr">
        <is>
          <t>Capital expenditures</t>
        </is>
      </c>
      <c r="R13" s="6" t="n">
        <v>215</v>
      </c>
      <c r="S13" s="6" t="n">
        <v>432</v>
      </c>
      <c r="U13" s="6" t="n">
        <v>1171</v>
      </c>
    </row>
    <row r="14">
      <c r="A14" s="4" t="inlineStr">
        <is>
          <t>Operating Segments | Gathering and Processing</t>
        </is>
      </c>
    </row>
    <row r="15">
      <c r="A15" s="3" t="inlineStr">
        <is>
          <t>Segment Reporting Information [Line Items]</t>
        </is>
      </c>
    </row>
    <row r="16">
      <c r="A16" s="4" t="inlineStr">
        <is>
          <t>Total Revenues</t>
        </is>
      </c>
      <c r="R16" s="6" t="n">
        <v>1886</v>
      </c>
      <c r="S16" s="6" t="n">
        <v>2338</v>
      </c>
      <c r="U16" s="6" t="n">
        <v>2818</v>
      </c>
    </row>
    <row r="17">
      <c r="A17" s="4" t="inlineStr">
        <is>
          <t>Cost of natural gas and natural gas liquids (excluding depreciation and amortization shown separately)</t>
        </is>
      </c>
      <c r="R17" s="6" t="n">
        <v>936</v>
      </c>
      <c r="S17" s="6" t="n">
        <v>1203</v>
      </c>
      <c r="U17" s="6" t="n">
        <v>1741</v>
      </c>
    </row>
    <row r="18">
      <c r="A18" s="4" t="inlineStr">
        <is>
          <t>Operation and maintenance, General and administrative</t>
        </is>
      </c>
      <c r="R18" s="6" t="n">
        <v>334</v>
      </c>
      <c r="S18" s="6" t="n">
        <v>320</v>
      </c>
      <c r="U18" s="6" t="n">
        <v>312</v>
      </c>
    </row>
    <row r="19">
      <c r="A19" s="4" t="inlineStr">
        <is>
          <t>Depreciation and amortization</t>
        </is>
      </c>
      <c r="R19" s="6" t="n">
        <v>299</v>
      </c>
      <c r="S19" s="6" t="n">
        <v>308</v>
      </c>
      <c r="U19" s="6" t="n">
        <v>263</v>
      </c>
    </row>
    <row r="20">
      <c r="A20" s="4" t="inlineStr">
        <is>
          <t>Impairments of property, plant and equipment and goodwill</t>
        </is>
      </c>
      <c r="R20" s="6" t="n">
        <v>28</v>
      </c>
      <c r="S20" s="6" t="n">
        <v>86</v>
      </c>
    </row>
    <row r="21">
      <c r="A21" s="4" t="inlineStr">
        <is>
          <t>Taxes other than income tax</t>
        </is>
      </c>
      <c r="R21" s="6" t="n">
        <v>42</v>
      </c>
      <c r="S21" s="6" t="n">
        <v>41</v>
      </c>
      <c r="U21" s="6" t="n">
        <v>38</v>
      </c>
    </row>
    <row r="22">
      <c r="A22" s="4" t="inlineStr">
        <is>
          <t>Operating Income</t>
        </is>
      </c>
      <c r="R22" s="6" t="n">
        <v>247</v>
      </c>
      <c r="S22" s="6" t="n">
        <v>380</v>
      </c>
      <c r="U22" s="6" t="n">
        <v>464</v>
      </c>
    </row>
    <row r="23">
      <c r="A23" s="4" t="inlineStr">
        <is>
          <t>Assets</t>
        </is>
      </c>
      <c r="B23" s="6" t="n">
        <v>10830</v>
      </c>
      <c r="J23" s="6" t="n">
        <v>9739</v>
      </c>
      <c r="R23" s="6" t="n">
        <v>10830</v>
      </c>
      <c r="S23" s="6" t="n">
        <v>9739</v>
      </c>
      <c r="U23" s="6" t="n">
        <v>9874</v>
      </c>
    </row>
    <row r="24">
      <c r="A24" s="4" t="inlineStr">
        <is>
          <t>Capital expenditures</t>
        </is>
      </c>
      <c r="R24" s="6" t="n">
        <v>107</v>
      </c>
      <c r="S24" s="6" t="n">
        <v>314</v>
      </c>
      <c r="U24" s="6" t="n">
        <v>981</v>
      </c>
    </row>
    <row r="25">
      <c r="A25" s="4" t="inlineStr">
        <is>
          <t>Operating Segments | Transportation and Storage</t>
        </is>
      </c>
    </row>
    <row r="26">
      <c r="A26" s="3" t="inlineStr">
        <is>
          <t>Segment Reporting Information [Line Items]</t>
        </is>
      </c>
    </row>
    <row r="27">
      <c r="A27" s="4" t="inlineStr">
        <is>
          <t>Total Revenues</t>
        </is>
      </c>
      <c r="R27" s="6" t="n">
        <v>881</v>
      </c>
      <c r="S27" s="6" t="n">
        <v>1038</v>
      </c>
      <c r="U27" s="6" t="n">
        <v>1162</v>
      </c>
    </row>
    <row r="28">
      <c r="A28" s="4" t="inlineStr">
        <is>
          <t>Cost of natural gas and natural gas liquids (excluding depreciation and amortization shown separately)</t>
        </is>
      </c>
      <c r="R28" s="6" t="n">
        <v>332</v>
      </c>
      <c r="S28" s="6" t="n">
        <v>491</v>
      </c>
      <c r="U28" s="6" t="n">
        <v>628</v>
      </c>
    </row>
    <row r="29">
      <c r="A29" s="4" t="inlineStr">
        <is>
          <t>Operation and maintenance, General and administrative</t>
        </is>
      </c>
      <c r="R29" s="6" t="n">
        <v>183</v>
      </c>
      <c r="S29" s="6" t="n">
        <v>207</v>
      </c>
      <c r="U29" s="6" t="n">
        <v>189</v>
      </c>
    </row>
    <row r="30">
      <c r="A30" s="4" t="inlineStr">
        <is>
          <t>Depreciation and amortization</t>
        </is>
      </c>
      <c r="R30" s="6" t="n">
        <v>121</v>
      </c>
      <c r="S30" s="6" t="n">
        <v>125</v>
      </c>
      <c r="U30" s="6" t="n">
        <v>135</v>
      </c>
    </row>
    <row r="31">
      <c r="A31" s="4" t="inlineStr">
        <is>
          <t>Impairments of property, plant and equipment and goodwill</t>
        </is>
      </c>
      <c r="R31" s="6" t="n">
        <v>0</v>
      </c>
      <c r="S31" s="6" t="n">
        <v>0</v>
      </c>
    </row>
    <row r="32">
      <c r="A32" s="4" t="inlineStr">
        <is>
          <t>Taxes other than income tax</t>
        </is>
      </c>
      <c r="R32" s="6" t="n">
        <v>27</v>
      </c>
      <c r="S32" s="6" t="n">
        <v>26</v>
      </c>
      <c r="U32" s="6" t="n">
        <v>27</v>
      </c>
    </row>
    <row r="33">
      <c r="A33" s="4" t="inlineStr">
        <is>
          <t>Operating Income</t>
        </is>
      </c>
      <c r="R33" s="6" t="n">
        <v>218</v>
      </c>
      <c r="S33" s="6" t="n">
        <v>189</v>
      </c>
      <c r="U33" s="6" t="n">
        <v>183</v>
      </c>
    </row>
    <row r="34">
      <c r="A34" s="4" t="inlineStr">
        <is>
          <t>Assets</t>
        </is>
      </c>
      <c r="B34" s="6" t="n">
        <v>5729</v>
      </c>
      <c r="J34" s="6" t="n">
        <v>5886</v>
      </c>
      <c r="K34" s="4" t="inlineStr">
        <is>
          <t>[3]</t>
        </is>
      </c>
      <c r="R34" s="6" t="n">
        <v>5729</v>
      </c>
      <c r="S34" s="6" t="n">
        <v>5886</v>
      </c>
      <c r="T34" s="4" t="inlineStr">
        <is>
          <t>[3]</t>
        </is>
      </c>
      <c r="U34" s="6" t="n">
        <v>5805</v>
      </c>
      <c r="V34" s="4" t="inlineStr">
        <is>
          <t>[3]</t>
        </is>
      </c>
    </row>
    <row r="35">
      <c r="A35" s="4" t="inlineStr">
        <is>
          <t>Capital expenditures</t>
        </is>
      </c>
      <c r="R35" s="6" t="n">
        <v>108</v>
      </c>
      <c r="S35" s="6" t="n">
        <v>118</v>
      </c>
      <c r="U35" s="6" t="n">
        <v>190</v>
      </c>
    </row>
    <row r="36">
      <c r="A36" s="4" t="inlineStr">
        <is>
          <t>Eliminations</t>
        </is>
      </c>
    </row>
    <row r="37">
      <c r="A37" s="3" t="inlineStr">
        <is>
          <t>Segment Reporting Information [Line Items]</t>
        </is>
      </c>
    </row>
    <row r="38">
      <c r="A38" s="4" t="inlineStr">
        <is>
          <t>Total Revenues</t>
        </is>
      </c>
      <c r="R38" s="6" t="n">
        <v>-304</v>
      </c>
      <c r="S38" s="6" t="n">
        <v>-416</v>
      </c>
      <c r="U38" s="6" t="n">
        <v>-549</v>
      </c>
    </row>
    <row r="39">
      <c r="A39" s="4" t="inlineStr">
        <is>
          <t>Cost of natural gas and natural gas liquids (excluding depreciation and amortization shown separately)</t>
        </is>
      </c>
      <c r="R39" s="6" t="n">
        <v>-303</v>
      </c>
      <c r="S39" s="6" t="n">
        <v>-415</v>
      </c>
      <c r="U39" s="6" t="n">
        <v>-550</v>
      </c>
    </row>
    <row r="40">
      <c r="A40" s="4" t="inlineStr">
        <is>
          <t>Operation and maintenance, General and administrative</t>
        </is>
      </c>
      <c r="R40" s="6" t="n">
        <v>-1</v>
      </c>
      <c r="S40" s="6" t="n">
        <v>-1</v>
      </c>
      <c r="U40" s="6" t="n">
        <v>0</v>
      </c>
    </row>
    <row r="41">
      <c r="A41" s="4" t="inlineStr">
        <is>
          <t>Depreciation and amortization</t>
        </is>
      </c>
      <c r="R41" s="6" t="n">
        <v>0</v>
      </c>
      <c r="S41" s="6" t="n">
        <v>0</v>
      </c>
      <c r="U41" s="6" t="n">
        <v>0</v>
      </c>
    </row>
    <row r="42">
      <c r="A42" s="4" t="inlineStr">
        <is>
          <t>Impairments of property, plant and equipment and goodwill</t>
        </is>
      </c>
      <c r="R42" s="6" t="n">
        <v>0</v>
      </c>
      <c r="S42" s="6" t="n">
        <v>0</v>
      </c>
    </row>
    <row r="43">
      <c r="A43" s="4" t="inlineStr">
        <is>
          <t>Taxes other than income tax</t>
        </is>
      </c>
      <c r="R43" s="6" t="n">
        <v>0</v>
      </c>
      <c r="S43" s="6" t="n">
        <v>0</v>
      </c>
      <c r="U43" s="6" t="n">
        <v>0</v>
      </c>
    </row>
    <row r="44">
      <c r="A44" s="4" t="inlineStr">
        <is>
          <t>Operating Income</t>
        </is>
      </c>
      <c r="R44" s="6" t="n">
        <v>0</v>
      </c>
      <c r="S44" s="6" t="n">
        <v>0</v>
      </c>
      <c r="U44" s="6" t="n">
        <v>1</v>
      </c>
    </row>
    <row r="45">
      <c r="A45" s="4" t="inlineStr">
        <is>
          <t>Assets</t>
        </is>
      </c>
      <c r="B45" s="5" t="n">
        <v>-4830</v>
      </c>
      <c r="J45" s="5" t="n">
        <v>-3359</v>
      </c>
      <c r="R45" s="6" t="n">
        <v>-4830</v>
      </c>
      <c r="S45" s="6" t="n">
        <v>-3359</v>
      </c>
      <c r="U45" s="6" t="n">
        <v>-3235</v>
      </c>
    </row>
    <row r="46">
      <c r="A46" s="4" t="inlineStr">
        <is>
          <t>Capital expenditures</t>
        </is>
      </c>
      <c r="R46" s="6" t="n">
        <v>0</v>
      </c>
      <c r="S46" s="6" t="n">
        <v>0</v>
      </c>
      <c r="U46" s="6" t="n">
        <v>0</v>
      </c>
    </row>
    <row r="47">
      <c r="A47" s="4" t="inlineStr">
        <is>
          <t>Product</t>
        </is>
      </c>
    </row>
    <row r="48">
      <c r="A48" s="3" t="inlineStr">
        <is>
          <t>Segment Reporting Information [Line Items]</t>
        </is>
      </c>
    </row>
    <row r="49">
      <c r="A49" s="4" t="inlineStr">
        <is>
          <t>Total Revenues</t>
        </is>
      </c>
      <c r="R49" s="6" t="n">
        <v>1132</v>
      </c>
      <c r="S49" s="6" t="n">
        <v>1533</v>
      </c>
      <c r="U49" s="6" t="n">
        <v>2106</v>
      </c>
    </row>
    <row r="50">
      <c r="A50" s="4" t="inlineStr">
        <is>
          <t>Product | Operating Segments | Gathering and Processing</t>
        </is>
      </c>
    </row>
    <row r="51">
      <c r="A51" s="3" t="inlineStr">
        <is>
          <t>Segment Reporting Information [Line Items]</t>
        </is>
      </c>
    </row>
    <row r="52">
      <c r="A52" s="4" t="inlineStr">
        <is>
          <t>Total Revenues</t>
        </is>
      </c>
      <c r="R52" s="6" t="n">
        <v>1087</v>
      </c>
      <c r="S52" s="6" t="n">
        <v>1449</v>
      </c>
      <c r="U52" s="6" t="n">
        <v>2016</v>
      </c>
    </row>
    <row r="53">
      <c r="A53" s="4" t="inlineStr">
        <is>
          <t>Product | Operating Segments | Transportation and Storage</t>
        </is>
      </c>
    </row>
    <row r="54">
      <c r="A54" s="3" t="inlineStr">
        <is>
          <t>Segment Reporting Information [Line Items]</t>
        </is>
      </c>
    </row>
    <row r="55">
      <c r="A55" s="4" t="inlineStr">
        <is>
          <t>Total Revenues</t>
        </is>
      </c>
      <c r="R55" s="6" t="n">
        <v>340</v>
      </c>
      <c r="S55" s="6" t="n">
        <v>487</v>
      </c>
      <c r="U55" s="6" t="n">
        <v>625</v>
      </c>
    </row>
    <row r="56">
      <c r="A56" s="4" t="inlineStr">
        <is>
          <t>Product | Eliminations</t>
        </is>
      </c>
    </row>
    <row r="57">
      <c r="A57" s="3" t="inlineStr">
        <is>
          <t>Segment Reporting Information [Line Items]</t>
        </is>
      </c>
    </row>
    <row r="58">
      <c r="A58" s="4" t="inlineStr">
        <is>
          <t>Total Revenues</t>
        </is>
      </c>
      <c r="R58" s="6" t="n">
        <v>-295</v>
      </c>
      <c r="S58" s="6" t="n">
        <v>-403</v>
      </c>
      <c r="U58" s="6" t="n">
        <v>-535</v>
      </c>
    </row>
    <row r="59">
      <c r="A59" s="4" t="inlineStr">
        <is>
          <t>Natural Gas, Gathering, Transportation, Marketing and Processing</t>
        </is>
      </c>
    </row>
    <row r="60">
      <c r="A60" s="3" t="inlineStr">
        <is>
          <t>Segment Reporting Information [Line Items]</t>
        </is>
      </c>
    </row>
    <row r="61">
      <c r="A61" s="4" t="inlineStr">
        <is>
          <t>Total Revenues</t>
        </is>
      </c>
      <c r="R61" s="6" t="n">
        <v>1331</v>
      </c>
      <c r="S61" s="6" t="n">
        <v>1427</v>
      </c>
      <c r="U61" s="6" t="n">
        <v>1325</v>
      </c>
    </row>
    <row r="62">
      <c r="A62" s="4" t="inlineStr">
        <is>
          <t>Natural Gas, Gathering, Transportation, Marketing and Processing | Operating Segments | Gathering and Processing</t>
        </is>
      </c>
    </row>
    <row r="63">
      <c r="A63" s="3" t="inlineStr">
        <is>
          <t>Segment Reporting Information [Line Items]</t>
        </is>
      </c>
    </row>
    <row r="64">
      <c r="A64" s="4" t="inlineStr">
        <is>
          <t>Total Revenues</t>
        </is>
      </c>
      <c r="R64" s="6" t="n">
        <v>799</v>
      </c>
      <c r="S64" s="6" t="n">
        <v>889</v>
      </c>
      <c r="U64" s="6" t="n">
        <v>802</v>
      </c>
    </row>
    <row r="65">
      <c r="A65" s="4" t="inlineStr">
        <is>
          <t>Natural Gas, Gathering, Transportation, Marketing and Processing | Operating Segments | Transportation and Storage</t>
        </is>
      </c>
    </row>
    <row r="66">
      <c r="A66" s="3" t="inlineStr">
        <is>
          <t>Segment Reporting Information [Line Items]</t>
        </is>
      </c>
    </row>
    <row r="67">
      <c r="A67" s="4" t="inlineStr">
        <is>
          <t>Total Revenues</t>
        </is>
      </c>
      <c r="R67" s="6" t="n">
        <v>541</v>
      </c>
      <c r="S67" s="6" t="n">
        <v>551</v>
      </c>
      <c r="U67" s="6" t="n">
        <v>537</v>
      </c>
    </row>
    <row r="68">
      <c r="A68" s="4" t="inlineStr">
        <is>
          <t>Natural Gas, Gathering, Transportation, Marketing and Processing | Eliminations</t>
        </is>
      </c>
    </row>
    <row r="69">
      <c r="A69" s="3" t="inlineStr">
        <is>
          <t>Segment Reporting Information [Line Items]</t>
        </is>
      </c>
    </row>
    <row r="70">
      <c r="A70" s="4" t="inlineStr">
        <is>
          <t>Total Revenues</t>
        </is>
      </c>
      <c r="R70" s="5" t="n">
        <v>-9</v>
      </c>
      <c r="S70" s="5" t="n">
        <v>-13</v>
      </c>
      <c r="U70" s="5" t="n">
        <v>-14</v>
      </c>
    </row>
    <row r="71"/>
    <row r="72">
      <c r="A72" s="4" t="inlineStr">
        <is>
          <t>[1]</t>
        </is>
      </c>
      <c r="B72" s="4" t="inlineStr">
        <is>
          <t xml:space="preserve">The Partnership recorded an impairment of $225 million in Equity in earnings (losses) of equity method affiliate, net during the third quarter related to its investment in SESH. See Note 11 for further information. </t>
        </is>
      </c>
    </row>
    <row r="73">
      <c r="A73" s="4" t="inlineStr">
        <is>
          <t>[2]</t>
        </is>
      </c>
      <c r="B73" s="4" t="inlineStr">
        <is>
          <t>The Partnership recorded impairments to goodwill of $12 million and $86 million during the first quarter 2020 related to the Ark-La-Tex Basin reporting unit and the fourth quarter of 2019 related to the Anadarko Basin reporting unit, respectively, included in the gathering and processing reportable segment. See Note 10 for further information.</t>
        </is>
      </c>
    </row>
    <row r="74">
      <c r="A74" s="4" t="inlineStr">
        <is>
          <t>[3]</t>
        </is>
      </c>
      <c r="B74" s="4" t="inlineStr">
        <is>
          <t>See Note 11 for discussion regarding ownership interests in SESH and related equity earnings (losses) included in the transportation and storage reportable segment for the years ended December 31, 2020, 2019 and 2018.</t>
        </is>
      </c>
    </row>
  </sheetData>
  <mergeCells count="17">
    <mergeCell ref="A1:A2"/>
    <mergeCell ref="B1:Q1"/>
    <mergeCell ref="R1:V1"/>
    <mergeCell ref="B2:C2"/>
    <mergeCell ref="D2:E2"/>
    <mergeCell ref="F2:G2"/>
    <mergeCell ref="H2:I2"/>
    <mergeCell ref="J2:K2"/>
    <mergeCell ref="L2:M2"/>
    <mergeCell ref="N2:O2"/>
    <mergeCell ref="P2:Q2"/>
    <mergeCell ref="S2:T2"/>
    <mergeCell ref="U2:V2"/>
    <mergeCell ref="A71:V71"/>
    <mergeCell ref="B72:V72"/>
    <mergeCell ref="B73:V73"/>
    <mergeCell ref="B74:V7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Unaudited) (Details) - USD ($) $ / shares in Unit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Effect of Fourth Quarter Events [Line Items]</t>
        </is>
      </c>
    </row>
    <row r="4">
      <c r="A4" s="4" t="inlineStr">
        <is>
          <t>Total Revenues</t>
        </is>
      </c>
      <c r="B4" s="5" t="n">
        <v>704</v>
      </c>
      <c r="D4" s="5" t="n">
        <v>596</v>
      </c>
      <c r="F4" s="5" t="n">
        <v>515</v>
      </c>
      <c r="H4" s="5" t="n">
        <v>648</v>
      </c>
      <c r="J4" s="5" t="n">
        <v>731</v>
      </c>
      <c r="L4" s="5" t="n">
        <v>699</v>
      </c>
      <c r="N4" s="5" t="n">
        <v>735</v>
      </c>
      <c r="P4" s="5" t="n">
        <v>795</v>
      </c>
      <c r="R4" s="5" t="n">
        <v>2463</v>
      </c>
      <c r="S4" s="5" t="n">
        <v>2960</v>
      </c>
      <c r="T4" s="5" t="n">
        <v>3431</v>
      </c>
    </row>
    <row r="5">
      <c r="A5" s="4" t="inlineStr">
        <is>
          <t>Cost of natural gas and natural gas liquids (excluding depreciation and amortization shown separately)</t>
        </is>
      </c>
      <c r="B5" s="6" t="n">
        <v>312</v>
      </c>
      <c r="D5" s="6" t="n">
        <v>250</v>
      </c>
      <c r="F5" s="6" t="n">
        <v>177</v>
      </c>
      <c r="H5" s="6" t="n">
        <v>226</v>
      </c>
      <c r="J5" s="6" t="n">
        <v>321</v>
      </c>
      <c r="L5" s="6" t="n">
        <v>263</v>
      </c>
      <c r="N5" s="6" t="n">
        <v>317</v>
      </c>
      <c r="P5" s="6" t="n">
        <v>378</v>
      </c>
      <c r="R5" s="6" t="n">
        <v>965</v>
      </c>
      <c r="S5" s="6" t="n">
        <v>1279</v>
      </c>
      <c r="T5" s="6" t="n">
        <v>1819</v>
      </c>
    </row>
    <row r="6">
      <c r="A6" s="4" t="inlineStr">
        <is>
          <t>Operating income (loss)</t>
        </is>
      </c>
      <c r="B6" s="6" t="n">
        <v>139</v>
      </c>
      <c r="C6" s="4" t="inlineStr">
        <is>
          <t>[1]</t>
        </is>
      </c>
      <c r="D6" s="6" t="n">
        <v>100</v>
      </c>
      <c r="E6" s="4" t="inlineStr">
        <is>
          <t>[1]</t>
        </is>
      </c>
      <c r="F6" s="6" t="n">
        <v>80</v>
      </c>
      <c r="G6" s="4" t="inlineStr">
        <is>
          <t>[1]</t>
        </is>
      </c>
      <c r="H6" s="6" t="n">
        <v>146</v>
      </c>
      <c r="I6" s="4" t="inlineStr">
        <is>
          <t>[1]</t>
        </is>
      </c>
      <c r="J6" s="6" t="n">
        <v>62</v>
      </c>
      <c r="K6" s="4" t="inlineStr">
        <is>
          <t>[2]</t>
        </is>
      </c>
      <c r="L6" s="6" t="n">
        <v>175</v>
      </c>
      <c r="M6" s="4" t="inlineStr">
        <is>
          <t>[2]</t>
        </is>
      </c>
      <c r="N6" s="6" t="n">
        <v>167</v>
      </c>
      <c r="O6" s="4" t="inlineStr">
        <is>
          <t>[2]</t>
        </is>
      </c>
      <c r="P6" s="6" t="n">
        <v>165</v>
      </c>
      <c r="Q6" s="4" t="inlineStr">
        <is>
          <t>[2]</t>
        </is>
      </c>
      <c r="R6" s="6" t="n">
        <v>465</v>
      </c>
      <c r="S6" s="6" t="n">
        <v>569</v>
      </c>
      <c r="T6" s="6" t="n">
        <v>648</v>
      </c>
    </row>
    <row r="7">
      <c r="A7" s="4" t="inlineStr">
        <is>
          <t>Net income (loss)</t>
        </is>
      </c>
      <c r="B7" s="6" t="n">
        <v>97</v>
      </c>
      <c r="D7" s="6" t="n">
        <v>-163</v>
      </c>
      <c r="F7" s="6" t="n">
        <v>44</v>
      </c>
      <c r="H7" s="6" t="n">
        <v>105</v>
      </c>
      <c r="J7" s="6" t="n">
        <v>20</v>
      </c>
      <c r="L7" s="6" t="n">
        <v>133</v>
      </c>
      <c r="N7" s="6" t="n">
        <v>124</v>
      </c>
      <c r="P7" s="6" t="n">
        <v>123</v>
      </c>
      <c r="R7" s="6" t="n">
        <v>83</v>
      </c>
      <c r="S7" s="6" t="n">
        <v>400</v>
      </c>
      <c r="T7" s="6" t="n">
        <v>523</v>
      </c>
    </row>
    <row r="8">
      <c r="A8" s="4" t="inlineStr">
        <is>
          <t>Net income attributable to limited partners</t>
        </is>
      </c>
      <c r="B8" s="6" t="n">
        <v>96</v>
      </c>
      <c r="D8" s="6" t="n">
        <v>-164</v>
      </c>
      <c r="F8" s="6" t="n">
        <v>44</v>
      </c>
      <c r="H8" s="6" t="n">
        <v>112</v>
      </c>
      <c r="J8" s="6" t="n">
        <v>18</v>
      </c>
      <c r="L8" s="6" t="n">
        <v>132</v>
      </c>
      <c r="N8" s="6" t="n">
        <v>124</v>
      </c>
      <c r="P8" s="6" t="n">
        <v>122</v>
      </c>
      <c r="R8" s="6" t="n">
        <v>88</v>
      </c>
      <c r="S8" s="6" t="n">
        <v>396</v>
      </c>
      <c r="T8" s="6" t="n">
        <v>521</v>
      </c>
    </row>
    <row r="9">
      <c r="A9" s="4" t="inlineStr">
        <is>
          <t>Net income attributable to common units</t>
        </is>
      </c>
      <c r="B9" s="5" t="n">
        <v>87</v>
      </c>
      <c r="D9" s="5" t="n">
        <v>-173</v>
      </c>
      <c r="F9" s="5" t="n">
        <v>35</v>
      </c>
      <c r="H9" s="5" t="n">
        <v>103</v>
      </c>
      <c r="J9" s="5" t="n">
        <v>9</v>
      </c>
      <c r="L9" s="5" t="n">
        <v>123</v>
      </c>
      <c r="N9" s="5" t="n">
        <v>115</v>
      </c>
      <c r="P9" s="5" t="n">
        <v>113</v>
      </c>
      <c r="R9" s="6" t="n">
        <v>52</v>
      </c>
      <c r="S9" s="6" t="n">
        <v>360</v>
      </c>
      <c r="T9" s="6" t="n">
        <v>485</v>
      </c>
    </row>
    <row r="10">
      <c r="A10" s="4" t="inlineStr">
        <is>
          <t>Goodwill impairment</t>
        </is>
      </c>
      <c r="R10" s="6" t="n">
        <v>12</v>
      </c>
      <c r="S10" s="6" t="n">
        <v>86</v>
      </c>
    </row>
    <row r="11">
      <c r="A11" s="4" t="inlineStr">
        <is>
          <t>Common Units</t>
        </is>
      </c>
    </row>
    <row r="12">
      <c r="A12" s="3" t="inlineStr">
        <is>
          <t>Effect of Fourth Quarter Events [Line Items]</t>
        </is>
      </c>
    </row>
    <row r="13">
      <c r="A13" s="4" t="inlineStr">
        <is>
          <t>Net income attributable to common units</t>
        </is>
      </c>
      <c r="R13" s="5" t="n">
        <v>52</v>
      </c>
      <c r="S13" s="5" t="n">
        <v>360</v>
      </c>
      <c r="T13" s="5" t="n">
        <v>485</v>
      </c>
    </row>
    <row r="14">
      <c r="A14" s="4" t="inlineStr">
        <is>
          <t>Basic earnings (loss) per unit</t>
        </is>
      </c>
      <c r="B14" s="7" t="n">
        <v>0.2</v>
      </c>
      <c r="D14" s="7" t="n">
        <v>-0.4</v>
      </c>
      <c r="F14" s="7" t="n">
        <v>0.08</v>
      </c>
      <c r="H14" s="7" t="n">
        <v>0.24</v>
      </c>
      <c r="J14" s="7" t="n">
        <v>0.02</v>
      </c>
      <c r="L14" s="7" t="n">
        <v>0.28</v>
      </c>
      <c r="N14" s="7" t="n">
        <v>0.26</v>
      </c>
      <c r="P14" s="7" t="n">
        <v>0.26</v>
      </c>
      <c r="R14" s="7" t="n">
        <v>0.12</v>
      </c>
      <c r="S14" s="7" t="n">
        <v>0.83</v>
      </c>
      <c r="T14" s="7" t="n">
        <v>1.12</v>
      </c>
    </row>
    <row r="15">
      <c r="A15" s="4" t="inlineStr">
        <is>
          <t>Diluted earnings (loss) per unit</t>
        </is>
      </c>
      <c r="B15" s="7" t="n">
        <v>0.19</v>
      </c>
      <c r="D15" s="7" t="n">
        <v>-0.4</v>
      </c>
      <c r="F15" s="7" t="n">
        <v>0.08</v>
      </c>
      <c r="H15" s="7" t="n">
        <v>0.19</v>
      </c>
      <c r="J15" s="7" t="n">
        <v>0.02</v>
      </c>
      <c r="L15" s="7" t="n">
        <v>0.28</v>
      </c>
      <c r="N15" s="7" t="n">
        <v>0.26</v>
      </c>
      <c r="P15" s="7" t="n">
        <v>0.26</v>
      </c>
      <c r="R15" s="7" t="n">
        <v>0.12</v>
      </c>
      <c r="S15" s="7" t="n">
        <v>0.82</v>
      </c>
      <c r="T15" s="7" t="n">
        <v>1.11</v>
      </c>
    </row>
    <row r="16"/>
    <row r="17">
      <c r="A17" s="4" t="inlineStr">
        <is>
          <t>[1]</t>
        </is>
      </c>
      <c r="B17" s="4" t="inlineStr">
        <is>
          <t xml:space="preserve">The Partnership recorded an impairment of $225 million in Equity in earnings (losses) of equity method affiliate, net during the third quarter related to its investment in SESH. See Note 11 for further information. </t>
        </is>
      </c>
    </row>
    <row r="18">
      <c r="A18" s="4" t="inlineStr">
        <is>
          <t>[2]</t>
        </is>
      </c>
      <c r="B18" s="4" t="inlineStr">
        <is>
          <t>The Partnership recorded impairments to goodwill of $12 million and $86 million during the first quarter 2020 related to the Ark-La-Tex Basin reporting unit and the fourth quarter of 2019 related to the Anadarko Basin reporting unit, respectively, included in the gathering and processing reportable segment. See Note 10 for further information.</t>
        </is>
      </c>
    </row>
  </sheetData>
  <mergeCells count="14">
    <mergeCell ref="A1:A2"/>
    <mergeCell ref="B1:Q1"/>
    <mergeCell ref="R1:T1"/>
    <mergeCell ref="B2:C2"/>
    <mergeCell ref="D2:E2"/>
    <mergeCell ref="F2:G2"/>
    <mergeCell ref="H2:I2"/>
    <mergeCell ref="J2:K2"/>
    <mergeCell ref="L2:M2"/>
    <mergeCell ref="N2:O2"/>
    <mergeCell ref="P2:Q2"/>
    <mergeCell ref="A16:T16"/>
    <mergeCell ref="B17:T17"/>
    <mergeCell ref="B18:T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 (Details) - USD ($) $ in Millions</t>
        </is>
      </c>
      <c r="B1" s="2" t="inlineStr">
        <is>
          <t>Feb. 17, 2021</t>
        </is>
      </c>
      <c r="C1" s="2" t="inlineStr">
        <is>
          <t>Dec. 31, 2020</t>
        </is>
      </c>
    </row>
    <row r="2">
      <c r="A2" s="4" t="inlineStr">
        <is>
          <t>CenterPoint and OGE Energy | Partners' Capital</t>
        </is>
      </c>
    </row>
    <row r="3">
      <c r="A3" s="3" t="inlineStr">
        <is>
          <t>Subsequent Event [Line Items]</t>
        </is>
      </c>
    </row>
    <row r="4">
      <c r="A4" s="4" t="inlineStr">
        <is>
          <t>Limited partner ownership percentage interest</t>
        </is>
      </c>
      <c r="C4" s="4" t="inlineStr">
        <is>
          <t>79.20%</t>
        </is>
      </c>
    </row>
    <row r="5">
      <c r="A5" s="4" t="inlineStr">
        <is>
          <t>Subsequent Event | Scenario, Forecast | Partnership Interest</t>
        </is>
      </c>
    </row>
    <row r="6">
      <c r="A6" s="3" t="inlineStr">
        <is>
          <t>Subsequent Event [Line Items]</t>
        </is>
      </c>
    </row>
    <row r="7">
      <c r="A7" s="4" t="inlineStr">
        <is>
          <t>Aggregate purchase price</t>
        </is>
      </c>
      <c r="B7" s="5" t="n">
        <v>10</v>
      </c>
    </row>
    <row r="8">
      <c r="A8" s="4" t="inlineStr">
        <is>
          <t>Subsequent Event | Scenario, Forecast | Common Units</t>
        </is>
      </c>
    </row>
    <row r="9">
      <c r="A9" s="3" t="inlineStr">
        <is>
          <t>Subsequent Event [Line Items]</t>
        </is>
      </c>
    </row>
    <row r="10">
      <c r="A10" s="4" t="inlineStr">
        <is>
          <t>Merger agreement, right to receive number of common units per share</t>
        </is>
      </c>
      <c r="B10" s="13" t="n">
        <v>0.8595</v>
      </c>
    </row>
    <row r="11">
      <c r="A11" s="4" t="inlineStr">
        <is>
          <t>Subsequent Event | Scenario, Forecast | Series A Preferred Units</t>
        </is>
      </c>
    </row>
    <row r="12">
      <c r="A12" s="3" t="inlineStr">
        <is>
          <t>Subsequent Event [Line Items]</t>
        </is>
      </c>
    </row>
    <row r="13">
      <c r="A13" s="4" t="inlineStr">
        <is>
          <t>Merger agreement, right to receive number of common units per share</t>
        </is>
      </c>
      <c r="B13" s="13" t="n">
        <v>0.02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6:02:17Z</dcterms:created>
  <dcterms:modified xmlns:dcterms="http://purl.org/dc/terms/" xmlns:xsi="http://www.w3.org/2001/XMLSchema-instance" xsi:type="dcterms:W3CDTF">2021-02-24T06:02:17Z</dcterms:modified>
</cp:coreProperties>
</file>